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Accumulated Other Comprehensive" sheetId="12" state="visible" r:id="rId12"/>
    <sheet xmlns:r="http://schemas.openxmlformats.org/officeDocument/2006/relationships" name="Sale of Product Line" sheetId="13" state="visible" r:id="rId13"/>
    <sheet xmlns:r="http://schemas.openxmlformats.org/officeDocument/2006/relationships" name="Goodwill" sheetId="14" state="visible" r:id="rId14"/>
    <sheet xmlns:r="http://schemas.openxmlformats.org/officeDocument/2006/relationships" name="Other Operating Expense, Net" sheetId="15" state="visible" r:id="rId15"/>
    <sheet xmlns:r="http://schemas.openxmlformats.org/officeDocument/2006/relationships" name="Inventories, Net" sheetId="16" state="visible" r:id="rId16"/>
    <sheet xmlns:r="http://schemas.openxmlformats.org/officeDocument/2006/relationships" name="Investments in Affiliated Compa"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Financial Instruments" sheetId="21" state="visible" r:id="rId21"/>
    <sheet xmlns:r="http://schemas.openxmlformats.org/officeDocument/2006/relationships" name="Income Taxes" sheetId="22" state="visible" r:id="rId22"/>
    <sheet xmlns:r="http://schemas.openxmlformats.org/officeDocument/2006/relationships" name="Benefit Plans" sheetId="23" state="visible" r:id="rId23"/>
    <sheet xmlns:r="http://schemas.openxmlformats.org/officeDocument/2006/relationships" name="Commitments and Contingent Liab" sheetId="24" state="visible" r:id="rId24"/>
    <sheet xmlns:r="http://schemas.openxmlformats.org/officeDocument/2006/relationships" name="Reportable Segments"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Background and Basis of Prese_2" sheetId="30" state="visible" r:id="rId30"/>
    <sheet xmlns:r="http://schemas.openxmlformats.org/officeDocument/2006/relationships" name="Revenue from Contracts with C_2"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Goodwill (Tables)" sheetId="34" state="visible" r:id="rId34"/>
    <sheet xmlns:r="http://schemas.openxmlformats.org/officeDocument/2006/relationships" name="Other Operating Expense, Net (T" sheetId="35" state="visible" r:id="rId35"/>
    <sheet xmlns:r="http://schemas.openxmlformats.org/officeDocument/2006/relationships" name="Inventories (Tables)" sheetId="36" state="visible" r:id="rId36"/>
    <sheet xmlns:r="http://schemas.openxmlformats.org/officeDocument/2006/relationships" name="Investments in Affiliated Com_2"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Financial Instruments (Tables)" sheetId="41" state="visible" r:id="rId41"/>
    <sheet xmlns:r="http://schemas.openxmlformats.org/officeDocument/2006/relationships" name="Benefit Plans (Tables)" sheetId="42" state="visible" r:id="rId42"/>
    <sheet xmlns:r="http://schemas.openxmlformats.org/officeDocument/2006/relationships" name="Reportable Seg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upplemental Cash Flow Inform_2" sheetId="46" state="visible" r:id="rId46"/>
    <sheet xmlns:r="http://schemas.openxmlformats.org/officeDocument/2006/relationships" name="Background and Basis of Prese_3" sheetId="47" state="visible" r:id="rId47"/>
    <sheet xmlns:r="http://schemas.openxmlformats.org/officeDocument/2006/relationships" name="New Accounting Standards (Detai"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Fair Value Measurements - Asset"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Accumulated Other Comprehensi_5" sheetId="54" state="visible" r:id="rId54"/>
    <sheet xmlns:r="http://schemas.openxmlformats.org/officeDocument/2006/relationships" name="Sale of Product Line (Details)" sheetId="55" state="visible" r:id="rId55"/>
    <sheet xmlns:r="http://schemas.openxmlformats.org/officeDocument/2006/relationships" name="Goodwill (Details)" sheetId="56" state="visible" r:id="rId56"/>
    <sheet xmlns:r="http://schemas.openxmlformats.org/officeDocument/2006/relationships" name="Other Operating Expense, Net (D" sheetId="57" state="visible" r:id="rId57"/>
    <sheet xmlns:r="http://schemas.openxmlformats.org/officeDocument/2006/relationships" name="Inventories (Details)" sheetId="58" state="visible" r:id="rId58"/>
    <sheet xmlns:r="http://schemas.openxmlformats.org/officeDocument/2006/relationships" name="Investments in Affiliated Com_3" sheetId="59" state="visible" r:id="rId59"/>
    <sheet xmlns:r="http://schemas.openxmlformats.org/officeDocument/2006/relationships" name="Investments in Affiliated Com_4" sheetId="60" state="visible" r:id="rId60"/>
    <sheet xmlns:r="http://schemas.openxmlformats.org/officeDocument/2006/relationships" name="Investments in Affiliated Com_5" sheetId="61" state="visible" r:id="rId61"/>
    <sheet xmlns:r="http://schemas.openxmlformats.org/officeDocument/2006/relationships" name="Property, Plant and Equipment_2" sheetId="62" state="visible" r:id="rId62"/>
    <sheet xmlns:r="http://schemas.openxmlformats.org/officeDocument/2006/relationships" name="Property, Plant and Equipment -" sheetId="63" state="visible" r:id="rId63"/>
    <sheet xmlns:r="http://schemas.openxmlformats.org/officeDocument/2006/relationships" name="Leases - Narratives (Details)" sheetId="64" state="visible" r:id="rId64"/>
    <sheet xmlns:r="http://schemas.openxmlformats.org/officeDocument/2006/relationships" name="Leases - Right-of-Use Lease Ass" sheetId="65" state="visible" r:id="rId65"/>
    <sheet xmlns:r="http://schemas.openxmlformats.org/officeDocument/2006/relationships" name="Leases - Remaining Average Weig" sheetId="66" state="visible" r:id="rId66"/>
    <sheet xmlns:r="http://schemas.openxmlformats.org/officeDocument/2006/relationships" name="Leases - Lease Maturity Schedul" sheetId="67" state="visible" r:id="rId67"/>
    <sheet xmlns:r="http://schemas.openxmlformats.org/officeDocument/2006/relationships" name="Leases - Lease Maturity Sched_2" sheetId="68" state="visible" r:id="rId68"/>
    <sheet xmlns:r="http://schemas.openxmlformats.org/officeDocument/2006/relationships" name="Leases - Other Lease Informatio" sheetId="69" state="visible" r:id="rId69"/>
    <sheet xmlns:r="http://schemas.openxmlformats.org/officeDocument/2006/relationships" name="Long-term Debt (Details)" sheetId="70" state="visible" r:id="rId70"/>
    <sheet xmlns:r="http://schemas.openxmlformats.org/officeDocument/2006/relationships" name="Long-term Debt - Narratives (De" sheetId="71" state="visible" r:id="rId71"/>
    <sheet xmlns:r="http://schemas.openxmlformats.org/officeDocument/2006/relationships" name="Financial Instruments - Narrati" sheetId="72" state="visible" r:id="rId72"/>
    <sheet xmlns:r="http://schemas.openxmlformats.org/officeDocument/2006/relationships" name="Financial Instruments - Fair Va" sheetId="73" state="visible" r:id="rId73"/>
    <sheet xmlns:r="http://schemas.openxmlformats.org/officeDocument/2006/relationships" name="Financial Instruments - Effect " sheetId="74" state="visible" r:id="rId74"/>
    <sheet xmlns:r="http://schemas.openxmlformats.org/officeDocument/2006/relationships" name="Financial Instruments - Cash Fl" sheetId="75" state="visible" r:id="rId75"/>
    <sheet xmlns:r="http://schemas.openxmlformats.org/officeDocument/2006/relationships" name="Financial Instruments - Net Inv" sheetId="76" state="visible" r:id="rId76"/>
    <sheet xmlns:r="http://schemas.openxmlformats.org/officeDocument/2006/relationships" name="Income Taxes (Details)" sheetId="77" state="visible" r:id="rId77"/>
    <sheet xmlns:r="http://schemas.openxmlformats.org/officeDocument/2006/relationships" name="Benefit Plans - Net Periodic Pe" sheetId="78" state="visible" r:id="rId78"/>
    <sheet xmlns:r="http://schemas.openxmlformats.org/officeDocument/2006/relationships" name="Reportable Segments  - Summary " sheetId="79" state="visible" r:id="rId79"/>
    <sheet xmlns:r="http://schemas.openxmlformats.org/officeDocument/2006/relationships" name="Reportable Segments  - Reconcil"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Earnings per Share - Reconcilia" sheetId="83" state="visible" r:id="rId83"/>
    <sheet xmlns:r="http://schemas.openxmlformats.org/officeDocument/2006/relationships" name="Earnings per Share - Calculatio" sheetId="84" state="visible" r:id="rId84"/>
    <sheet xmlns:r="http://schemas.openxmlformats.org/officeDocument/2006/relationships" name="Earnings per Share - Anti-dilut" sheetId="85" state="visible" r:id="rId85"/>
    <sheet xmlns:r="http://schemas.openxmlformats.org/officeDocument/2006/relationships" name="Supplemental Cash Flow Inform_3" sheetId="86" state="visible" r:id="rId86"/>
    <sheet xmlns:r="http://schemas.openxmlformats.org/officeDocument/2006/relationships" name="Supplemental Cash Flow Inform_4"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719">
  <si>
    <t>Document and Entity Information - shares</t>
  </si>
  <si>
    <t>6 Months Ended</t>
  </si>
  <si>
    <t>Jun. 30, 2019</t>
  </si>
  <si>
    <t>Aug. 05, 2019</t>
  </si>
  <si>
    <t>Document And Entity Information [Abstract]</t>
  </si>
  <si>
    <t>Document Type</t>
  </si>
  <si>
    <t>10-Q</t>
  </si>
  <si>
    <t>Document Quarterly Report</t>
  </si>
  <si>
    <t>true</t>
  </si>
  <si>
    <t>Document Period End Date</t>
  </si>
  <si>
    <t>Jun. 30,
		2019</t>
  </si>
  <si>
    <t>Document Transition Report</t>
  </si>
  <si>
    <t>false</t>
  </si>
  <si>
    <t>Entity File Number</t>
  </si>
  <si>
    <t>001-38221</t>
  </si>
  <si>
    <t>Entity Registrant Name</t>
  </si>
  <si>
    <t>PQ Group Holdings Inc.</t>
  </si>
  <si>
    <t>Entity Incorporation, State or Country Code</t>
  </si>
  <si>
    <t>DE</t>
  </si>
  <si>
    <t>Entity Tax Identification Number</t>
  </si>
  <si>
    <t>81-3406833</t>
  </si>
  <si>
    <t>Entity Address, Address Line One</t>
  </si>
  <si>
    <t>300 Lindenwood Drive</t>
  </si>
  <si>
    <t>Entity Address, City or Town</t>
  </si>
  <si>
    <t>Malvern,</t>
  </si>
  <si>
    <t>Entity Address, State or Province</t>
  </si>
  <si>
    <t>PA</t>
  </si>
  <si>
    <t>Entity Address, Postal Zip Code</t>
  </si>
  <si>
    <t>19355</t>
  </si>
  <si>
    <t>City Area Code</t>
  </si>
  <si>
    <t>(610)</t>
  </si>
  <si>
    <t>Local Phone Number</t>
  </si>
  <si>
    <t>651-4400</t>
  </si>
  <si>
    <t>Trading Symbol</t>
  </si>
  <si>
    <t>PQG</t>
  </si>
  <si>
    <t>Title of 12(b) Security</t>
  </si>
  <si>
    <t>Common stock, par value $0.01 per shar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708035</t>
  </si>
  <si>
    <t>Current Fiscal Year End Date</t>
  </si>
  <si>
    <t>--12-31</t>
  </si>
  <si>
    <t>Document Fiscal Year Focus</t>
  </si>
  <si>
    <t>2019</t>
  </si>
  <si>
    <t>Document Fiscal Period Focus</t>
  </si>
  <si>
    <t>Q2</t>
  </si>
  <si>
    <t>Amendment Flag</t>
  </si>
  <si>
    <t>CONDENSED CONSOLIDATED STATEMENTS OF INCOME - USD ($) $ in Thousands</t>
  </si>
  <si>
    <t>3 Months Ended</t>
  </si>
  <si>
    <t>Jun. 30, 2018</t>
  </si>
  <si>
    <t>Income Statement [Abstract]</t>
  </si>
  <si>
    <t>Sales</t>
  </si>
  <si>
    <t>Cost of goods sold</t>
  </si>
  <si>
    <t>Gross profit</t>
  </si>
  <si>
    <t>Selling, general and administrative expenses</t>
  </si>
  <si>
    <t>Other operating expense, net</t>
  </si>
  <si>
    <t>Operating income</t>
  </si>
  <si>
    <t>Equity in net (income) from affiliated companies</t>
  </si>
  <si>
    <t>Interest expense, net</t>
  </si>
  <si>
    <t>Debt extinguishment costs</t>
  </si>
  <si>
    <t>Other expense, net</t>
  </si>
  <si>
    <t>Income before income taxes and noncontrolling interest</t>
  </si>
  <si>
    <t>Provision for income taxes</t>
  </si>
  <si>
    <t>Net income</t>
  </si>
  <si>
    <t>Less: Net income attributable to the noncontrolling interest</t>
  </si>
  <si>
    <t>Net income attributable to PQ Group Holdings Inc.</t>
  </si>
  <si>
    <t>Net income per share:</t>
  </si>
  <si>
    <t>Basic income per share (usd per share)</t>
  </si>
  <si>
    <t>Diluted income per share (usd per share)</t>
  </si>
  <si>
    <t>Weighted average shares outstanding:</t>
  </si>
  <si>
    <t>Basic (shares)</t>
  </si>
  <si>
    <t>Diluted (shares)</t>
  </si>
  <si>
    <t>CONDENSED CONSOLIDATED STATEMENTS OF COMPREHENSIVE INCOME - USD ($) $ in Thousands</t>
  </si>
  <si>
    <t>Statement of Comprehensive Income [Abstract]</t>
  </si>
  <si>
    <t>Other comprehensive income (loss), net of tax:</t>
  </si>
  <si>
    <t>Pension and postretirement benefits</t>
  </si>
  <si>
    <t>Net (loss) gain from hedging activities</t>
  </si>
  <si>
    <t>Foreign currency translation</t>
  </si>
  <si>
    <t>Total other comprehensive income (loss)</t>
  </si>
  <si>
    <t>Comprehensive income (loss)</t>
  </si>
  <si>
    <t>Less: Comprehensive income (loss) attributable to noncontrolling interests</t>
  </si>
  <si>
    <t>Comprehensive income (loss) attributable to PQ Group Holdings Inc.</t>
  </si>
  <si>
    <t>CONDENSED CONSOLIDATED BALANCE SHEETS - USD ($) $ in Thousands</t>
  </si>
  <si>
    <t>Dec. 31, 2018</t>
  </si>
  <si>
    <t>ASSETS</t>
  </si>
  <si>
    <t>Cash and cash equivalents</t>
  </si>
  <si>
    <t>Accounts receivable, net</t>
  </si>
  <si>
    <t>Inventories, net</t>
  </si>
  <si>
    <t>Prepaid and other current assets</t>
  </si>
  <si>
    <t>Total current assets</t>
  </si>
  <si>
    <t>Investments in affiliated companies</t>
  </si>
  <si>
    <t>Property, plant and equipment, net</t>
  </si>
  <si>
    <t>Goodwill</t>
  </si>
  <si>
    <t>Other intangible assets, net</t>
  </si>
  <si>
    <t>Right-of-use lease asset</t>
  </si>
  <si>
    <t>Other long-term assets</t>
  </si>
  <si>
    <t>Total assets</t>
  </si>
  <si>
    <t>LIABILITIES</t>
  </si>
  <si>
    <t>Notes payable and current maturities of long-term debt</t>
  </si>
  <si>
    <t>Accounts payable</t>
  </si>
  <si>
    <t>Operating lease liabilities—current</t>
  </si>
  <si>
    <t>Accrued liabilities</t>
  </si>
  <si>
    <t>Total current liabilities</t>
  </si>
  <si>
    <t>Long-term debt, excluding current portion</t>
  </si>
  <si>
    <t>Deferred income taxes</t>
  </si>
  <si>
    <t>Operating lease liabilities—noncurrent</t>
  </si>
  <si>
    <t>Other long-term liabilities</t>
  </si>
  <si>
    <t>Total liabilities</t>
  </si>
  <si>
    <t>Commitments and contingencies (Note 17)</t>
  </si>
  <si>
    <t xml:space="preserve"> </t>
  </si>
  <si>
    <t>EQUITY</t>
  </si>
  <si>
    <t>Common stock ($0.01 par); authorized shares 450,000,000; issued shares 136,355,874 and 135,758,269 on June 30, 2019 and December 31, 2018, respectively; outstanding shares 136,101,083 and 135,592,045 on June 30, 2019 and December 31, 2018, respectively</t>
  </si>
  <si>
    <t>Preferred stock ($0.01 par); authorized shares 50,000,000; no shares issued or outstanding on June 30, 2019 and December 31, 2018</t>
  </si>
  <si>
    <t>Additional paid-in capital</t>
  </si>
  <si>
    <t>Retained earnings</t>
  </si>
  <si>
    <t>Treasury stock, at cost; shares 254,791 and 166,224 on June 30, 2019 December 31, 2018, respectively</t>
  </si>
  <si>
    <t>Accumulated other comprehensive loss</t>
  </si>
  <si>
    <t>Total PQ Group Holdings Inc. equity</t>
  </si>
  <si>
    <t>Noncontrolling interest</t>
  </si>
  <si>
    <t>Total equity</t>
  </si>
  <si>
    <t>Total liabilities and equity</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DENSED CONSOLIDATED STATEMENTS OF STOCKHOLDERS’ EQUITY - USD ($) $ in Thousands</t>
  </si>
  <si>
    <t>Total</t>
  </si>
  <si>
    <t>Common stock</t>
  </si>
  <si>
    <t>Treasury stock, at cost</t>
  </si>
  <si>
    <t>Accumulated other comprehensive income (loss)</t>
  </si>
  <si>
    <t>Non- controlling interest</t>
  </si>
  <si>
    <t>Beginning balance at Dec. 31, 2017</t>
  </si>
  <si>
    <t>Increase (Decrease) in Stockholders' Equity</t>
  </si>
  <si>
    <t>Other comprehensive income</t>
  </si>
  <si>
    <t>Repurchases of common shares</t>
  </si>
  <si>
    <t>Stock compensation expense</t>
  </si>
  <si>
    <t>Ending balance at Mar. 31, 2018</t>
  </si>
  <si>
    <t>Ending balance at Jun. 30, 2018</t>
  </si>
  <si>
    <t>Beginning balance at Mar. 31, 2018</t>
  </si>
  <si>
    <t>Distributions to noncontrolling interests</t>
  </si>
  <si>
    <t>Shares issued under equity incentive plan, net of forfeitures</t>
  </si>
  <si>
    <t>Beginning balance, adjusted</t>
  </si>
  <si>
    <t>Cumulative effect adjustment from adoption of new accounting standards | Accounting Standards Updates 2016-02 and 2018-02</t>
  </si>
  <si>
    <t>Beginning balance at Dec. 31, 2018</t>
  </si>
  <si>
    <t>Ending balance at Mar. 31, 2019</t>
  </si>
  <si>
    <t>Ending balance at Jun. 30, 2019</t>
  </si>
  <si>
    <t>Beginning balance at Mar. 31, 2019</t>
  </si>
  <si>
    <t>CONDENSED CONSOLIDATED STATEMENTS OF CASH FLOWS - USD ($) $ in Thousands</t>
  </si>
  <si>
    <t>Cash flows from operating activities:</t>
  </si>
  <si>
    <t>Adjustments to reconcile net income to net cash provided by operating activities:</t>
  </si>
  <si>
    <t>Depreciation</t>
  </si>
  <si>
    <t>Amortization</t>
  </si>
  <si>
    <t>Amortization of inventory step-up</t>
  </si>
  <si>
    <t>Amortization of deferred financing costs and original issue discount</t>
  </si>
  <si>
    <t>Foreign currency exchange loss</t>
  </si>
  <si>
    <t>Pension and postretirement healthcare benefit expense</t>
  </si>
  <si>
    <t>Pension and postretirement healthcare benefit funding</t>
  </si>
  <si>
    <t>Deferred income tax provision</t>
  </si>
  <si>
    <t>Net (gain) loss on asset disposals</t>
  </si>
  <si>
    <t>Stock compensation</t>
  </si>
  <si>
    <t>Dividends received from affiliated companies</t>
  </si>
  <si>
    <t>Net interest income on swaps designated as net investment hedges</t>
  </si>
  <si>
    <t>Other, net</t>
  </si>
  <si>
    <t>Working capital changes that provided (used) cash, excluding the effect of acquisitions and dispositions:</t>
  </si>
  <si>
    <t>Receivables</t>
  </si>
  <si>
    <t>Inventories</t>
  </si>
  <si>
    <t>Prepaids and other current assets</t>
  </si>
  <si>
    <t>Net cash provided by operating activities</t>
  </si>
  <si>
    <t>Cash flows from investing activities:</t>
  </si>
  <si>
    <t>Purchases of property, plant and equipment</t>
  </si>
  <si>
    <t>Business combinations, net of cash acquired</t>
  </si>
  <si>
    <t>Proceeds from sale of product line</t>
  </si>
  <si>
    <t>Net interest proceeds on swaps designated as net investment hedges</t>
  </si>
  <si>
    <t>Net cash used in investing activities</t>
  </si>
  <si>
    <t>Cash flows from financing activities:</t>
  </si>
  <si>
    <t>Draw down of revolving credit facilities</t>
  </si>
  <si>
    <t>Repayments of revolving credit facilities</t>
  </si>
  <si>
    <t>Issuance of long-term debt</t>
  </si>
  <si>
    <t>Debt issuance costs</t>
  </si>
  <si>
    <t>Repayments of long-term debt</t>
  </si>
  <si>
    <t>Stock repurchases</t>
  </si>
  <si>
    <t>Proceeds from stock options exercised</t>
  </si>
  <si>
    <t>Net cash (used in)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Background and Basis of Presentation</t>
  </si>
  <si>
    <t>Organization, Consolidation and Presentation of Financial Statements [Abstract]</t>
  </si>
  <si>
    <t>1. Background and Basis of Presentation: Description of Business PQ Group Holdings Inc. and subsidiaries (the “Company” or “PQ Group Holdings”) is a leading integrated and innovative global provider of specialty catalysts, materials, chemicals and services. The Company supports customers globally through its strategically located network of manufacturing facilities. The Company believes that its products, which are predominantly inorganic, and services contribute to improving the sustainability of the environment. The Company has four uniquely positioned specialty businesses: Refining Services provides sulfuric acid recycling to the North American refining industry; Catalysts serves the packaging and engineered plastics and the global refining, petrochemical and emissions control industries; Performance Materials produces transportation reflective safety markings for roads and airports; and Performance Chemicals supplies diverse product end uses, including personal and industrial cleaning products, fuel-efficient tires, surface coatings, and food and beverage products. Effective March 1, 2019, the Company changed the structure of its internal organization to create the four independent businesses described above in order to promote increased visibility to business unit performance, optimize the Company’s product portfolio and create efficiencies. Previously, the Company had two reportable segments, namely the Environmental Catalysts and Services segment and the Performance Materials and Chemicals segment. Beginning with the quarter ended March 31, 2019, the segment results and disclosures included in the Company’s consolidated financial statements reflect the new segment structure for all periods presented. The changes to the Company’s segment structure affect only the manner in which the results of the Company’s reportable segments were previously reported; there are no changes to the Company’s consolidated balance sheet, statement of income or cash flows for the prior periods. For the purposes of the Company’s goodwill impairment testing, the four new operating segments align with the Company’s reporting units at which level goodwill has been assigned and historically tested for impairment. Seasonal changes and weather conditions typically affect the Company’s Performance Materials and Refining Services segments. In particular, the Company’s Performance Materials segment generally experiences lower sales and profit in the first and fourth quarters of the year because highway striping projects typically occur during warmer weather months. Additionally, the Company’s Refining Services segment typically experiences similar seasonal fluctuations as a result of higher demand for gasoline products in the summer months. As a result, working capital requirements tend to be higher in the first and second quarters of the year, which can adversely affect the Company’s liquidity and cash flows. Because of this seasonality associated with certain of the Company’s segments, results for any one quarter are not necessarily indicative of the results that may be achieved for any other quarter or for the full year. 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Annual Report on Form 10-K for the year ended December 31, 2018 . Other than the update to our lease accounting policies described in Note 12 , the Company has continued to follow the accounting policies set forth in those consolidated financial statements.</t>
  </si>
  <si>
    <t>New Accounting Standards</t>
  </si>
  <si>
    <t>New Accounting Standards [Abstract]</t>
  </si>
  <si>
    <t>2. New Accounting Standards: Recently Adopted Accounting Standards In February 2016, the Financial Accounting Standards Board (“FASB”) issued guidance (with subsequent targeted amendments) that modifies the accounting for leases. Under the new guidance, a lessee will recognize right-of-use lease assets and lease liabilities for most leases (including those classified under existing GAAP as operating leases, which based on previous standards are not reflected on the balance sheet), but will recognize expenses in a manner that is generally consistent with existing practices. The new guidance also requires companies to provide expanded disclosures regarding leasing arrangements. For public companies, the new guidance is effective for fiscal years beginning after December 15, 2018, including interim periods within those years. The new guidance must be adopted using a modified retrospective transition method. The Company adopted the new lease guidance effective January 1, 2019 as required using the modified retrospective transition method and applied the provisions of the guidance at the effective date with a cumulative-effect adjustment to the opening balance of retained earnings without adjusting the comparative periods presented. The new guidance provides practical expedients and allows for certain policy elections with regard to the Company’s lease population. The Company has elected the short term lease accounting policy and will not record right-of-use lease assets or lease liabilities for leases with an initial term of twelve months or less. Additionally, the Company has elected to utilize the portfolio approach to apply incremental borrowing rates to its leases. The Company has elected the package of practical expedients which provides the Company with the ability to bypass reassessment of the following for leases existing at the date of adoption: (1) whether any existing contracts are, or contain, leases; (2) the lease classification for any existing leases; and (3) initial direct costs for any existing leases. The Company also elected the land easement practical expedient to carry forward existing accounting treatment on existing land easements. Adoption of the new lease guidance resulted in the recognition of right-of-use lease assets of $60,726 , which included $57,832 of right-of-use lease assets related to lease commitments and $2,895 related to the reclassification of favorable lease contracts, and lease liabilities of $58,929 . The new guidance had no impact on the Company’s operating results or liquidity upon adoption. Disclosures related to the Company’s leases are included in Note 12 to these condensed consolidated financial statements. In February 2018, the FASB issued guidance which permits entities to make a one-time election to reclassify the residual (“stranded”) income tax effects included in accumulated other comprehensive income (“AOCI”) to beginning retained earnings as a result of tax reform legislation enacted by the U.S. government on December 22, 2017, namely the Tax Cuts and Jobs Act of 2017 (“TCJA”). The standard is effective for fiscal years beginning after December 15, 2018 and interim periods within those fiscal years. Prior to the enactment of the tax reform legislation on December 22, 2017, the Company had amounts recorded in AOCI related to its domestic pension, postretirement and supplementary benefit plans and cash flow hedging relationships that were based on pre-enactment tax rates, which were included in AOCI at the adoption date of the new guidance. The Company adopted the new guidance effective January 1, 2019 as required, and elected to reclassify the income tax effects stranded in AOCI related to the change in the U.S. federal corporate income tax rate from the TCJA of $1,874 from AOCI to beginning retained earnings. There were no other income tax effects related to the application of the TCJA that were included in this reclassification. The Company’s accounting policy for releasing income tax effects from AOCI is based on individual units of account. In June 2018, the FASB issued guidance which conforms the accounting for the issuance of all share-based payments using the same accounting model. Previously, the accounting for share-based payments to non-employees was covered under a different framework than those made to employees. Under the new guidance, awards to both employees and non-employees will essentially follow the same model, with small variations related to determining the term assumption when valuing a non-employee award as well as a different expense attribution model for non-employee awards. The new guidance is effective for fiscal years beginning after December 15, 2018 and interim periods within those fiscal years. The Company adopted the new guidance on January 1, 2019 as required, with no material impact on its consolidated financial statements upon adoption. Accounting Standards Not Yet Adopted In August 2018, the FASB issued guidance which modifies the disclosure requirements for employers that sponsor defined benefit pension or other postretirement plans. The guidance eliminates certain disclosure requirements, including the amounts in accumulated other comprehensive income expected to be recognized as components of net periodic benefit cost over the next fiscal year and the effects of a one-percentage point change in assumed health care cost trend rates. The guidance also requires additional disclosure of the reasons for significant gains and losses related to changes in the benefit obligation for the period. The guidance is effective for fiscal years ending after December 15, 2020 with early adoption permitted, and is required to be applied on a retrospective basis to all periods presented. The Company will modify its benefit plan disclosures in accordance with the new guidance upon adoption, and the guidance will not have a material impact on its consolidated financial statements. In August 2018, the FASB issued guidance which modifies certain disclosure requirements over fair value measurements. The guidance is effective for fiscal years beginning after December 15, 2019, including all interim periods within that fiscal year. The Company believes that the new guidance will not have a material impact on it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The Company will apply the guidance prospectively to goodwill impairment tests subsequent to the adoption date. In June 2016, the FASB issued guidance (with subsequent targeted amendments)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believes that the new guidance will not have a material impact on its consolidated financial statements.</t>
  </si>
  <si>
    <t>Revenue from Contracts with Customers</t>
  </si>
  <si>
    <t>Revenue from Contract with Customer [Abstract]</t>
  </si>
  <si>
    <t>3. Revenue from Contracts with Customers: Disaggregated Revenue The Company’s primary means of disaggregating revenues is by reportable segments, which can be found in Note 18 to these condensed consolidated financial statements. The Company’s portfolio of products are integrated into a variety of end uses, which are described in the table below. Key End Uses Key Products Industrial &amp; process chemicals • Silicate precursors for the tire industry • Glass beads, or microspheres, for metal finishing end uses Fuels &amp; emission control • Refinery catalysts • Emission control catalysts • Catalyst recycling services • Silicate for catalyst manufacturing Packaging &amp; engineered plastics • Catalysts for high-density polyethlene and chemicals syntheses • Antiblocks for film packaging • Solid and hollow microspheres for composite plastics • Sulfur derivatives for nylon production Highway safety &amp; construction • Reflective markings for roadways and airports • Silica gels for surface coatings Consumer products • Silica gels for edible oil and beer clarification • Precipitated silicas, silicates and zeolites for the dentifrice and dishwasher and laundry detergent applications Natural resources • Silicates for drilling muds • Hollow glass beads, or microspheres, for oil well cements • Silicates and alum for water treatment mining • Bleaching aids for paper The following tables disaggregate the Company’s sales, by segment and end use, for the three and six months ended June 30, 2019 and 2018 : Three months ended June 30, 2019 Refining Services Catalysts Performance Materials Performance Chemicals Total Industrial &amp; process chemicals $ 21,903 $ — $ 12,783 $ 60,662 $ 95,348 Fuels &amp; emission control (1) 63,505 — — — 63,505 Packaging &amp; engineered plastics 14,067 20,857 17,595 14,344 66,863 Highway safety &amp; construction (1) — — 85,257 22,297 107,554 Consumer products — — — 65,440 65,440 Natural resources 17,815 — 3,237 15,085 36,137 Total segment sales 117,290 20,857 118,872 177,828 434,847 Eliminations (895 ) 214 (104 ) (2,387 ) (3,172 ) Total $ 116,395 $ 21,071 $ 118,768 $ 175,441 $ 431,675 Six months ended June 30, 2019 Refining Services Catalysts Performance Materials Performance Chemicals Total Industrial &amp; process chemicals $ 40,305 $ 62 $ 25,812 $ 120,313 $ 186,492 Fuels &amp; emission control (1) 121,195 — — — 121,195 Packaging &amp; engineered plastics 26,756 36,661 34,977 29,073 127,467 Highway safety &amp; construction (1) — — 112,617 44,236 156,853 Consumer products — — — 133,949 133,949 Natural resources 34,878 — 6,555 30,719 72,152 Total segment sales 223,134 36,723 179,961 358,290 798,108 Eliminations (1,782 ) (62 ) (152 ) (5,216 ) (7,212 ) Total $ 221,352 $ 36,661 $ 179,809 $ 353,074 $ 790,896 Three months ended June 30, 2018 Refining Services Catalysts Performance Materials Performance Chemicals Total Industrial &amp; process chemicals $ 17,281 $ 54 $ 14,289 $ 65,660 $ 97,284 Fuels &amp; emission control (1) 60,212 — — — 60,212 Packaging &amp; engineered plastics 16,626 17,293 19,593 14,373 67,885 Highway safety &amp; construction (1) — — 88,767 21,979 110,746 Consumer products — — — 65,388 65,388 Natural resources 17,952 — 3,889 16,361 38,202 Total segment sales 112,071 17,347 126,538 183,761 439,717 Eliminations (812 ) (54 ) (261 ) (3,877 ) (5,004 ) Total $ 111,259 $ 17,293 $ 126,277 $ 179,884 $ 434,713 Six months ended June 30, 2018 Refining Services Catalysts Performance Materials Performance Chemicals Total Industrial &amp; process chemicals $ 34,320 $ 54 $ 26,807 $ 131,296 $ 192,477 Fuels &amp; emission control (1) 116,209 — — — 116,209 Packaging &amp; engineered plastics 28,396 33,766 39,485 26,289 127,936 Highway safety &amp; construction (1) — — 115,426 42,465 157,891 Consumer products — — — 142,118 142,118 Natural resources 33,860 — 7,562 31,556 72,978 Total segment sales 212,785 33,820 189,280 373,724 809,609 Eliminations (1,624 ) (54 ) (333 ) (6,688 ) (8,699 ) Total $ 211,161 $ 33,766 $ 188,947 $ 367,036 $ 800,910 (1) As described in Note 1 , the Company experiences seasonal sales fluctuations to customers in the fuels &amp; emission control and highway safety &amp; construction end uses. Contract Assets and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performance obligations. The Company has not recorded any contract assets on its condensed consolidated balance sheets as of June 30, 2019 and December 31, 2018 , and no contract liabilities existed as of December 31, 2018 . The Company recognized a $9,000 contract liability associated with the sale of a portion of its sulfate salts product line as of June 30, 2019 . Refer to Note 6</t>
  </si>
  <si>
    <t>Fair Value Measurements</t>
  </si>
  <si>
    <t>Fair Value Disclosures [Abstract]</t>
  </si>
  <si>
    <t xml:space="preserve">4.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June 30, 2019 and December 31, 2018 , and indicates the fair value hierarchy of the valuation techniques the Company utilized to determine such fair value. June 30, Quoted Prices in Significant Other Observable Inputs (Level 2) Significant Assets: Derivative contracts (Note 14) $ 24,852 $ — $ 24,852 $ — Restoration plan assets 4,381 4,381 — — Total $ 29,233 $ 4,381 $ 24,852 $ — Liabilities: Derivative contracts (Note 14) $ 4,090 $ — $ 4,090 $ — December 31, Quoted Prices in Significant Other Observable Inputs (Level 2) Significant Assets: Derivative contracts (Note 14) $ 20,768 $ — $ 20,768 $ — Restoration plan assets 4,244 4,244 — — Total $ 25,012 $ 4,244 $ 20,768 $ — Liabilities: Derivative contracts (Note 14) $ 2,026 $ — $ 2,026 $ — 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6 to these condensed consolidated financial statements regarding defined supplementary retirement plans. The Company’s restoration plan assets are included in other long-term assets on its condensed consolidated balance sheets. Gains and losses related to these investments are included in other expense, net in the Company’s condensed consolidated statements of income. Unrealized gains and losses associated with the underlying stock and fixed income mutual funds were immaterial as of June 30, 2019 and December 31, 2018 ,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
  </si>
  <si>
    <t>Accumulated Other Comprehensive Income</t>
  </si>
  <si>
    <t>Equity [Abstract]</t>
  </si>
  <si>
    <t>5. Accumulated Other Comprehensive Income: The following tables present the tax effects of each component of other comprehensive income for the three and six months ended June 30, 2019 and 2018 : Three months ended June 30, 2019 2018 Pre-tax amount Tax benefit/(expense) After-tax amount Pre-tax amount Tax benefit/(expense) After-tax amount Defined benefit and other postretirement plans: Amortization of net gains and (losses) $ (8 ) $ 2 $ (6 ) $ 1,853 $ (463 ) $ 1,390 Amortization of prior service cost (33 ) 8 (25 ) (20 ) 5 (15 ) Benefit plans, net (41 ) 10 (31 ) 1,833 (458 ) 1,375 Net (loss) gain from hedging activities (1,556 ) 389 (1,167 ) 737 (184 ) 553 Foreign currency translation 5,469 616 6,085 (29,947 ) 454 (29,493 ) Other comprehensive income (loss) $ 3,872 $ 1,015 $ 4,887 $ (27,377 ) $ (188 ) $ (27,565 ) Six months ended June 30, 2019 2018 Pre-tax amount Tax benefit/(expense) After-tax amount Pre-tax amount Tax benefit/(expense) After-tax amount Defined benefit and other postretirement plans: Amortization of net gains and (losses) $ (16 ) $ 4 $ (12 ) $ 1,848 $ (462 ) $ 1,386 Amortization of prior service cost (65 ) 16 (49 ) (39 ) 10 (29 ) Benefit plans, net (81 ) 20 (61 ) 1,809 (452 ) 1,357 Net (loss) gain from hedging activities (3,625 ) 906 (2,719 ) 3,649 (913 ) 2,736 Foreign currency translation 14,751 (1,499 ) 13,252 (19,833 ) (989 ) (20,822 ) Other comprehensive income (loss) $ 11,045 $ (573 ) $ 10,472 $ (14,375 ) $ (2,354 ) $ (16,729 ) The following table presents the changes in accumulated other comprehensive income (loss), net of tax, by component for the six months ended June 30, 2019 and 2018 : Defined benefit Net gain (loss) from hedging activities Foreign Total December 31, 2018 $ (546 ) $ 637 $ (39,195 ) $ (39,104 ) Other comprehensive income (loss) before reclassifications 2 (2,861 ) 12,797 9,938 Amounts reclassified from accumulated other comprehensive income (1) (63 ) 142 — 79 Net current period other comprehensive income (loss) (61 ) (2,719 ) 12,797 10,017 Tax Cuts and Jobs Act, reclassification from AOCI to retained earnings 1,684 190 — 1,874 June 30, 2019 $ 1,077 $ (1,892 ) $ (26,398 ) $ (27,213 ) December 31, 2017 $ 7,412 $ 967 $ (4,068 ) $ 4,311 Other comprehensive income (loss) before reclassifications 1,387 2,613 (20,582 ) (16,582 ) Amounts reclassified from accumulated other comprehensive income (1) (30 ) 123 — 93 Net current period other comprehensive income (loss) 1,357 2,736 (20,582 ) (16,489 ) June 30, 2018 $ 8,769 $ 3,703 $ (24,650 ) $ (12,178 ) (1) See the following table for details about these reclassifications. Amounts in parentheses indicate debits. The following table presents the reclassifications out of accumulated other comprehensive income for the three and six months ended June 30, 2019 and 2018 : Details about Accumulated Other Comprehensive Income Components Amounts Reclassified from Accumulated Other Comprehensive Income(a) Affected Line Item where Income is Presented Three months ended Six months ended 2019 2018 2019 2018 Amortization of defined benefit and other postretirement items Prior service credit (cost) $ 33 $ 20 $ 65 $ 39 Other income (expense) (b) Actuarial gains (losses) 9 (1 ) 18 (3 ) Other income (expense) (b) 42 19 83 36 Total before tax (10 ) (3 ) (20 ) (6 ) Tax expense $ 32 $ 16 $ 63 $ 30 Net of tax Gains and losses on cash flow hedges Interest rate caps $ (169 ) $ (58 ) $ (292 ) $ (93 ) Interest expense Natural gas swaps (87 ) (99 ) 104 (71 ) Cost of goods sold (256 ) (157 ) (188 ) (164 ) Total before tax 63 39 46 41 Tax benefit $ (193 ) $ (118 ) $ (142 ) $ (123 ) Net of tax Total reclassifications for the period $ (161 ) $ (102 ) $ (79 ) $ (93 ) Net of tax (a) Amounts in parentheses indicate debits to profit/loss. (b) These accumulated other comprehensive income (loss) components are components of net periodic pension and other postretirement cost (see Note 16 to these condensed consolidated financial statements for additional details).</t>
  </si>
  <si>
    <t>Sale of Product Line</t>
  </si>
  <si>
    <t>Discontinued Operations and Disposal Groups [Abstract]</t>
  </si>
  <si>
    <t>Sale of product line</t>
  </si>
  <si>
    <t>6. Sale of Product Line: On June 28, 2019 , the Company completed the sale of a portion of its sulfate salts product line within its Performance Chemicals segment for $28,000 , subject to a working capital adjustment, and recorded a pre-tax gain on sale of $11,362 . The transaction was recorded as an asset sale, with the gain on disposition included in the other operating expense, net line item in the Company’s condensed consolidated statement of income for the three and six months ended June 30, 2019 (see Note 8 to these condensed consolidated financial statements for additional details). At the time of disposition, the carrying value of the Company’s net working capital related to this non-core product line was $4,215 . In addition to the net working capital sold as part of the transaction, the Company also derecognized $3,423 of property, plant and equipment related to the product line and allocated $9,000 of the consideration received to a liability for deferred revenue. Concurrent with the product line sale, the Company entered into a tolling arrangement with the buyer in which the Company will use its existing manufacturing facilities for the product line to manufacture the product for the buyer, the majority of which runs until June 2021. The Company deferred $9,000 of the $28,000 consideration received as a liability, to be recognized as the Company executes its performance obligations over the term of the contractual agreement with the buyer. Additionally, the Company concluded that an embedded lease arrangement exists as a result of the combination of the sale and tolling agreements. Given the ability of the buyer to control substantially all of the output of the facilities and the existence of bargain purchase options on the manufacturing assets, the Company determined that the buyer is effectively leasing the assets from the Company and derecognized the associated property, plant and equipment under a sales-type leasing arrangement. The gain on the sale of fixed assets is included as part of the Company’s overall gain on sale related to the transaction, with the Company’s net investment in the leased assets having been settled as part of the consideration received in the transaction with no additional future cash flows to be recognized on the lease.</t>
  </si>
  <si>
    <t>Goodwill and Intangible Assets Disclosure [Abstract]</t>
  </si>
  <si>
    <t xml:space="preserve">7. Goodwill: The change in the carrying amount of goodwill for the six months ended June 30, 2019 is summarized as follows: Refining Services Catalysts Performance Materials Performance Chemicals Total Balance as of December 31, 2018 $ 311,892 $ 77,759 $ 274,947 $ 590,331 $ 1,254,929 Foreign exchange impact — 90 742 2,480 3,312 Balance as of June 30, 2019 $ 311,892 $ 77,849 $ 275,689 $ 592,811 $ 1,258,241 </t>
  </si>
  <si>
    <t>Other Operating Expense, Net</t>
  </si>
  <si>
    <t>Other Income and Expenses [Abstract]</t>
  </si>
  <si>
    <t>8. Other Operating Expense, Net: A summary of other operating expense, net is as follows: Three months ended Six months ended 2019 2018 2019 2018 Amortization expense $ 8,636 $ 8,744 $ 17,300 $ 17,693 Net (gain) loss on asset disposals (1) (9,659 ) 4,752 (8,839 ) 5,904 Insurance recoveries (2) — (313 ) — (1,557 ) Environmental related costs 848 398 1,327 487 Other, net 1,994 2,292 2,770 2,660 $ 1,819 $ 15,873 $ 12,558 $ 25,187 (1) During the three and six months ended June 30, 2019 , the Company recognized a gain of $11,362 related to the sale of a product line. Refer to Note 6 of these condensed consolidated financial statements for additional details. (2) During the three and six months ended June 30, 2018 , the Company recognized $1,000 and $2,500 , respectively, of insurance recoveries in its condensed consolidated statements of income related to the Company’s claim for losses sustained during Hurricane Harvey in August 2017. For the three months ended June 30, 2018, $313 was recorded as a gain in other operating expense, net, as reimbursement of expenses, while the remaining $687 represented recoveries in excess of the Company’s property losses which was recorded as a non-operating gain in other expense, net, in the Company’s condensed consolidated statements of income. For the six months ended June 30, 2018 , $1,557 was recorded as a gain in other operating expense, net, as reimbursement of expenses, $207 was recorded as a gain in net loss on asset disposals within other operating expense, net, for the Company’s previously recognized property losses, and $736 represented recoveries in excess of the Company’s property losses which was recorded as a non-operating gain in other expense, net, in the Company’s condensed consolidated statements of income.</t>
  </si>
  <si>
    <t>Inventories, Net</t>
  </si>
  <si>
    <t>Inventory Disclosure [Abstract]</t>
  </si>
  <si>
    <t xml:space="preserve">9. Inventories, Net: Inventories, net, are classified and valued as follows: June 30, December 31, Finished products and work in process $ 221,995 $ 206,188 Raw materials 53,213 58,560 $ 275,208 $ 264,748 Valued at lower of cost or market: LIFO basis $ 166,121 $ 160,863 Valued at lower of cost and net realizable value: FIFO or average cost basis 109,087 103,885 $ 275,208 $ 264,748 </t>
  </si>
  <si>
    <t>Investments in Affiliated Companies</t>
  </si>
  <si>
    <t>Equity Method Investments and Joint Ventures [Abstract]</t>
  </si>
  <si>
    <t>10. Investments in Affiliated Companies: The Company accounts for investments in affiliated companies under the equity method. Affiliated companies accounted for on the equity basis as of June 30, 2019 are as follows: Company Country Percent PQ Silicates Ltd. Taiwan 50% Zeolyst International USA 50% Zeolyst C.V. Netherlands 50% Quaker Holdings South Africa 49% Asociacion para el Estudio de las Tecnologias de Equipamiento de Carreteras, S.A. (“Aetec”) Spain 20% Following is summarized information of the combined investments (1) : Three months ended Six months ended 2019 2018 2019 2018 Sales $ 89,938 $ 108,898 $ 158,032 $ 197,474 Gross profit 35,137 40,669 54,551 76,191 Operating income 27,052 31,622 36,259 57,663 Net income 27,910 30,638 37,150 57,660 (1) Summarized information of the combined investments is presented at 100%; the Company’s share of the net assets and net income of affiliates is calculated based on the percent ownership specified in the table above. The Company’s investments in affiliated companies balance as of June 30, 2019 and December 31, 2018 includes net purchase accounting fair value adjustments of $253,849 and $258,066 , respectively, related to the series of transactions consummated on May 4, 2016 to reorganize and combine the businesses of PQ Holdings Inc. and Eco Services Operations LLC, consisting primarily of goodwill and intangible assets such as customer relationships, technical know-how and trade names. Consolidated equity in net income from affiliates is net of $1,659 and $4,217 of amortization expense related to purchase accounting fair value adjustments for the three and six months ended June 30, 2019 , respectively. Consolidated equity in net income from affiliates is net of $1,659 and $3,317 of amortization expense related to purchase accounting fair value adjustments for the three and six months ended June 30, 2018 , respectively.</t>
  </si>
  <si>
    <t>Property, Plant and Equipment</t>
  </si>
  <si>
    <t>Property, Plant and Equipment [Abstract]</t>
  </si>
  <si>
    <t>11. Property, Plant and Equipment: A summary of property, plant and equipment, at cost, and related accumulated depreciation is as follows: June 30, December 31, Land $ 191,408 $ 190,772 Buildings 221,823 212,284 Machinery and equipment 1,167,604 1,125,117 Construction in progress 92,605 102,185 1,673,440 1,630,358 Less: accumulated depreciation (480,262 ) (421,379 ) $ 1,193,178 $ 1,208,979 Depreciation expense was $32,381 and $33,962 for the three months ended June 30, 2019 and 2018 , respectively. Depreciation expense was $65,535 and $68,865 for the six months ended June 30, 2019 and 2018 , respectively.</t>
  </si>
  <si>
    <t>Leases</t>
  </si>
  <si>
    <t>Leases [Abstract]</t>
  </si>
  <si>
    <t>Leases, Finance Leases</t>
  </si>
  <si>
    <t xml:space="preserve">12. Leases: The Company has operating and finance lease agreements with remaining lease terms as of June 30, 2019 of up to 28 years, including leases of land, buildings, railcars, vehicles, manufacturing equipment and general office equipment. Some leases include options to terminate or extend for one or more years. These options are incorporated in the Company’s lease term when it is reasonably certain that the option will be exercised. Some leases include options to purchase, which the Company assesses under the guidance to determine if these leases should be classified as finance lease agreement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components (e.g. maintenance). The Company accounts for the lease and non-lease components based on the estimated standalone price of each component. Certain of the Company’s lease agreements include rental payments that are adjusted periodically for an index or rate and these are initially measured using the index or rate in effect at the commencement date. Variable lease expense is recognized in the period in which the obligation for those payments is incurred. The Company’s lease agreements do not contain any material residual value guarantees or material restrictive covenants. The Company recognizes a right-of-use lease asset and lease liability at the lease commencement date based on the present value of the remaining lease payments over the lease term using the Company’s incremental borrowing rate. The Company is required to use the rate of interest that it would have to pay to borrow on a collateralized basis over a similar term an amount equal to the lease payments in a similar economic environment. When the Company is unable to readily determine the discount rate implicit in the lease agreement, the Company utilizes its incremental borrowing rate over the relevant lease term. Short-term leases, which have an initial term of twelve months or less, are not recorded on the Company’s balance sheet. Lease expense for operating leases and financing leases is recognized on a straight-line basis over the lease term and is included in cost of goods sold or selling, general, and administrative expense on the condensed consolidated statements of income. The table below presents the operating and finance right-of-use lease assets and lease liabilities recognized on the condensed consolidated balance sheet as of June 30, 2019 : Classification June 30, Assets Operating lease assets Right-of-use lease assets $ 55,095 Finance lease assets Property, plant and equipment, net 1,612 Total leased assets $ 56,707 Liabilities Current: Operating lease liabilities Operating lease liabilities - current $ 13,997 Finance lease liabilities Accrued liabilities 177 Noncurrent: Operating lease liabilities Operating lease liabilities - noncurrent 39,352 Finance lease liabilities Other long-term liabilities 410 Total lease liabilities $ 53,936 The Company’s weighted average remaining lease term and weighted average discount rate for operating leases as of June 30, 2019 are as follows: June 30, Weighted average remaining lease term (in years): Operating leases 5.52 Finance leases 3.14 Weighted average discount rate: Operating leases 5.76 % Finance leases 4.67 % Maturities of lease liabilities as of June 30, 2019 are as follows: Operating Leases Finance Leases Remainder of 2019 $ 16,438 $ 100 2020 13,462 201 2021 10,190 201 2022 7,605 123 2023 5,125 4 Thereafter 10,222 — Total lease payments 63,042 629 Less: Interest (9,693 ) (42 ) Total lease liabilities (1) $ 53,349 $ 587 (1) Refer to the above table regarding the Company’s right-of-use lease assets and lease liabilities for the presentation of the lease liabilities in the Company’s condensed consolidated balance sheet at June 30, 2019 . At December 31, 2018 , future minimum payments under non-cancelable operating leases under previous lease guidance was as follows: Year Amount 2019 $ 18,457 2020 14,344 2021 11,432 2022 8,354 2023 6,198 Thereafter 17,477 $ 76,262 Operating lease costs of $4,680 and $9,359 are included in cost of goods sold and in selling, general and administrative expenses for the three and six months ended June 30, 2019 , respectively. Finance lease, short-term lease and variable lease costs for the three and six months ended June 30, 2019 were not material. Lease income is not material to the results of operations for the three and six months ended June 30, 2019 . The following table presents other information related to our operating and finance leases and the impact on the Company’s condensed consolidated statement of cash flows: Six months ended Cash paid for amounts included in the measurement of lease liabilities: Payments on operating leases included in operating cash flows $ 8,064 Interest payments under finance lease obligations included in operating cash flows 19 Principal payments under finance lease obligations included in financing cash flows 109 Right-of-use assets obtained in exchange for new lease liabilities (non-cash): Operating leases 1,566 Finance leases — </t>
  </si>
  <si>
    <t>Leases, Operating Leases</t>
  </si>
  <si>
    <t>Long-term Debt</t>
  </si>
  <si>
    <t>Debt Disclosure [Abstract]</t>
  </si>
  <si>
    <t>13. Long-term Debt: The summary of long-term debt is as follows: June 30, December 31, 2018 Term Loan Facility $ 1,157,498 $ 1,157,498 6.75% Senior Secured Notes due 2022 625,000 625,000 5.75% Senior Unsecured Notes due 2025 295,000 300,000 ABL Facility — — Other 68,694 65,925 Total debt 2,146,192 2,148,423 Original issue discount (17,214 ) (18,584 ) Deferred financing costs (14,296 ) (15,882 ) Total debt, net of original issue discount and deferred financing costs 2,114,682 2,113,957 Less: current portion (10,033 ) (7,237 ) Total long-term debt, excluding current portion $ 2,104,649 $ 2,106,720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June 30, 2019 and December 31, 2018 , the fair value of the term loan facility and senior secured and unsecured notes was $2,094,148 and $2,010,023 , respectively. The fair value is classified as Level 2 based upon the fair value hierarchy (see Note 4 to these condensed consolidated financial statements for further information on fair value measurements).</t>
  </si>
  <si>
    <t>Financial Instruments</t>
  </si>
  <si>
    <t>Derivative Instruments and Hedging Activities Disclosure [Abstract]</t>
  </si>
  <si>
    <t>14. Financial Instruments: The Company uses (1) interest rate related derivative instruments to manage its exposure to changes in interest rates on its variable-rate debt instruments, (2) commodity derivatives to manage its exposure to commodity price fluctuations, and (3) foreign currency related derivative instruments to manage its foreign currency exposure to its net investments in certain foreign operations. The Company does not speculate using derivative instruments. By using derivative financial instruments to hedge exposures to changes in interest rates, commodity prices and foreign currency,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currency exchange rates or commodity prices. The market risk associated with the Company’s derivative instruments is managed by establishing and monitoring parameters that limit the types and degree of market risk that may be undertaken. Use of Derivative Financial Instruments to Manage Commodity Price Risk. The Company is exposed to risks in energy costs due to fluctuations in energy prices, particularly natural gas. The Company has a hedging program in the United States which allows the Company to mitigate exposure to natural gas volatility with natural gas swap agreements. Fair value is determined based on estimated amounts that would be received or paid to terminate the contracts at the reporting date based on quoted market prices of comparable contracts. The respective current and non-current liabilities are recorded in accrued liabilities and other long-term liabilities and the respective current and non-current assets are recorded in prepaid and other current assets and other long-term assets, as applicable, in the Company’s consolidated balance sheet. As the derivatives are designated and qualify as cash flow hedges, the gains or losses on the natural gas swaps are recorded in stockholders’ equity as a component of other comprehensive income (loss) (“OCI”), net of tax. Reclassifications of the gains and losses on natural gas hedges into earnings are recorded in production costs and subsequently charged to cost of goods sold in the condensed consolidated statements of income in the period in which the associated inventory is sold. As of June 30, 2019 , the Company’s natural gas swaps had a remaining notional quantity of 3.9 million MMBTU to mitigate commodity price volatility through December 2021.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densed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 on $1,000,000 of notional variable-rate debt. The cap rate currently in effect at June 30, 2019 is 2.50% . In November 2018, the Company entered into additional interest rate cap agreements to mitigate interest rate volatility from July 2020 through July 2022, with a cap rate of 3.50% on $500,000 of notional variable-rate debt. Use of Derivative Financial Instruments to Manage Foreign Currency Risk. The Company is exposed to risks related to its net investments in foreign operations due to fluctuations in foreign currency exchange rates, particularly between the United States dollar and the Euro. In February 2018, the Company entered into multiple cross currency interest rate swap arrangements with an aggregate notional amount of €280,000 ( $319,161 as of June 30, 2019 ) to hedge this exposure on the net investments of certain of its Euro-denominated subsidiaries. The Company records these swap agreements at fair value as assets or liabilities in its consolidated balance sheet. As the derivatives are designated and qualify as net investment hedges, changes in the fair value of the swaps attributable to changes in the spot exchange rates are recognized in cumulative translation adjustment (“CTA”) within OCI and are held there until the hedged net investments are sold or substantially liquidated. Changes in the fair value of the swaps attributable to the cross currency basis spread are excluded from the assessment of hedge effectiveness and are recorded in current period earnings. Upon such sale or liquidation, the amount recognized in CTA is reclassified to earnings and reported in the same line item as the gain or loss on the liquidation of the net investments. The fair values of derivative instruments held as of June 30, 2019 and December 31, 2018 are shown below: Balance sheet location June 30, 2019 December 31, 2018 Derivative assets: Derivatives designated as cash flow hedges: Natural gas swaps Prepaid and other current assets $ — $ 21 Interest rate caps Prepaid and other current assets 69 1,358 Interest rate caps Other long-term assets 1 546 70 1,925 Derivatives designed as net investment hedges: Cross currency swaps Prepaid and other current assets 5,574 5,499 Cross currency swaps Other long-term assets 19,208 13,344 24,782 18,843 Total derivative assets $ 24,852 $ 20,768 Derivative liabilities: Derivatives designated as cash flow hedges: Natural gas swaps Accrued liabilities $ 750 $ 36 Natural gas swaps Other long-term liabilities 283 148 Interest rate caps Other long-term liabilities 3,057 1,842 Total derivative liabilities $ 4,090 $ 2,026 The following tables show the effect of the Company’s derivative instruments designated as cash flow hedges on AOCI for the three and six months ended June 30, 2019 and 2018 : Three months ended June 30, 2019 2018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675 ) $ (169 ) $ 451 $ (58 ) Natural gas swaps Cost of goods sold (1,137 ) (87 ) 129 (99 ) $ (1,812 ) $ (256 ) $ 580 $ (157 ) Six months ended June 30, 2019 2018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3,048 ) $ (292 ) $ 3,303 $ (93 ) Natural gas swaps Cost of goods sold (766 ) 104 182 (71 ) $ (3,814 ) $ (188 ) $ 3,485 $ (164 ) The following tables show the effect of the Company’s cash flow hedge accounting on the condensed consolidated statements of income for the three and six months ended June 30, 2019 and 2018 : Location and amount of gain (loss) recognized in income on cash flow hedging relationships Three months ended June 30, 2019 2018 Cost of goods sold Interest (expense) income Cost of goods sold Interest (expense) income Total amounts of income and expense line items presented in the statement of income in which the effects of cash flow hedges are recorded $ (316,180 ) $ (28,540 ) $ (326,309 ) $ (27,221 ) The effects of cash flow hedging: Gain (loss) on cash flow hedging relationships: Interest contracts: Amount of gain (loss) reclassified from AOCI into income — (169 ) — (58 ) Commodity contracts: Amount of gain (loss) reclassified from AOCI into income (87 ) — (99 ) — Location and amount of gain (loss) recognized in income on cash flow hedging relationships Six months ended June 30, 2019 2018 Cost of goods sold Interest (expense) income Cost of goods sold Interest (expense) income Total amounts of income and expense line items presented in the statement of income in which the effects of cash flow hedges are recorded (594,491 ) (57,158 ) (614,385 ) (56,384 ) The effects of cash flow hedging: Gain (loss) on cash flow hedging relationships: Interest contracts: Amount of gain (loss) reclassified from AOCI into income — (292 ) — (93 ) Commodity contracts: Amount of gain (loss) reclassified from AOCI into income 104 — (71 ) — The amount of unrealized losses in AOCI related to the Company’s cash flow hedges that is expected to be reclassified to the condensed consolidated statement of income over the next twelve months is $1,083 as of June 30, 2019 . The following tables show the effect of the Company’s net investment hedges on AOCI and the condensed consolidated statements of income for the three and six months ended June 30, 2019 and 2018 :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June 30, Three months ended June 30, Three months ended June 30, 2019 2018 2019 2018 2019 2018 Cross currency swaps $ (2,613 ) $ 16,937 Gain (loss) on sale of subsidiary $ — $ — Interest (expense) income $ 2,465 $ 2,224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Six months ended Six months ended Six months ended 2019 2018 2019 2018 2019 2018 Cross currency swaps $ 5,940 $ 7,661 Gain (loss) on sale of subsidiary $ — $ — Interest (expense) income $ 3,912 $ 3,391</t>
  </si>
  <si>
    <t>Income Taxes</t>
  </si>
  <si>
    <t>Income Tax Disclosure [Abstract]</t>
  </si>
  <si>
    <t>15. Income Taxes: The effective income tax rate for the three months ended June 30, 2019 was 39.8% compared to 45.8% for the three months ended June 30, 2018 . The effective income tax rate for the six months ended June 30, 2019 was 40.0% compared to 44.0% for the six months ended June 30, 2018 . The Company’s effective income tax rate has fluctuated primarily because of changes in income mix (including the effect of loss companies), the impact of including foreign earnings in U.S. taxable income and changes in foreign exchange gains and losses, which create permanent differences in certain jurisdictions. The difference between the U.S. federal statutory income tax rate and the Company’s effective income tax rate for the six months ended June 30, 2019 was mainly due to the tax effect of permanent differences related to foreign currency exchange gain or loss, inclusion of foreign earnings in U.S. taxable income, pre-tax losses with no associated tax benefit, the discrete tax effects of the Company’s sale of a non-core product line and state taxes. The difference between the U.S. federal statutory income tax rate and the Company’s effective income tax rate for the six months ended June 30, 2018 was mainly due to the tax effect of permanent differences related to foreign currency exchange gain or loss, inclusion of foreign earnings in the U.S. as a result of recently enacted tax law, pre-tax losses with no associated tax benefit, discrete impacts of opening balance sheet adjustments related to the Sovitec acquisition and state taxes. The TCJA enacted certain provisions that became effective on January 1, 2018. These provisions include, but are not limited to, the new Global Intangible Low-Taxed Income (“GILTI”) tax rules. Due to the complexity of the new GILTI tax, the Company is continuing to evaluate the GILTI provision of the TCJA and its impact on the financial statements, which remains uncertain. Per guidance issued by the FASB, the Company is permitted to make an accounting policy election to either (1) treat the taxes incurred as a result of the GILTI provision as a current-period expense when incurred or (2) factor such amounts into its measurement of deferred taxes. At this time, the Company is electing to treat any tax expense incurred as a result of GILTI as a current-period expense. Additionally, in regards to GILTI’s impact in assessing the ability to realize deferred tax assets, the Company has made a policy election to use the tax law ordering approach. With respect to operating results for the three and six months ended June 30, 2019 , the Company has continued to incorporate an estimate of the GILTI income inclusion when estimating annual effective tax rate used for GAAP purposes. The Company expects this amount to be included in its 2019 U.S. taxable income. However, the estimated 2019 GILTI income inclusion may change materially as the Company continues to evaluate future legislative or administrative guidance that is put forth, any updates to assumptions and figures used for the current estimate, or as a result of future changes to the Company’s current structure and business.</t>
  </si>
  <si>
    <t>Benefit Plans</t>
  </si>
  <si>
    <t>Retirement Benefits [Abstract]</t>
  </si>
  <si>
    <t xml:space="preserve">16. Benefit Plans: The following information is provided for (1) the Company-sponsored defined benefit pension plans covering employees in the U.S. and certain employees at its foreign subsidiaries, (2) the Company-sponsored unfunded plans to provide certain health care benefits to retired employees in the U.S. and Canada, and (3) the Company’s defined benefit supplementary retirement plans which provide benefits for certain U.S. employees in excess of qualified plan limitations. Components of net periodic expense (benefit) are as follows: Defined Benefit Pension Plans U.S. Foreign Three months ended Three months ended 2019 2018 2019 2018 Service cost $ 281 $ 223 $ 878 $ 845 Interest cost 2,798 2,369 824 1,608 Expected return on plan assets (3,064 ) (3,176 ) (990 ) (1,628 ) Amortization of net loss — — — 12 Amortization of prior service cost — — 12 — Curtailment gain recognized — (576 ) — — Net periodic expense (benefit) $ 15 $ (1,160 ) $ 724 $ 837 U.S. Foreign Six months ended Six months ended 2019 2018 2019 2018 Service cost $ 500 $ 533 $ 1,684 $ 1,732 Interest cost 5,305 4,741 1,657 3,113 Expected return on plan assets (5,821 ) (6,350 ) (1,593 ) (2,947 ) Amortization of net loss — — — 25 Amortization of prior service cost — — 12 — Curtailment gain recognized — (576 ) — — Net periodic expense (benefit) $ (16 ) $ (1,652 ) $ 1,760 $ 1,923 Supplemental Retirement Plans Three months ended Six months ended 2019 2018 2019 2018 Interest cost $ 122 $ 110 $ 243 $ 220 Net periodic expense $ 122 $ 110 $ 243 $ 220 Other Postretirement Benefit Plans Three months ended Six months ended 2019 2018 2019 2018 Service cost $ 4 $ 3 $ 7 $ 9 Interest cost 38 27 76 65 Amortization of prior service credit (33 ) (20 ) (65 ) (39 ) Amortization of net gain (9 ) (11 ) (18 ) (22 ) Net periodic expense $ — $ (1 ) $ — $ 13 </t>
  </si>
  <si>
    <t>Commitments and Contingent Liabilities</t>
  </si>
  <si>
    <t>Commitments and Contingencies Disclosure [Abstract]</t>
  </si>
  <si>
    <t>17. Commitments and Contingent Liabilities: There is a risk of environmental impact in chemical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While management believes that the liabilities resulting from such lawsuits and claims are not probable or reasonably estimable, certain accruals have been reflected in the Company’s condensed consolidated financial statements. When these matters are ultimately concluded and determined, the Company believes that there will be no material adverse effect on its consolidated financial position, results of operations or liquidity.</t>
  </si>
  <si>
    <t>Reportable Segments</t>
  </si>
  <si>
    <t>Segment Reporting [Abstract]</t>
  </si>
  <si>
    <t xml:space="preserve">18. Reportable Segments: Summarized financial information for the Company’s reportable segments is shown in the following table: Three months ended Six months ended 2019 2018 2019 2018 Sales: Refining Services $ 117,290 $ 112,071 $ 223,134 $ 212,785 Catalysts (1) 20,857 17,347 36,723 33,820 Performance Materials 118,872 126,538 179,961 189,280 Performance Chemicals 177,828 183,761 358,290 373,724 Eliminations (2) (3,172 ) (5,004 ) (7,212 ) (8,699 ) Total $ 431,675 $ 434,713 $ 790,896 $ 800,910 Segment Adjusted EBITDA: (3) Refining Services $ 42,824 $ 41,277 $ 82,555 $ 76,809 Catalysts (4) 29,607 23,587 47,734 46,476 Performance Materials 29,221 28,567 39,736 40,625 Performance Chemicals 41,165 44,822 83,838 89,916 Total Segment Adjusted EBITDA (5) $ 142,817 $ 138,253 $ 253,863 $ 253,826 (1) Excludes the Company’s proportionate share of sales from the Zeolyst International and Zeolyst C.V. joint ventures (collectively, the “Zeolyst Joint Venture”) accounted for using the equity method (see Note 10 to these condensed consolidated financial statements for further information). The proportionate share of sales is $39,124 and $49,513 for the three months ended June 30, 2019 and 2018 , respectively. The proportionate share of sales is $68,602 and $87,862 for the six months ended June 30, 2019 and 2018 , respectively. (2) The Company eliminates intersegment sales when reconciling to the Company’s condensed consolidated statements of income.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Catalysts segment is $17,636 for the three months ended June 30, 2019 , which includes $12,264 of equity in net income plus $1,659 of amortization of investment in affiliate step-up and $3,713 of joint venture depreciation, amortization and interest. The Adjusted EBITDA from the Zeolyst Joint Venture included in the Catalysts segment is $17,874 for the three months ended June 30, 2018 , which includes $13,616 of equity in net income plus $1,659 of amortization of investment in affiliate step-up and $2,599 of joint venture depreciation, amortization and interest. The Adjusted EBITDA from the Zeolyst Joint Venture included in the Catalysts segment is $25,993 for the six months ended June 30, 2019 , which includes $14,300 of equity in net income plus $4,217 of amortization of investment in affiliate step-up and $7,476 of joint venture depreciation, amortization and interest. The Adjusted EBITDA from the Zeolyst Joint Venture included in the Catalysts segment is $34,681 for the six months ended June 30, 2018 , which includes $25,442 of equity in net income plus $3,317 of amortization of investment in affiliate step-up and $5,922 of joint venture depreciation, amortization and interest. (5) Total Segment Adjusted EBITDA differs from the Company’s consolidated Adjusted EBITDA due to unallocated corporate expenses. A reconciliation of net income attributable to PQ Group Holdings to Segment Adjusted EBITDA is as follows: Three months ended Six months ended 2019 2018 2019 2018 Reconciliation of net income attributable to PQ Group Holdings Inc. to Segment Adjusted EBITDA Net income attributable to PQ Group Holdings Inc. $ 30,574 $ 15,782 $ 33,725 $ 15,996 Provision for income taxes 20,307 13,649 22,754 13,120 Interest expense, net 28,540 27,221 57,158 56,384 Depreciation and amortization 45,090 46,983 90,984 95,471 Segment EBITDA 124,511 103,635 204,621 180,971 Unallocated corporate expenses 10,364 9,358 20,369 17,046 Joint venture depreciation, amortization and interest 3,713 2,599 7,476 5,922 Amortization of investment in affiliate step-up 1,659 1,659 4,217 3,317 Amortization of inventory step-up — — — 1,603 Debt extinguishment costs — — — 5,879 Net (gain) loss on asset disposals (9,653 ) 4,752 (8,833 ) 5,904 Foreign currency exchange loss 3,612 6,757 923 11,820 LIFO expense 122 121 10,280 5,047 Transaction and other related costs 975 257 1,055 685 Equity-based compensation 5,370 3,796 8,770 7,627 Restructuring, integration and business optimization expenses (13 ) 2,405 719 3,484 Defined benefit pension plan cost (benefit) 552 (402 ) 1,545 148 Other 1,605 3,316 2,721 4,373 Segment Adjusted EBITDA $ 142,817 $ 138,253 $ 253,863 $ 253,826 </t>
  </si>
  <si>
    <t>Stock-Based Compensation</t>
  </si>
  <si>
    <t>Stock-Based Compensation [Abstract]</t>
  </si>
  <si>
    <t>19. Stock-Based Compensation: The Company is authorized to issue shares for common stock awards to employees, directors and affiliates of the Company in connection with the PQ Group Holdings Inc. 2017 Omnibus Incentive Plan (the “2017 Plan”). During the six months ended June 30, 2019 , the Company granted 1,245,628 restricted stock units and 550,676 performance stock units at target under the 2017 Plan as part of its equity incentive compensation program. Each restricted stock unit provides the recipient with the right to receive a share of common stock subject to graded vesting terms based on service, which for the awards granted during the six months ended June 30, 2019 , require approximately one year of service for members of the Company’s board of directors and approximately three years of service for employees. The performance stock units granted during the six months ended June 30, 2019 provide the recipients with the right to receive shares of common stock dependent on the achievement of two Company-specific financial performance targets and the provision of service through the vesting date. Achievement of the metrics is measured based on the average levels of achievement across the three-year period from January 1, 2019 through December 31, 2021. Depending on the Company’s performance against the pre-determined thresholds for achievement, each performance stock unit award holder is eligible to earn a percentage of the target number of shares granted to the holder, ranging from zero to 200% . The performance stock units, to the extent earned, will vest on the date the Company’s compensation and governance committee certifies the achievement of the performance metrics for the three -year period ending December 31, 2021, which will occur no later than March 1, 2022. The value of the restricted stock units granted during the six months ended June 30, 2019 wa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The value of the performance stock units granted during the six months ended June 30, 2019 was measured on the same basis as that of the restricted stock units, and based on the target number of shares granted; because the performance vesting conditions affect the ability of the recipients to vest in the awards, they are not factored into the fair value measure of the award. Compensation expense related to the performance stock units is recognized ratably over the requisite service period, and the Company must assess the probability that the performance conditions will be met each reporting period, and the level at which they are estimated to be attained. Should the probability assessment change during a given reporting period, the total compensation cost (both recognized and unrecognized) will be adjusted to reflect the revised assessment. The following table summarizes the activity for the Company’s restricted stock units and performance stock units for the six months ended June 30, 2019 : Restricted Stock Units Performance Stock Units Number of Weighted Average Grant Date Fair Value (per share) Number of Weighted Average Grant Date Fair Value (per share) Nonvested as of December 31, 2018 998,786 $ 16.83 — $ — Granted 1,245,628 $ 15.42 550,676 $ 15.41 Vested (107,405 ) $ 15.27 — $ — Nonvested as of June 30, 2019 2,137,009 $ 16.09 550,676 $ 15.41 Total stock-based compensation expense for all of the Company’s equity incentive awards was $5,370 and $3,796 for the three months ended June 30, 2019 and 2018 , respectively, and $8,770 and $7,627 for the six months ended June 30, 2019 and 2018 , respectively. The income tax benefit recognized in the condensed consolidated statements of income was $1,326 and $938 for the three months ended June 30, 2019 and 2018 , respectively, and $2,166 and $1,885 for the six months ended June 30, 2019 and 2018 , respectively. With the new grants of restricted stock units and performance stock units during the six months ended June 30, 2019 , unrecognized compensation cost at June 30, 2019 related to nonvested awards was $ 26,452 and $ 7,626 for restricted stock units and performance stock units, respectively. The weighted-average period over which these costs are expected to be recognized at June 30, 2019 is 1.95 years for the restricted stock units and 2.67 years for the performance stock units. At June 30, 2019 , 3,702,921 shares of common stock were available for issuance under the 2017 Plan, after giving effect to the new grants as well as other minor activity during the six months ended June 30, 2019 . Activity related to the Company’s stock options and restricted stock awards was not material for the six months ended June 30, 2019 .</t>
  </si>
  <si>
    <t>Earnings per Share</t>
  </si>
  <si>
    <t>Earnings Per Share [Abstract]</t>
  </si>
  <si>
    <t>20.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Three months ended Six months ended 2019 2018 2019 2018 Weighted average shares outstanding – Basic 134,142,552 133,222,463 134,044,972 133,188,303 Dilutive effect of unvested common shares and restricted stock units with service conditions, performance stock units considered probable of vesting and assumed stock option exercises and conversions 1,180,472 987,277 1,062,035 859,059 Weighted average shares outstanding – Diluted 135,323,024 134,209,740 135,107,007 134,047,362 Basic and diluted earnings per share are calculated as follows: Three months ended Six months ended 2019 2018 2019 2018 Numerator: Net income attributable to PQ Group Holdings Inc. $ 30,574 $ 15,782 $ 33,725 $ 15,996 Denominator: Weighted average shares outstanding – Basic 134,142,552 133,222,463 134,044,972 133,188,303 Weighted average shares outstanding – Diluted 135,323,024 134,209,740 135,107,007 134,047,362 Net income per share: Basic income per share $ 0.23 $ 0.12 $ 0.25 $ 0.12 Diluted income per share $ 0.23 $ 0.12 $ 0.25 $ 0.12 The table below presents the details of the Company’s weighted average equity-based awards outstanding during each respective period that were excluded from the calculation of diluted earnings per share: Three months ended Six months ended 2019 2018 2019 2018 Restricted stock awards with performance only targets not yet achieved 1,637,134 1,760,937 1,638,318 1,760,937 Stock options with performance only targets not yet achieved 586,253 586,253 586,253 586,253 Anti-dilutive restricted stock awards, restricted stock units and performance stock units — — 2,102 — Anti-dilutive stock options 863,063 621,747 863,063 621,747 Restricted stock awards and stock options with performance only vesting conditions were not included in the dilution calculation, as the performance targets have not been achieved nor were probable of achievement as of the end of the respective periods. On a weighted average basis, options to purchase 621,747 shares of common stock at $16.97 per share for the three and six months ended June 30, 2019 and 2018 , and 241,316 shares of common stock at $17.50 per share for the three and six months ended June 30, 2019 were excluded from the computation of diluted earnings per share for the respective periods, because the combination of the options’ exercise price and remaining unamortized stock-based compensation expense was greater than the average market price of the common shares. The 621,747 stock options expire on October 2, 2027, while the 241,316 stock options expire on August 9, 2028. All of the options were outstanding as of June 30, 2019 . Anti-dilutive awards are not included in the dilution calculation, as their inclusion would have the effect of increasing diluted income per share.</t>
  </si>
  <si>
    <t>Supplemental Cash Flow Information</t>
  </si>
  <si>
    <t>Supplemental Cash Flow Elements [Abstract]</t>
  </si>
  <si>
    <t xml:space="preserve">21. Supplemental Cash Flow Information: The following table presents supplemental cash flow information for the Company: Six months ended 2019 2018 Cash paid during the period for: Income taxes, net of refunds $ 8,301 $ 11,053 Interest (1) 59,035 60,210 Non-cash investing activity (2) : Capital expenditures acquired on account but unpaid as of the period end 10,405 11,875 (1) Excludes capitalized interest for the periods presented, as well as $4,478 of net interest proceeds on swaps designated as net investment hedges for the six months ended June 30, 2019 , all of which is included within cash flows from investing activities in the Company’s condensed consolidated statements of cash flows. Net interest proceeds on swaps designated as net investments hedges were not material for the six months ended June 30, 2018 . (2) For the supplemental non-cash information on lease liabilities arising from obtaining right-of-use lease assets, see Note 12 to these condensed consolidated financial statements for additional details. The following table provides a reconciliation of cash, cash equivalents and restricted cash reported within the condensed consolidated balance sheets as of June 30, 2019 and 2018 to the total of the same amounts shown in the condensed consolidated statements of cash flows for the six months then ended: June 30, 2019 2018 Cash and cash equivalents $ 82,200 $ 52,553 Restricted cash included in prepaid and other current assets 1,759 1,332 Total cash, cash equivalents and restricted cash shown in the condensed consolidated statements of cash flows $ 83,959 $ 53,885 </t>
  </si>
  <si>
    <t>Subsequent Events</t>
  </si>
  <si>
    <t>Subsequent Events [Abstract]</t>
  </si>
  <si>
    <t>22. Subsequent Events: On August 7, 2019 , the Company prepaid $100,000 of outstanding principal balance on the Term Loan Facility. Other than such debt repayment, the Company has evaluated subsequent events since the balance sheet date and determined that there are no additional items to disclose.</t>
  </si>
  <si>
    <t>Background and Basis of Presentation (Policies)</t>
  </si>
  <si>
    <t>Basis of Presentation</t>
  </si>
  <si>
    <t>Basis of Presentation The condensed consolidated financial statements included herein are unaudited. Certain information and footnote disclosures normally included in annual financial statements prepared in accordance with accounting principles generally accepted in the United States (“GAAP”) have been condensed or omitted pursuant to such rules and regulations for interim reporting. In the opinion of management, all adjustments of a normal and recurring nature necessary to state fairly the financial position and results of operations have been included. The results of operations are not necessarily indicative of the results to be expected for the full year. The accompanying unaudited condensed consolidated financial statements should be read in conjunction with the audited consolidated financial statements and related notes included in the Company’s Annual Report on Form 10-K for the year ended December 31, 2018 . Other than the update to our lease accounting policies described in Note 12 , the Company has continued to follow the accounting policies set forth in those consolidated financial statements.</t>
  </si>
  <si>
    <t>Recently Issued Accounting Standards</t>
  </si>
  <si>
    <t>Recently Adopted Accounting Standards In February 2016, the Financial Accounting Standards Board (“FASB”) issued guidance (with subsequent targeted amendments) that modifies the accounting for leases. Under the new guidance, a lessee will recognize right-of-use lease assets and lease liabilities for most leases (including those classified under existing GAAP as operating leases, which based on previous standards are not reflected on the balance sheet), but will recognize expenses in a manner that is generally consistent with existing practices. The new guidance also requires companies to provide expanded disclosures regarding leasing arrangements. For public companies, the new guidance is effective for fiscal years beginning after December 15, 2018, including interim periods within those years. The new guidance must be adopted using a modified retrospective transition method. The Company adopted the new lease guidance effective January 1, 2019 as required using the modified retrospective transition method and applied the provisions of the guidance at the effective date with a cumulative-effect adjustment to the opening balance of retained earnings without adjusting the comparative periods presented. The new guidance provides practical expedients and allows for certain policy elections with regard to the Company’s lease population. The Company has elected the short term lease accounting policy and will not record right-of-use lease assets or lease liabilities for leases with an initial term of twelve months or less. Additionally, the Company has elected to utilize the portfolio approach to apply incremental borrowing rates to its leases. The Company has elected the package of practical expedients which provides the Company with the ability to bypass reassessment of the following for leases existing at the date of adoption: (1) whether any existing contracts are, or contain, leases; (2) the lease classification for any existing leases; and (3) initial direct costs for any existing leases. The Company also elected the land easement practical expedient to carry forward existing accounting treatment on existing land easements. Adoption of the new lease guidance resulted in the recognition of right-of-use lease assets of $60,726 , which included $57,832 of right-of-use lease assets related to lease commitments and $2,895 related to the reclassification of favorable lease contracts, and lease liabilities of $58,929 . The new guidance had no impact on the Company’s operating results or liquidity upon adoption. Disclosures related to the Company’s leases are included in Note 12 to these condensed consolidated financial statements. In February 2018, the FASB issued guidance which permits entities to make a one-time election to reclassify the residual (“stranded”) income tax effects included in accumulated other comprehensive income (“AOCI”) to beginning retained earnings as a result of tax reform legislation enacted by the U.S. government on December 22, 2017, namely the Tax Cuts and Jobs Act of 2017 (“TCJA”). The standard is effective for fiscal years beginning after December 15, 2018 and interim periods within those fiscal years. Prior to the enactment of the tax reform legislation on December 22, 2017, the Company had amounts recorded in AOCI related to its domestic pension, postretirement and supplementary benefit plans and cash flow hedging relationships that were based on pre-enactment tax rates, which were included in AOCI at the adoption date of the new guidance. The Company adopted the new guidance effective January 1, 2019 as required, and elected to reclassify the income tax effects stranded in AOCI related to the change in the U.S. federal corporate income tax rate from the TCJA of $1,874 from AOCI to beginning retained earnings. There were no other income tax effects related to the application of the TCJA that were included in this reclassification. The Company’s accounting policy for releasing income tax effects from AOCI is based on individual units of account. In June 2018, the FASB issued guidance which conforms the accounting for the issuance of all share-based payments using the same accounting model. Previously, the accounting for share-based payments to non-employees was covered under a different framework than those made to employees. Under the new guidance, awards to both employees and non-employees will essentially follow the same model, with small variations related to determining the term assumption when valuing a non-employee award as well as a different expense attribution model for non-employee awards. The new guidance is effective for fiscal years beginning after December 15, 2018 and interim periods within those fiscal years. The Company adopted the new guidance on January 1, 2019 as required, with no material impact on its consolidated financial statements upon adoption. Accounting Standards Not Yet Adopted In August 2018, the FASB issued guidance which modifies the disclosure requirements for employers that sponsor defined benefit pension or other postretirement plans. The guidance eliminates certain disclosure requirements, including the amounts in accumulated other comprehensive income expected to be recognized as components of net periodic benefit cost over the next fiscal year and the effects of a one-percentage point change in assumed health care cost trend rates. The guidance also requires additional disclosure of the reasons for significant gains and losses related to changes in the benefit obligation for the period. The guidance is effective for fiscal years ending after December 15, 2020 with early adoption permitted, and is required to be applied on a retrospective basis to all periods presented. The Company will modify its benefit plan disclosures in accordance with the new guidance upon adoption, and the guidance will not have a material impact on its consolidated financial statements. In August 2018, the FASB issued guidance which modifies certain disclosure requirements over fair value measurements. The guidance is effective for fiscal years beginning after December 15, 2019, including all interim periods within that fiscal year. The Company believes that the new guidance will not have a material impact on its consolidated financial statements.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with early adoption permitted for goodwill impairment tests performed on testing dates after January 1, 2017. The Company will apply the guidance prospectively to goodwill impairment tests subsequent to the adoption date. In June 2016, the FASB issued guidance (with subsequent targeted amendments)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believes that the new guidance will not have a material impact on its consolidated financial statements.</t>
  </si>
  <si>
    <t>Fair Value Measurement</t>
  </si>
  <si>
    <t xml:space="preserve">Restoration plan assets The fair values of the Company’s restoration plan assets are determined through quoted prices in active markets. Restoration plan assets are assets held in a Rabbi trust to fund the obligations of the Company’s defined benefit supplementary retirement plans and include various stock and fixed income mutual funds. See Note 16 to these condensed consolidated financial statements regarding defined supplementary retirement plans. The Company’s restoration plan assets are included in other long-term assets on its condensed consolidated balance sheets. Gains and losses related to these investments are included in other expense, net in the Company’s condensed consolidated statements of income. Unrealized gains and losses associated with the underlying stock and fixed income mutual funds were immaterial as of June 30, 2019 and December 31, 2018 , respectively.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t>
  </si>
  <si>
    <t>The Company has operating and finance lease agreements with remaining lease terms as of June 30, 2019 of up to 28 years, including leases of land, buildings, railcars, vehicles, manufacturing equipment and general office equipment. Some leases include options to terminate or extend for one or more years. These options are incorporated in the Company’s lease term when it is reasonably certain that the option will be exercised. Some leases include options to purchase, which the Company assesses under the guidance to determine if these leases should be classified as finance lease agreement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components (e.g. maintenance). The Company accounts for the lease and non-lease components based on the estimated standalone price of each component. Certain of the Company’s lease agreements include rental payments that are adjusted periodically for an index or rate and these are initially measured using the index or rate in effect at the commencement date. Variable lease expense is recognized in the period in which the obligation for those payments is incurred. The Company’s lease agreements do not contain any material residual value guarantees or material restrictive covenants. The Company recognizes a right-of-use lease asset and lease liability at the lease commencement date based on the present value of the remaining lease payments over the lease term using the Company’s incremental borrowing rate. The Company is required to use the rate of interest that it would have to pay to borrow on a collateralized basis over a similar term an amount equal to the lease payments in a similar economic environment. When the Company is unable to readily determine the discount rate implicit in the lease agreement, the Company utilizes its incremental borrowing rate over the relevant lease term. Short-term leases, which have an initial term of twelve months or less, are not recorded on the Company’s balance sheet. Lease expense for operating leases and financing leases is recognized on a straight-line basis over the lease term and is included in cost of goods sold or selling, general, and administrative expense on the condensed consolidated statements of income.</t>
  </si>
  <si>
    <t>Revenue from Contracts with Customers Revenue from Contracts with Customers (Tables)</t>
  </si>
  <si>
    <t>Disaggregation of Revenue</t>
  </si>
  <si>
    <t>The Company’s portfolio of products are integrated into a variety of end uses, which are described in the table below. Key End Uses Key Products Industrial &amp; process chemicals • Silicate precursors for the tire industry • Glass beads, or microspheres, for metal finishing end uses Fuels &amp; emission control • Refinery catalysts • Emission control catalysts • Catalyst recycling services • Silicate for catalyst manufacturing Packaging &amp; engineered plastics • Catalysts for high-density polyethlene and chemicals syntheses • Antiblocks for film packaging • Solid and hollow microspheres for composite plastics • Sulfur derivatives for nylon production Highway safety &amp; construction • Reflective markings for roadways and airports • Silica gels for surface coatings Consumer products • Silica gels for edible oil and beer clarification • Precipitated silicas, silicates and zeolites for the dentifrice and dishwasher and laundry detergent applications Natural resources • Silicates for drilling muds • Hollow glass beads, or microspheres, for oil well cements • Silicates and alum for water treatment mining • Bleaching aids for paper The following tables disaggregate the Company’s sales, by segment and end use, for the three and six months ended June 30, 2019 and 2018 : Three months ended June 30, 2019 Refining Services Catalysts Performance Materials Performance Chemicals Total Industrial &amp; process chemicals $ 21,903 $ — $ 12,783 $ 60,662 $ 95,348 Fuels &amp; emission control (1) 63,505 — — — 63,505 Packaging &amp; engineered plastics 14,067 20,857 17,595 14,344 66,863 Highway safety &amp; construction (1) — — 85,257 22,297 107,554 Consumer products — — — 65,440 65,440 Natural resources 17,815 — 3,237 15,085 36,137 Total segment sales 117,290 20,857 118,872 177,828 434,847 Eliminations (895 ) 214 (104 ) (2,387 ) (3,172 ) Total $ 116,395 $ 21,071 $ 118,768 $ 175,441 $ 431,675 Six months ended June 30, 2019 Refining Services Catalysts Performance Materials Performance Chemicals Total Industrial &amp; process chemicals $ 40,305 $ 62 $ 25,812 $ 120,313 $ 186,492 Fuels &amp; emission control (1) 121,195 — — — 121,195 Packaging &amp; engineered plastics 26,756 36,661 34,977 29,073 127,467 Highway safety &amp; construction (1) — — 112,617 44,236 156,853 Consumer products — — — 133,949 133,949 Natural resources 34,878 — 6,555 30,719 72,152 Total segment sales 223,134 36,723 179,961 358,290 798,108 Eliminations (1,782 ) (62 ) (152 ) (5,216 ) (7,212 ) Total $ 221,352 $ 36,661 $ 179,809 $ 353,074 $ 790,896 Three months ended June 30, 2018 Refining Services Catalysts Performance Materials Performance Chemicals Total Industrial &amp; process chemicals $ 17,281 $ 54 $ 14,289 $ 65,660 $ 97,284 Fuels &amp; emission control (1) 60,212 — — — 60,212 Packaging &amp; engineered plastics 16,626 17,293 19,593 14,373 67,885 Highway safety &amp; construction (1) — — 88,767 21,979 110,746 Consumer products — — — 65,388 65,388 Natural resources 17,952 — 3,889 16,361 38,202 Total segment sales 112,071 17,347 126,538 183,761 439,717 Eliminations (812 ) (54 ) (261 ) (3,877 ) (5,004 ) Total $ 111,259 $ 17,293 $ 126,277 $ 179,884 $ 434,713 Six months ended June 30, 2018 Refining Services Catalysts Performance Materials Performance Chemicals Total Industrial &amp; process chemicals $ 34,320 $ 54 $ 26,807 $ 131,296 $ 192,477 Fuels &amp; emission control (1) 116,209 — — — 116,209 Packaging &amp; engineered plastics 28,396 33,766 39,485 26,289 127,936 Highway safety &amp; construction (1) — — 115,426 42,465 157,891 Consumer products — — — 142,118 142,118 Natural resources 33,860 — 7,562 31,556 72,978 Total segment sales 212,785 33,820 189,280 373,724 809,609 Eliminations (1,624 ) (54 ) (333 ) (6,688 ) (8,699 ) Total $ 211,161 $ 33,766 $ 188,947 $ 367,036 $ 800,910 (1) As described in Note 1 , the Company experiences seasonal sales fluctuations to customers in the fuels &amp; emission control and highway safety &amp; construction end uses.</t>
  </si>
  <si>
    <t>Fair Value Measurements (Tables)</t>
  </si>
  <si>
    <t>Fair Value Measurements, Recurring</t>
  </si>
  <si>
    <t>The following table presents information about the Company’s assets and liabilities that were measured at fair value on a recurring basis as of June 30, 2019 and December 31, 2018 , and indicates the fair value hierarchy of the valuation techniques the Company utilized to determine such fair value. June 30, Quoted Prices in Significant Other Observable Inputs (Level 2) Significant Assets: Derivative contracts (Note 14) $ 24,852 $ — $ 24,852 $ — Restoration plan assets 4,381 4,381 — — Total $ 29,233 $ 4,381 $ 24,852 $ — Liabilities: Derivative contracts (Note 14) $ 4,090 $ — $ 4,090 $ — December 31, Quoted Prices in Significant Other Observable Inputs (Level 2) Significant Assets: Derivative contracts (Note 14) $ 20,768 $ — $ 20,768 $ — Restoration plan assets 4,244 4,244 — — Total $ 25,012 $ 4,244 $ 20,768 $ — Liabilities: Derivative contracts (Note 14) $ 2,026 $ — $ 2,026 $ —</t>
  </si>
  <si>
    <t>Accumulated Other Comprehensive Income (Tables)</t>
  </si>
  <si>
    <t>Schedule of Accumulated Other Comprehensive Income (Loss)</t>
  </si>
  <si>
    <t>The following tables present the tax effects of each component of other comprehensive income for the three and six months ended June 30, 2019 and 2018 : Three months ended June 30, 2019 2018 Pre-tax amount Tax benefit/(expense) After-tax amount Pre-tax amount Tax benefit/(expense) After-tax amount Defined benefit and other postretirement plans: Amortization of net gains and (losses) $ (8 ) $ 2 $ (6 ) $ 1,853 $ (463 ) $ 1,390 Amortization of prior service cost (33 ) 8 (25 ) (20 ) 5 (15 ) Benefit plans, net (41 ) 10 (31 ) 1,833 (458 ) 1,375 Net (loss) gain from hedging activities (1,556 ) 389 (1,167 ) 737 (184 ) 553 Foreign currency translation 5,469 616 6,085 (29,947 ) 454 (29,493 ) Other comprehensive income (loss) $ 3,872 $ 1,015 $ 4,887 $ (27,377 ) $ (188 ) $ (27,565 ) Six months ended June 30, 2019 2018 Pre-tax amount Tax benefit/(expense) After-tax amount Pre-tax amount Tax benefit/(expense) After-tax amount Defined benefit and other postretirement plans: Amortization of net gains and (losses) $ (16 ) $ 4 $ (12 ) $ 1,848 $ (462 ) $ 1,386 Amortization of prior service cost (65 ) 16 (49 ) (39 ) 10 (29 ) Benefit plans, net (81 ) 20 (61 ) 1,809 (452 ) 1,357 Net (loss) gain from hedging activities (3,625 ) 906 (2,719 ) 3,649 (913 ) 2,736 Foreign currency translation 14,751 (1,499 ) 13,252 (19,833 ) (989 ) (20,822 ) Other comprehensive income (loss) $ 11,045 $ (573 ) $ 10,472 $ (14,375 ) $ (2,354 ) $ (16,729 ) The following table presents the changes in accumulated other comprehensive income (loss), net of tax, by component for the six months ended June 30, 2019 and 2018 : Defined benefit Net gain (loss) from hedging activities Foreign Total December 31, 2018 $ (546 ) $ 637 $ (39,195 ) $ (39,104 ) Other comprehensive income (loss) before reclassifications 2 (2,861 ) 12,797 9,938 Amounts reclassified from accumulated other comprehensive income (1) (63 ) 142 — 79 Net current period other comprehensive income (loss) (61 ) (2,719 ) 12,797 10,017 Tax Cuts and Jobs Act, reclassification from AOCI to retained earnings 1,684 190 — 1,874 June 30, 2019 $ 1,077 $ (1,892 ) $ (26,398 ) $ (27,213 ) December 31, 2017 $ 7,412 $ 967 $ (4,068 ) $ 4,311 Other comprehensive income (loss) before reclassifications 1,387 2,613 (20,582 ) (16,582 ) Amounts reclassified from accumulated other comprehensive income (1) (30 ) 123 — 93 Net current period other comprehensive income (loss) 1,357 2,736 (20,582 ) (16,489 ) June 30, 2018 $ 8,769 $ 3,703 $ (24,650 ) $ (12,178 ) (1) See the following table for details about these reclassifications. Amounts in parentheses indicate debits.</t>
  </si>
  <si>
    <t>Reclassification out of Accumulated Other Comprehensive Income</t>
  </si>
  <si>
    <t>The following table presents the reclassifications out of accumulated other comprehensive income for the three and six months ended June 30, 2019 and 2018 : Details about Accumulated Other Comprehensive Income Components Amounts Reclassified from Accumulated Other Comprehensive Income(a) Affected Line Item where Income is Presented Three months ended Six months ended 2019 2018 2019 2018 Amortization of defined benefit and other postretirement items Prior service credit (cost) $ 33 $ 20 $ 65 $ 39 Other income (expense) (b) Actuarial gains (losses) 9 (1 ) 18 (3 ) Other income (expense) (b) 42 19 83 36 Total before tax (10 ) (3 ) (20 ) (6 ) Tax expense $ 32 $ 16 $ 63 $ 30 Net of tax Gains and losses on cash flow hedges Interest rate caps $ (169 ) $ (58 ) $ (292 ) $ (93 ) Interest expense Natural gas swaps (87 ) (99 ) 104 (71 ) Cost of goods sold (256 ) (157 ) (188 ) (164 ) Total before tax 63 39 46 41 Tax benefit $ (193 ) $ (118 ) $ (142 ) $ (123 ) Net of tax Total reclassifications for the period $ (161 ) $ (102 ) $ (79 ) $ (93 ) Net of tax (a) Amounts in parentheses indicate debits to profit/loss. (b) These accumulated other comprehensive income (loss) components are components of net periodic pension and other postretirement cost (see Note 16 to these condensed consolidated financial statements for additional details).</t>
  </si>
  <si>
    <t>Goodwill (Tables)</t>
  </si>
  <si>
    <t>Schedule of Goodwill</t>
  </si>
  <si>
    <t xml:space="preserve">The change in the carrying amount of goodwill for the six months ended June 30, 2019 is summarized as follows: Refining Services Catalysts Performance Materials Performance Chemicals Total Balance as of December 31, 2018 $ 311,892 $ 77,759 $ 274,947 $ 590,331 $ 1,254,929 Foreign exchange impact — 90 742 2,480 3,312 Balance as of June 30, 2019 $ 311,892 $ 77,849 $ 275,689 $ 592,811 $ 1,258,241 </t>
  </si>
  <si>
    <t>Other Operating Expense, Net (Tables)</t>
  </si>
  <si>
    <t>Schedule of Other Operating (Income) Expense</t>
  </si>
  <si>
    <t>A summary of other operating expense, net is as follows: Three months ended Six months ended 2019 2018 2019 2018 Amortization expense $ 8,636 $ 8,744 $ 17,300 $ 17,693 Net (gain) loss on asset disposals (1) (9,659 ) 4,752 (8,839 ) 5,904 Insurance recoveries (2) — (313 ) — (1,557 ) Environmental related costs 848 398 1,327 487 Other, net 1,994 2,292 2,770 2,660 $ 1,819 $ 15,873 $ 12,558 $ 25,187 (1) During the three and six months ended June 30, 2019 , the Company recognized a gain of $11,362 related to the sale of a product line. Refer to Note 6 of these condensed consolidated financial statements for additional details. (2) During the three and six months ended June 30, 2018 , the Company recognized $1,000 and $2,500 , respectively, of insurance recoveries in its condensed consolidated statements of income related to the Company’s claim for losses sustained during Hurricane Harvey in August 2017. For the three months ended June 30, 2018, $313 was recorded as a gain in other operating expense, net, as reimbursement of expenses, while the remaining $687 represented recoveries in excess of the Company’s property losses which was recorded as a non-operating gain in other expense, net, in the Company’s condensed consolidated statements of income. For the six months ended June 30, 2018 , $1,557 was recorded as a gain in other operating expense, net, as reimbursement of expenses, $207 was recorded as a gain in net loss on asset disposals within other operating expense, net, for the Company’s previously recognized property losses, and $736 represented recoveries in excess of the Company’s property losses which was recorded as a non-operating gain in other expense, net, in the Company’s condensed consolidated statements of income.</t>
  </si>
  <si>
    <t>Inventories (Tables)</t>
  </si>
  <si>
    <t>Schedule of Inventory, Current</t>
  </si>
  <si>
    <t xml:space="preserve">Inventories, net, are classified and valued as follows: June 30, December 31, Finished products and work in process $ 221,995 $ 206,188 Raw materials 53,213 58,560 $ 275,208 $ 264,748 Valued at lower of cost or market: LIFO basis $ 166,121 $ 160,863 Valued at lower of cost and net realizable value: FIFO or average cost basis 109,087 103,885 $ 275,208 $ 264,748 </t>
  </si>
  <si>
    <t>Investments in Affiliated Companies (Tables)</t>
  </si>
  <si>
    <t>Equity Method Investments</t>
  </si>
  <si>
    <t>The Company accounts for investments in affiliated companies under the equity method. Affiliated companies accounted for on the equity basis as of June 30, 2019 are as follows: Company Country Percent PQ Silicates Ltd. Taiwan 50% Zeolyst International USA 50% Zeolyst C.V. Netherlands 50% Quaker Holdings South Africa 49% Asociacion para el Estudio de las Tecnologias de Equipamiento de Carreteras, S.A. (“Aetec”) Spain 20% Following is summarized information of the combined investments (1) : Three months ended Six months ended 2019 2018 2019 2018 Sales $ 89,938 $ 108,898 $ 158,032 $ 197,474 Gross profit 35,137 40,669 54,551 76,191 Operating income 27,052 31,622 36,259 57,663 Net income 27,910 30,638 37,150 57,660 (1) Summarized information of the combined investments is presented at 100%; the Company’s share of the net assets and net income of affiliates is calculated based on the percent ownership specified in the table above.</t>
  </si>
  <si>
    <t>Property, Plant and Equipment (Tables)</t>
  </si>
  <si>
    <t xml:space="preserve">A summary of property, plant and equipment, at cost, and related accumulated depreciation is as follows: June 30, December 31, Land $ 191,408 $ 190,772 Buildings 221,823 212,284 Machinery and equipment 1,167,604 1,125,117 Construction in progress 92,605 102,185 1,673,440 1,630,358 Less: accumulated depreciation (480,262 ) (421,379 ) $ 1,193,178 $ 1,208,979 </t>
  </si>
  <si>
    <t>Leases (Tables)</t>
  </si>
  <si>
    <t>Schedule of Right-of-Use Lease Assets and Lease Liabilities</t>
  </si>
  <si>
    <t xml:space="preserve">The table below presents the operating and finance right-of-use lease assets and lease liabilities recognized on the condensed consolidated balance sheet as of June 30, 2019 : Classification June 30, Assets Operating lease assets Right-of-use lease assets $ 55,095 Finance lease assets Property, plant and equipment, net 1,612 Total leased assets $ 56,707 Liabilities Current: Operating lease liabilities Operating lease liabilities - current $ 13,997 Finance lease liabilities Accrued liabilities 177 Noncurrent: Operating lease liabilities Operating lease liabilities - noncurrent 39,352 Finance lease liabilities Other long-term liabilities 410 Total lease liabilities $ 53,936 </t>
  </si>
  <si>
    <t>Weighted Average Remaining Lease Term and Discount Rate</t>
  </si>
  <si>
    <t xml:space="preserve">The Company’s weighted average remaining lease term and weighted average discount rate for operating leases as of June 30, 2019 are as follows: June 30, Weighted average remaining lease term (in years): Operating leases 5.52 Finance leases 3.14 Weighted average discount rate: Operating leases 5.76 % Finance leases 4.67 % </t>
  </si>
  <si>
    <t>Maturities of Lease Liabilities</t>
  </si>
  <si>
    <t>Maturities of lease liabilities as of June 30, 2019 are as follows: Operating Leases Finance Leases Remainder of 2019 $ 16,438 $ 100 2020 13,462 201 2021 10,190 201 2022 7,605 123 2023 5,125 4 Thereafter 10,222 — Total lease payments 63,042 629 Less: Interest (9,693 ) (42 ) Total lease liabilities (1) $ 53,349 $ 587 (1) Refer to the above table regarding the Company’s right-of-use lease assets and lease liabilities for the presentation of the lease liabilities in the Company’s condensed consolidated balance sheet at June 30, 2019 .</t>
  </si>
  <si>
    <t>Schedule of Future Minimum Rental Payments for Operating Leases</t>
  </si>
  <si>
    <t xml:space="preserve">At December 31, 2018 , future minimum payments under non-cancelable operating leases under previous lease guidance was as follows: Year Amount 2019 $ 18,457 2020 14,344 2021 11,432 2022 8,354 2023 6,198 Thereafter 17,477 $ 76,262 </t>
  </si>
  <si>
    <t>Cash Flow Information Related to Leases</t>
  </si>
  <si>
    <t xml:space="preserve">The following table presents other information related to our operating and finance leases and the impact on the Company’s condensed consolidated statement of cash flows: Six months ended Cash paid for amounts included in the measurement of lease liabilities: Payments on operating leases included in operating cash flows $ 8,064 Interest payments under finance lease obligations included in operating cash flows 19 Principal payments under finance lease obligations included in financing cash flows 109 Right-of-use assets obtained in exchange for new lease liabilities (non-cash): Operating leases 1,566 Finance leases — </t>
  </si>
  <si>
    <t>Long-term Debt (Tables)</t>
  </si>
  <si>
    <t>Schedule of Long-term Debt Instruments</t>
  </si>
  <si>
    <t xml:space="preserve">The summary of long-term debt is as follows: June 30, December 31, 2018 Term Loan Facility $ 1,157,498 $ 1,157,498 6.75% Senior Secured Notes due 2022 625,000 625,000 5.75% Senior Unsecured Notes due 2025 295,000 300,000 ABL Facility — — Other 68,694 65,925 Total debt 2,146,192 2,148,423 Original issue discount (17,214 ) (18,584 ) Deferred financing costs (14,296 ) (15,882 ) Total debt, net of original issue discount and deferred financing costs 2,114,682 2,113,957 Less: current portion (10,033 ) (7,237 ) Total long-term debt, excluding current portion $ 2,104,649 $ 2,106,720 </t>
  </si>
  <si>
    <t>Financial Instruments (Tables)</t>
  </si>
  <si>
    <t>Fair Value of Derivatives Held</t>
  </si>
  <si>
    <t xml:space="preserve">The fair values of derivative instruments held as of June 30, 2019 and December 31, 2018 are shown below: Balance sheet location June 30, 2019 December 31, 2018 Derivative assets: Derivatives designated as cash flow hedges: Natural gas swaps Prepaid and other current assets $ — $ 21 Interest rate caps Prepaid and other current assets 69 1,358 Interest rate caps Other long-term assets 1 546 70 1,925 Derivatives designed as net investment hedges: Cross currency swaps Prepaid and other current assets 5,574 5,499 Cross currency swaps Other long-term assets 19,208 13,344 24,782 18,843 Total derivative assets $ 24,852 $ 20,768 Derivative liabilities: Derivatives designated as cash flow hedges: Natural gas swaps Accrued liabilities $ 750 $ 36 Natural gas swaps Other long-term liabilities 283 148 Interest rate caps Other long-term liabilities 3,057 1,842 Total derivative liabilities $ 4,090 $ 2,026 </t>
  </si>
  <si>
    <t>Effect of Derivative Instruments Designated as Hedges on Other Comprehensive Income</t>
  </si>
  <si>
    <t xml:space="preserve">The following tables show the effect of the Company’s derivative instruments designated as cash flow hedges on AOCI for the three and six months ended June 30, 2019 and 2018 : Three months ended June 30, 2019 2018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675 ) $ (169 ) $ 451 $ (58 ) Natural gas swaps Cost of goods sold (1,137 ) (87 ) 129 (99 ) $ (1,812 ) $ (256 ) $ 580 $ (157 ) Six months ended June 30, 2019 2018 Location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3,048 ) $ (292 ) $ 3,303 $ (93 ) Natural gas swaps Cost of goods sold (766 ) 104 182 (71 ) $ (3,814 ) $ (188 ) $ 3,485 $ (164 ) </t>
  </si>
  <si>
    <t>Schedule of Cash Flow Hedges Included in Accumulated Other Comprehensive Income (Loss)</t>
  </si>
  <si>
    <t>The following tables show the effect of the Company’s cash flow hedge accounting on the condensed consolidated statements of income for the three and six months ended June 30, 2019 and 2018 : Location and amount of gain (loss) recognized in income on cash flow hedging relationships Three months ended June 30, 2019 2018 Cost of goods sold Interest (expense) income Cost of goods sold Interest (expense) income Total amounts of income and expense line items presented in the statement of income in which the effects of cash flow hedges are recorded $ (316,180 ) $ (28,540 ) $ (326,309 ) $ (27,221 ) The effects of cash flow hedging: Gain (loss) on cash flow hedging relationships: Interest contracts: Amount of gain (loss) reclassified from AOCI into income — (169 ) — (58 ) Commodity contracts: Amount of gain (loss) reclassified from AOCI into income (87 ) — (99 ) — Location and amount of gain (loss) recognized in income on cash flow hedging relationships Six months ended June 30, 2019 2018 Cost of goods sold Interest (expense) income Cost of goods sold Interest (expense) income Total amounts of income and expense line items presented in the statement of income in which the effects of cash flow hedges are recorded (594,491 ) (57,158 ) (614,385 ) (56,384 ) The effects of cash flow hedging: Gain (loss) on cash flow hedging relationships: Interest contracts: Amount of gain (loss) reclassified from AOCI into income — (292 ) — (93 ) Commodity contracts: Amount of gain (loss) reclassified from AOCI into income 104 — (71 ) —</t>
  </si>
  <si>
    <t>Schedule of Net Investment Hedges in Accumulated Other Comprehensive Income (Loss)</t>
  </si>
  <si>
    <t>The following tables show the effect of the Company’s net investment hedges on AOCI and the condensed consolidated statements of income for the three and six months ended June 30, 2019 and 2018 :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Three months ended June 30, Three months ended June 30, Three months ended June 30, 2019 2018 2019 2018 2019 2018 Cross currency swaps $ (2,613 ) $ 16,937 Gain (loss) on sale of subsidiary $ — $ — Interest (expense) income $ 2,465 $ 2,224 Amount of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Six months ended Six months ended Six months ended 2019 2018 2019 2018 2019 2018 Cross currency swaps $ 5,940 $ 7,661 Gain (loss) on sale of subsidiary $ — $ — Interest (expense) income $ 3,912 $ 3,391</t>
  </si>
  <si>
    <t>Benefit Plans (Tables)</t>
  </si>
  <si>
    <t>Defined Benefit Pension Plans</t>
  </si>
  <si>
    <t>Defined Benefit Plan Disclosure</t>
  </si>
  <si>
    <t>Components of Net Periodic Expense</t>
  </si>
  <si>
    <t xml:space="preserve">Components of net periodic expense (benefit) are as follows: Defined Benefit Pension Plans U.S. Foreign Three months ended Three months ended 2019 2018 2019 2018 Service cost $ 281 $ 223 $ 878 $ 845 Interest cost 2,798 2,369 824 1,608 Expected return on plan assets (3,064 ) (3,176 ) (990 ) (1,628 ) Amortization of net loss — — — 12 Amortization of prior service cost — — 12 — Curtailment gain recognized — (576 ) — — Net periodic expense (benefit) $ 15 $ (1,160 ) $ 724 $ 837 U.S. Foreign Six months ended Six months ended 2019 2018 2019 2018 Service cost $ 500 $ 533 $ 1,684 $ 1,732 Interest cost 5,305 4,741 1,657 3,113 Expected return on plan assets (5,821 ) (6,350 ) (1,593 ) (2,947 ) Amortization of net loss — — — 25 Amortization of prior service cost — — 12 — Curtailment gain recognized — (576 ) — — Net periodic expense (benefit) $ (16 ) $ (1,652 ) $ 1,760 $ 1,923 </t>
  </si>
  <si>
    <t>Supplemental Retirement Plans</t>
  </si>
  <si>
    <t xml:space="preserve">Supplemental Retirement Plans Three months ended Six months ended 2019 2018 2019 2018 Interest cost $ 122 $ 110 $ 243 $ 220 Net periodic expense $ 122 $ 110 $ 243 $ 220 </t>
  </si>
  <si>
    <t>Other Postretirement Benefits Plans</t>
  </si>
  <si>
    <t xml:space="preserve">Other Postretirement Benefit Plans Three months ended Six months ended 2019 2018 2019 2018 Service cost $ 4 $ 3 $ 7 $ 9 Interest cost 38 27 76 65 Amortization of prior service credit (33 ) (20 ) (65 ) (39 ) Amortization of net gain (9 ) (11 ) (18 ) (22 ) Net periodic expense $ — $ (1 ) $ — $ 13 </t>
  </si>
  <si>
    <t>Reportable Segments (Tables)</t>
  </si>
  <si>
    <t>Reconciliation of Revenue from Reportable Segments to Consolidated</t>
  </si>
  <si>
    <t xml:space="preserve">Summarized financial information for the Company’s reportable segments is shown in the following table: Three months ended Six months ended 2019 2018 2019 2018 Sales: Refining Services $ 117,290 $ 112,071 $ 223,134 $ 212,785 Catalysts (1) 20,857 17,347 36,723 33,820 Performance Materials 118,872 126,538 179,961 189,280 Performance Chemicals 177,828 183,761 358,290 373,724 Eliminations (2) (3,172 ) (5,004 ) (7,212 ) (8,699 ) Total $ 431,675 $ 434,713 $ 790,896 $ 800,910 Segment Adjusted EBITDA: (3) Refining Services $ 42,824 $ 41,277 $ 82,555 $ 76,809 Catalysts (4) 29,607 23,587 47,734 46,476 Performance Materials 29,221 28,567 39,736 40,625 Performance Chemicals 41,165 44,822 83,838 89,916 Total Segment Adjusted EBITDA (5) $ 142,817 $ 138,253 $ 253,863 $ 253,826 (1) Excludes the Company’s proportionate share of sales from the Zeolyst International and Zeolyst C.V. joint ventures (collectively, the “Zeolyst Joint Venture”) accounted for using the equity method (see Note 10 to these condensed consolidated financial statements for further information). The proportionate share of sales is $39,124 and $49,513 for the three months ended June 30, 2019 and 2018 , respectively. The proportionate share of sales is $68,602 and $87,862 for the six months ended June 30, 2019 and 2018 , respectively. (2) The Company eliminates intersegment sales when reconciling to the Company’s condensed consolidated statements of income. (3)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4) The Adjusted EBITDA from the Zeolyst Joint Venture included in the Catalysts segment is $17,636 for the three months ended June 30, 2019 , which includes $12,264 of equity in net income plus $1,659 of amortization of investment in affiliate step-up and $3,713 of joint venture depreciation, amortization and interest. The Adjusted EBITDA from the Zeolyst Joint Venture included in the Catalysts segment is $17,874 for the three months ended June 30, 2018 , which includes $13,616 of equity in net income plus $1,659 of amortization of investment in affiliate step-up and $2,599 of joint venture depreciation, amortization and interest. The Adjusted EBITDA from the Zeolyst Joint Venture included in the Catalysts segment is $25,993 for the six months ended June 30, 2019 , which includes $14,300 of equity in net income plus $4,217 of amortization of investment in affiliate step-up and $7,476 of joint venture depreciation, amortization and interest. The Adjusted EBITDA from the Zeolyst Joint Venture included in the Catalysts segment is $34,681 for the six months ended June 30, 2018 , which includes $25,442 of equity in net income plus $3,317 of amortization of investment in affiliate step-up and $5,922 of joint venture depreciation, amortization and interest. (5) </t>
  </si>
  <si>
    <t>Reconciliation of Net Income to Segment Adjusted EBITDA</t>
  </si>
  <si>
    <t xml:space="preserve">A reconciliation of net income attributable to PQ Group Holdings to Segment Adjusted EBITDA is as follows: Three months ended Six months ended 2019 2018 2019 2018 Reconciliation of net income attributable to PQ Group Holdings Inc. to Segment Adjusted EBITDA Net income attributable to PQ Group Holdings Inc. $ 30,574 $ 15,782 $ 33,725 $ 15,996 Provision for income taxes 20,307 13,649 22,754 13,120 Interest expense, net 28,540 27,221 57,158 56,384 Depreciation and amortization 45,090 46,983 90,984 95,471 Segment EBITDA 124,511 103,635 204,621 180,971 Unallocated corporate expenses 10,364 9,358 20,369 17,046 Joint venture depreciation, amortization and interest 3,713 2,599 7,476 5,922 Amortization of investment in affiliate step-up 1,659 1,659 4,217 3,317 Amortization of inventory step-up — — — 1,603 Debt extinguishment costs — — — 5,879 Net (gain) loss on asset disposals (9,653 ) 4,752 (8,833 ) 5,904 Foreign currency exchange loss 3,612 6,757 923 11,820 LIFO expense 122 121 10,280 5,047 Transaction and other related costs 975 257 1,055 685 Equity-based compensation 5,370 3,796 8,770 7,627 Restructuring, integration and business optimization expenses (13 ) 2,405 719 3,484 Defined benefit pension plan cost (benefit) 552 (402 ) 1,545 148 Other 1,605 3,316 2,721 4,373 Segment Adjusted EBITDA $ 142,817 $ 138,253 $ 253,863 $ 253,826 </t>
  </si>
  <si>
    <t>Stock-Based Compensation (Tables)</t>
  </si>
  <si>
    <t>Schedule of Nonvested Restricted Stock and Performance Stock Unit Activity</t>
  </si>
  <si>
    <t xml:space="preserve">The following table summarizes the activity for the Company’s restricted stock units and performance stock units for the six months ended June 30, 2019 : Restricted Stock Units Performance Stock Units Number of Weighted Average Grant Date Fair Value (per share) Number of Weighted Average Grant Date Fair Value (per share) Nonvested as of December 31, 2018 998,786 $ 16.83 — $ — Granted 1,245,628 $ 15.42 550,676 $ 15.41 Vested (107,405 ) $ 15.27 — $ — Nonvested as of June 30, 2019 2,137,009 $ 16.09 550,676 $ 15.41 </t>
  </si>
  <si>
    <t>Earnings per Share (Tables)</t>
  </si>
  <si>
    <t>Reconciliation from Basic to Diluted Weighted Average Number of Shares Outstanding</t>
  </si>
  <si>
    <t xml:space="preserve">The reconciliation from basic to diluted weighted average shares outstanding is as follows: Three months ended Six months ended 2019 2018 2019 2018 Weighted average shares outstanding – Basic 134,142,552 133,222,463 134,044,972 133,188,303 Dilutive effect of unvested common shares and restricted stock units with service conditions, performance stock units considered probable of vesting and assumed stock option exercises and conversions 1,180,472 987,277 1,062,035 859,059 Weighted average shares outstanding – Diluted 135,323,024 134,209,740 135,107,007 134,047,362 </t>
  </si>
  <si>
    <t>Schedule of Earnings Per Share, Basic and Diluted</t>
  </si>
  <si>
    <t xml:space="preserve">Basic and diluted earnings per share are calculated as follows: Three months ended Six months ended 2019 2018 2019 2018 Numerator: Net income attributable to PQ Group Holdings Inc. $ 30,574 $ 15,782 $ 33,725 $ 15,996 Denominator: Weighted average shares outstanding – Basic 134,142,552 133,222,463 134,044,972 133,188,303 Weighted average shares outstanding – Diluted 135,323,024 134,209,740 135,107,007 134,047,362 Net income per share: Basic income per share $ 0.23 $ 0.12 $ 0.25 $ 0.12 Diluted income per share $ 0.23 $ 0.12 $ 0.25 $ 0.12 </t>
  </si>
  <si>
    <t>Schedule of Securities Excluded from Computation of Earnings Per Share</t>
  </si>
  <si>
    <t xml:space="preserve">The table below presents the details of the Company’s weighted average equity-based awards outstanding during each respective period that were excluded from the calculation of diluted earnings per share: Three months ended Six months ended 2019 2018 2019 2018 Restricted stock awards with performance only targets not yet achieved 1,637,134 1,760,937 1,638,318 1,760,937 Stock options with performance only targets not yet achieved 586,253 586,253 586,253 586,253 Anti-dilutive restricted stock awards, restricted stock units and performance stock units — — 2,102 — Anti-dilutive stock options 863,063 621,747 863,063 621,747 </t>
  </si>
  <si>
    <t>Supplemental Cash Flow Information Supplemental Cash Flow Information (Tables)</t>
  </si>
  <si>
    <t>Schedule of Cash Flow, Supplemental Disclosures</t>
  </si>
  <si>
    <t>The following table presents supplemental cash flow information for the Company: Six months ended 2019 2018 Cash paid during the period for: Income taxes, net of refunds $ 8,301 $ 11,053 Interest (1) 59,035 60,210 Non-cash investing activity (2) : Capital expenditures acquired on account but unpaid as of the period end 10,405 11,875 (1) Excludes capitalized interest for the periods presented, as well as $4,478 of net interest proceeds on swaps designated as net investment hedges for the six months ended June 30, 2019 , all of which is included within cash flows from investing activities in the Company’s condensed consolidated statements of cash flows. Net interest proceeds on swaps designated as net investments hedges were not material for the six months ended June 30, 2018 . (2) For the supplemental non-cash information on lease liabilities arising from obtaining right-of-use lease assets, see Note 12 to these condensed consolidated financial statements for additional details.</t>
  </si>
  <si>
    <t>Schedule of Cash and Cash Equivalents</t>
  </si>
  <si>
    <t xml:space="preserve">The following table provides a reconciliation of cash, cash equivalents and restricted cash reported within the condensed consolidated balance sheets as of June 30, 2019 and 2018 to the total of the same amounts shown in the condensed consolidated statements of cash flows for the six months then ended: June 30, 2019 2018 Cash and cash equivalents $ 82,200 $ 52,553 Restricted cash included in prepaid and other current assets 1,759 1,332 Total cash, cash equivalents and restricted cash shown in the condensed consolidated statements of cash flows $ 83,959 $ 53,885 </t>
  </si>
  <si>
    <t>Restrictions on Cash and Cash Equivalents</t>
  </si>
  <si>
    <t>Background and Basis of Presentation (Details)</t>
  </si>
  <si>
    <t>Mar. 01, 2019</t>
  </si>
  <si>
    <t>Number of reportable segments</t>
  </si>
  <si>
    <t>Number of operating segments</t>
  </si>
  <si>
    <t>Number of reporting units</t>
  </si>
  <si>
    <t>New Accounting Standards (Details) $ in Thousands</t>
  </si>
  <si>
    <t>Jan. 01, 2019USD ($)</t>
  </si>
  <si>
    <t>Accounting Standards Update 2016-02</t>
  </si>
  <si>
    <t>New Accounting Pronouncements or Change in Accounting Principle [Line Items]</t>
  </si>
  <si>
    <t>Operating and finance leases, right-of-use asset</t>
  </si>
  <si>
    <t>Operating and finance leases, right-of-use asset, lease commitments</t>
  </si>
  <si>
    <t>Operating and finance lease, right-of-use asset, favorable lease agreement intangible asset reclassification</t>
  </si>
  <si>
    <t>Operating and finance lease, liability</t>
  </si>
  <si>
    <t>Accounting Standards Update 2018-02</t>
  </si>
  <si>
    <t>Tax Cuts and Jobs Act, reclassification from AOCI to retained earnings</t>
  </si>
  <si>
    <t>Revenue from Contracts with Customers - Disaggregated Revenue (Details) - USD ($) $ in Thousands</t>
  </si>
  <si>
    <t>Disaggregated Revenue</t>
  </si>
  <si>
    <t>Refining Services</t>
  </si>
  <si>
    <t>Catalysts</t>
  </si>
  <si>
    <t>Performance Materials</t>
  </si>
  <si>
    <t>Performance Chemicals</t>
  </si>
  <si>
    <t>Operating segments</t>
  </si>
  <si>
    <t>Operating segments | Industrial &amp; process chemicals</t>
  </si>
  <si>
    <t>Operating segments | Fuels &amp; emission control</t>
  </si>
  <si>
    <t>Operating segments | Packaging &amp; engineered plastics</t>
  </si>
  <si>
    <t>Operating segments | Highway safety &amp; construction</t>
  </si>
  <si>
    <t>Operating segments | Consumer products</t>
  </si>
  <si>
    <t>Operating segments | Natural resources</t>
  </si>
  <si>
    <t>Operating segments | Refining Services</t>
  </si>
  <si>
    <t>Operating segments | Refining Services | Industrial &amp; process chemicals</t>
  </si>
  <si>
    <t>Operating segments | Refining Services | Fuels &amp; emission control</t>
  </si>
  <si>
    <t>Operating segments | Refining Services | Packaging &amp; engineered plastics</t>
  </si>
  <si>
    <t>Operating segments | Refining Services | Highway safety &amp; construction</t>
  </si>
  <si>
    <t>Operating segments | Refining Services | Consumer products</t>
  </si>
  <si>
    <t>Operating segments | Refining Services | Natural resources</t>
  </si>
  <si>
    <t>Operating segments | Catalysts</t>
  </si>
  <si>
    <t>Operating segments | Catalysts | Industrial &amp; process chemicals</t>
  </si>
  <si>
    <t>Operating segments | Catalysts | Fuels &amp; emission control</t>
  </si>
  <si>
    <t>Operating segments | Catalysts | Packaging &amp; engineered plastics</t>
  </si>
  <si>
    <t>Operating segments | Catalysts | Highway safety &amp; construction</t>
  </si>
  <si>
    <t>Operating segments | Catalysts | Consumer products</t>
  </si>
  <si>
    <t>Operating segments | Catalysts | Natural resources</t>
  </si>
  <si>
    <t>Operating segments | Performance Materials</t>
  </si>
  <si>
    <t>Operating segments | Performance Materials | Industrial &amp; process chemicals</t>
  </si>
  <si>
    <t>Operating segments | Performance Materials | Fuels &amp; emission control</t>
  </si>
  <si>
    <t>Operating segments | Performance Materials | Packaging &amp; engineered plastics</t>
  </si>
  <si>
    <t>Operating segments | Performance Materials | Highway safety &amp; construction</t>
  </si>
  <si>
    <t>Operating segments | Performance Materials | Consumer products</t>
  </si>
  <si>
    <t>Operating segments | Performance Materials | Natural resources</t>
  </si>
  <si>
    <t>Operating segments | Performance Chemicals</t>
  </si>
  <si>
    <t>Operating segments | Performance Chemicals | Industrial &amp; process chemicals</t>
  </si>
  <si>
    <t>Operating segments | Performance Chemicals | Fuels &amp; emission control</t>
  </si>
  <si>
    <t>Operating segments | Performance Chemicals | Packaging &amp; engineered plastics</t>
  </si>
  <si>
    <t>Operating segments | Performance Chemicals | Highway safety &amp; construction</t>
  </si>
  <si>
    <t>Operating segments | Performance Chemicals | Consumer products</t>
  </si>
  <si>
    <t>Operating segments | Performance Chemicals | Natural resources</t>
  </si>
  <si>
    <t>Inter-segment sales eliminations</t>
  </si>
  <si>
    <t>Inter-segment sales eliminations | Refining Services</t>
  </si>
  <si>
    <t>Inter-segment sales eliminations | Catalysts</t>
  </si>
  <si>
    <t>Inter-segment sales eliminations | Performance Materials</t>
  </si>
  <si>
    <t>Inter-segment sales eliminations | Performance Chemicals</t>
  </si>
  <si>
    <t>Revenue from Contracts with Customers - Contract Assets and Liabilities (Details) - USD ($) $ in Thousands</t>
  </si>
  <si>
    <t>Contract with Customer, Asset and Liability [Abstract]</t>
  </si>
  <si>
    <t>Contract assets</t>
  </si>
  <si>
    <t>Contract liabilities</t>
  </si>
  <si>
    <t>Fair Value Measurements - Assets and Liabilities Measured at Fair Value on a Recurring Basis (Details) - Recurring - USD ($) $ in Thousands</t>
  </si>
  <si>
    <t>Assets:</t>
  </si>
  <si>
    <t>Derivative contracts</t>
  </si>
  <si>
    <t>Restoration plan assets</t>
  </si>
  <si>
    <t>Liabilities:</t>
  </si>
  <si>
    <t>Quoted Prices in Active Markets (Level 1)</t>
  </si>
  <si>
    <t>Significant Other Observable Inputs (Level 2)</t>
  </si>
  <si>
    <t>Significant Unobservable Inputs (Level 3)</t>
  </si>
  <si>
    <t>Accumulated Other Comprehensive Income - Pre-tax and After-tax Components of Other Comprehensive Income (Loss) (Details) - USD ($) $ in Thousands</t>
  </si>
  <si>
    <t>Mar. 31, 2019</t>
  </si>
  <si>
    <t>Mar. 31, 2018</t>
  </si>
  <si>
    <t>After-tax amount</t>
  </si>
  <si>
    <t>Pre-tax amount</t>
  </si>
  <si>
    <t>Tax benefit/(expense)</t>
  </si>
  <si>
    <t>Amortization of net gains and (losses)</t>
  </si>
  <si>
    <t>Amortization of prior service cost</t>
  </si>
  <si>
    <t>Benefit plans, net</t>
  </si>
  <si>
    <t>Accumulated Other Comprehensive Income - Change by Component (Details) - USD ($) $ in Thousands</t>
  </si>
  <si>
    <t>AOCI Attributable to Parent, Net of Tax [Roll Forward]</t>
  </si>
  <si>
    <t>Beginning balance</t>
  </si>
  <si>
    <t>Ending balance</t>
  </si>
  <si>
    <t>Other comprehensive income (loss) before reclassifications</t>
  </si>
  <si>
    <t>Amounts reclassified from accumulated other comprehensive income</t>
  </si>
  <si>
    <t>Net current period other comprehensive income (loss)</t>
  </si>
  <si>
    <t>Defined benefit and other postretirement plans</t>
  </si>
  <si>
    <t>Net gain (loss) from hedging activities</t>
  </si>
  <si>
    <t>Accumulated Other Comprehensive Income - Reclassifications out of AOCI (Details) - USD ($) $ in Thousands</t>
  </si>
  <si>
    <t>Reclassification Adjustment out of Accumulated Other Comprehensive Income [Line Items]</t>
  </si>
  <si>
    <t>Tax benefit (expense)</t>
  </si>
  <si>
    <t>Amount of gain (loss) reclassified from AOCI into income</t>
  </si>
  <si>
    <t>Defined benefit and other postretirement plans | Amount of gain (loss) reclassified from AOCI into income</t>
  </si>
  <si>
    <t>Prior service credit (cost) | Amount of gain (loss) reclassified from AOCI into income</t>
  </si>
  <si>
    <t>Actuarial gains (losses) | Amount of gain (loss) reclassified from AOCI into income</t>
  </si>
  <si>
    <t>Net gain (loss) from hedging activities | Amount of gain (loss) reclassified from AOCI into income</t>
  </si>
  <si>
    <t>Net gain (loss) from hedging activities | Amount of gain (loss) reclassified from AOCI into income | Interest rate caps</t>
  </si>
  <si>
    <t>Net gain (loss) from hedging activities | Amount of gain (loss) reclassified from AOCI into income | Natural gas swaps</t>
  </si>
  <si>
    <t>Sale of Product Line (Details) - USD ($) $ in Thousands</t>
  </si>
  <si>
    <t>Jun. 28, 2019</t>
  </si>
  <si>
    <t>Sale of Product Line [Line Items]</t>
  </si>
  <si>
    <t>Sulfate Salts Product Line | Disposal Group, Disposed of by Sale, Not Discontinued Operations</t>
  </si>
  <si>
    <t>Consideration for sale of product line</t>
  </si>
  <si>
    <t>Pre-tax gain on sale</t>
  </si>
  <si>
    <t>Net working capital</t>
  </si>
  <si>
    <t>Deferred revenue</t>
  </si>
  <si>
    <t>Goodwill (Details) $ in Thousands</t>
  </si>
  <si>
    <t>Jun. 30, 2019USD ($)</t>
  </si>
  <si>
    <t>Foreign exchange impact</t>
  </si>
  <si>
    <t>Other Operating Expense, Net (Details) - USD ($) $ in Thousands</t>
  </si>
  <si>
    <t>Amortization expense</t>
  </si>
  <si>
    <t>Insurance recoveries</t>
  </si>
  <si>
    <t>Environmental related costs</t>
  </si>
  <si>
    <t>Total gain related to insurance recoveries</t>
  </si>
  <si>
    <t>Insurance recoveries recorded as gain on asset disposals</t>
  </si>
  <si>
    <t>Insurance recoveries recorded as non-operating income</t>
  </si>
  <si>
    <t>Inventories (Details) - USD ($) $ in Thousands</t>
  </si>
  <si>
    <t>Inventory, Net</t>
  </si>
  <si>
    <t>Finished products and work in process</t>
  </si>
  <si>
    <t>Raw materials</t>
  </si>
  <si>
    <t>Valued at lower of cost or market:</t>
  </si>
  <si>
    <t>LIFO basis</t>
  </si>
  <si>
    <t>Valued at lower of cost and net realizable value:</t>
  </si>
  <si>
    <t>FIFO or average cost basis</t>
  </si>
  <si>
    <t>Investments in Affiliated Companies - Ownership Percentage (Details)</t>
  </si>
  <si>
    <t>PQ Silicates Ltd.</t>
  </si>
  <si>
    <t>Schedule of Equity Method Investments</t>
  </si>
  <si>
    <t>Ownership percentage</t>
  </si>
  <si>
    <t>50.00%</t>
  </si>
  <si>
    <t>Zeolyst International</t>
  </si>
  <si>
    <t>Zeolyst C.V.</t>
  </si>
  <si>
    <t>Quaker Holdings</t>
  </si>
  <si>
    <t>49.00%</t>
  </si>
  <si>
    <t>Asociacion para el Estudio de las Tecnologias de Equipamiento de Carreteras, S.A. (“Aetec”)</t>
  </si>
  <si>
    <t>20.00%</t>
  </si>
  <si>
    <t>Investments in Affiliated Companies - Summarized Income Statement (Details) - USD ($) $ in Thousands</t>
  </si>
  <si>
    <t>Equity Method Investment, Summarized Financial Information</t>
  </si>
  <si>
    <t>Investments in Affiliated Companies - Narratives (Details) - Business Combination - USD ($) $ in Thousands</t>
  </si>
  <si>
    <t>Business Combination</t>
  </si>
  <si>
    <t>Net purchase accounting fair value adjustments</t>
  </si>
  <si>
    <t>Amortization of investment in affiliate step-up</t>
  </si>
  <si>
    <t>Property, Plant and Equipment (Details) - USD ($) $ in Thousands</t>
  </si>
  <si>
    <t>Property, plant and equipment, gross</t>
  </si>
  <si>
    <t>Less: accumulated depreciation</t>
  </si>
  <si>
    <t>Land</t>
  </si>
  <si>
    <t>Buildings</t>
  </si>
  <si>
    <t>Machinery and equipment</t>
  </si>
  <si>
    <t>Construction in progress</t>
  </si>
  <si>
    <t>Property, Plant and Equipment - Narratives (Details) - USD ($) $ in Thousands</t>
  </si>
  <si>
    <t>Leases - Narratives (Details) - USD ($) $ in Thousands</t>
  </si>
  <si>
    <t>Operating lease costs</t>
  </si>
  <si>
    <t>Maximum</t>
  </si>
  <si>
    <t>Remaining lease term</t>
  </si>
  <si>
    <t>28 years</t>
  </si>
  <si>
    <t>Leases - Right-of-Use Lease Assets and Lease Liabilities (Details) - USD ($) $ in Thousands</t>
  </si>
  <si>
    <t>Assets</t>
  </si>
  <si>
    <t>Operating lease assets</t>
  </si>
  <si>
    <t>Finance lease assets</t>
  </si>
  <si>
    <t>Total leased assets</t>
  </si>
  <si>
    <t>Current:</t>
  </si>
  <si>
    <t>Operating lease liabilities</t>
  </si>
  <si>
    <t>Finance lease liabilities</t>
  </si>
  <si>
    <t>Noncurrent:</t>
  </si>
  <si>
    <t>Total lease liabilities</t>
  </si>
  <si>
    <t>Leases - Remaining Average Weighted Average Lease Term and Discount Rate (Details)</t>
  </si>
  <si>
    <t>Weighted average remaining lease term (in years):</t>
  </si>
  <si>
    <t>Operating leases</t>
  </si>
  <si>
    <t>5 years 6 months 7 days</t>
  </si>
  <si>
    <t>Finance leases</t>
  </si>
  <si>
    <t>3 years 1 month 20 days</t>
  </si>
  <si>
    <t>Weighted average discount rate:</t>
  </si>
  <si>
    <t>5.76%</t>
  </si>
  <si>
    <t>4.67%</t>
  </si>
  <si>
    <t>Leases - Lease Maturity Schedule - ASC 842 (Details) $ in Thousands</t>
  </si>
  <si>
    <t>Operating Leases</t>
  </si>
  <si>
    <t>Remainder of 2019</t>
  </si>
  <si>
    <t>2020</t>
  </si>
  <si>
    <t>2021</t>
  </si>
  <si>
    <t>2022</t>
  </si>
  <si>
    <t>2023</t>
  </si>
  <si>
    <t>Thereafter</t>
  </si>
  <si>
    <t>Total lease payments</t>
  </si>
  <si>
    <t>Less: Interest</t>
  </si>
  <si>
    <t>Finance Leases</t>
  </si>
  <si>
    <t>Leases - Lease Maturity Schedule - ASC 840 (Details)</t>
  </si>
  <si>
    <t>Dec. 31, 2018USD ($)</t>
  </si>
  <si>
    <t>Leases - Other Lease Information (Details) $ in Thousands</t>
  </si>
  <si>
    <t>Cash paid for amounts included in the measurement of lease liabilities: [Abstract]</t>
  </si>
  <si>
    <t>Payments on operating leases included in operating cash flows</t>
  </si>
  <si>
    <t>Interest payments under finance lease obligations included in operating cash flows</t>
  </si>
  <si>
    <t>Principal payments under finance lease obligations included in financing cash flows</t>
  </si>
  <si>
    <t>Right-of-use assets obtained in exchange for new lease liabilities (non-cash):</t>
  </si>
  <si>
    <t>Long-term Debt (Details) - USD ($) $ in Thousands</t>
  </si>
  <si>
    <t>Debt Instrument</t>
  </si>
  <si>
    <t>Total debt</t>
  </si>
  <si>
    <t>Original issue discount</t>
  </si>
  <si>
    <t>Deferred financing costs</t>
  </si>
  <si>
    <t>Total debt, net of original issue discount and deferred financing costs</t>
  </si>
  <si>
    <t>Less: current portion</t>
  </si>
  <si>
    <t>Total long-term debt, excluding current portion</t>
  </si>
  <si>
    <t>Term Loan Facility</t>
  </si>
  <si>
    <t>Senior Notes | 6.75% Senior Secured Notes due 2022</t>
  </si>
  <si>
    <t>Senior Notes | 5.75% Senior Unsecured Notes due 2025</t>
  </si>
  <si>
    <t>ABL Facility</t>
  </si>
  <si>
    <t>Other</t>
  </si>
  <si>
    <t>Long-term Debt - Narratives (Details) - USD ($) $ in Thousands</t>
  </si>
  <si>
    <t>Term Loan And Senior Notes</t>
  </si>
  <si>
    <t>Long-term debt, fair value</t>
  </si>
  <si>
    <t>Financial Instruments - Narratives (Details) € in Thousands, $ in Thousands, MMBTU in Millions</t>
  </si>
  <si>
    <t>1 Months Ended</t>
  </si>
  <si>
    <t>Jul. 31, 2016USD ($)</t>
  </si>
  <si>
    <t>Jun. 30, 2019USD ($)MMBTU</t>
  </si>
  <si>
    <t>Nov. 30, 2018USD ($)</t>
  </si>
  <si>
    <t>Feb. 28, 2018EUR (€)</t>
  </si>
  <si>
    <t>Natural gas swaps</t>
  </si>
  <si>
    <t>Derivative</t>
  </si>
  <si>
    <t>Derivative, notional quantity | MMBTU</t>
  </si>
  <si>
    <t>July 2016 interest rate cap</t>
  </si>
  <si>
    <t>Premium paid to acquire derivative instrument</t>
  </si>
  <si>
    <t>Derivative, cap interest rate</t>
  </si>
  <si>
    <t>2.50%</t>
  </si>
  <si>
    <t>Derivative, notional amount</t>
  </si>
  <si>
    <t>July 2016 interest rate cap | Minimum</t>
  </si>
  <si>
    <t>1.50%</t>
  </si>
  <si>
    <t>July 2016 interest rate cap | Maximum</t>
  </si>
  <si>
    <t>3.00%</t>
  </si>
  <si>
    <t>November 2018 interest rate cap</t>
  </si>
  <si>
    <t>3.50%</t>
  </si>
  <si>
    <t>Currency swap</t>
  </si>
  <si>
    <t>Cash flow hedging</t>
  </si>
  <si>
    <t>Amount of derivative loss expected to be transferred from OCI</t>
  </si>
  <si>
    <t>Financial Instruments - Fair Value (Details) - Derivatives designated as hedging instrument - USD ($) $ in Thousands</t>
  </si>
  <si>
    <t>Derivative assets:</t>
  </si>
  <si>
    <t>Total derivative assets</t>
  </si>
  <si>
    <t>Derivative liabilities:</t>
  </si>
  <si>
    <t>Total derivative liabilities</t>
  </si>
  <si>
    <t>Cash flow hedging | Prepaid and other current assets | Natural gas swaps</t>
  </si>
  <si>
    <t>Cash flow hedging | Prepaid and other current assets | Interest rate caps</t>
  </si>
  <si>
    <t>Cash flow hedging | Other long-term assets | Interest rate caps</t>
  </si>
  <si>
    <t>Cash flow hedging | Accrued liabilities | Natural gas swaps</t>
  </si>
  <si>
    <t>Cash flow hedging | Other long-term liabilities | Natural gas swaps</t>
  </si>
  <si>
    <t>Cash flow hedging | Other long-term liabilities | Interest rate caps</t>
  </si>
  <si>
    <t>Net investment hedging</t>
  </si>
  <si>
    <t>Net investment hedging | Prepaid and other current assets | Cross currency swaps</t>
  </si>
  <si>
    <t>Net investment hedging | Other long-term assets | Cross currency swaps</t>
  </si>
  <si>
    <t>Financial Instruments - Effect on Other Comprehensive Income (Details) - USD ($) $ in Thousands</t>
  </si>
  <si>
    <t>Amount of gain (loss) recognized in OCI on derivatives</t>
  </si>
  <si>
    <t>Interest rate caps</t>
  </si>
  <si>
    <t>Interest rate caps | Interest expense</t>
  </si>
  <si>
    <t>Natural gas swaps | Cost of goods sold</t>
  </si>
  <si>
    <t>Financial Instruments - Cash Flow Hedge Impact on Income Statement (Details) - USD ($) $ in Thousands</t>
  </si>
  <si>
    <t>Interest (expense) income</t>
  </si>
  <si>
    <t>Gain (loss) on cash flow hedging relationships | Amount of gain (loss) reclassified from AOCI into income</t>
  </si>
  <si>
    <t>Financial Instruments - Net Investment Hedge Impact on AOCI (Details) - Cross currency swaps - USD ($) $ in Thousands</t>
  </si>
  <si>
    <t>Amount of gain (loss) recognized in OCI on derivative</t>
  </si>
  <si>
    <t>Gain (loss) on sale of subsidiary</t>
  </si>
  <si>
    <t>Amount of gain (loss) recognized in income on derivative (amount excluded from effectiveness testing)</t>
  </si>
  <si>
    <t>Income Taxes (Details)</t>
  </si>
  <si>
    <t>Effective income tax rate</t>
  </si>
  <si>
    <t>39.80%</t>
  </si>
  <si>
    <t>45.80%</t>
  </si>
  <si>
    <t>40.00%</t>
  </si>
  <si>
    <t>44.00%</t>
  </si>
  <si>
    <t>Benefit Plans - Net Periodic Pension Expense Benefit (Details) - USD ($) $ in Thousands</t>
  </si>
  <si>
    <t>Defined Benefit Pension Plans | U.S.</t>
  </si>
  <si>
    <t>Defined Benefit Plan, Net Periodic Benefit Cost (Credit)</t>
  </si>
  <si>
    <t>Service cost</t>
  </si>
  <si>
    <t>Interest cost</t>
  </si>
  <si>
    <t>Expected return on plan assets</t>
  </si>
  <si>
    <t>Amortization of net (gain) loss</t>
  </si>
  <si>
    <t>Amortization of prior service cost (credit)</t>
  </si>
  <si>
    <t>Curtailment gain recognized</t>
  </si>
  <si>
    <t>Net periodic expense (benefit)</t>
  </si>
  <si>
    <t>Defined Benefit Pension Plans | Foreign</t>
  </si>
  <si>
    <t>Reportable Segments  - Summary Financial Information by Reportable Segment (Details) - USD ($) $ in Thousands</t>
  </si>
  <si>
    <t>Segment Reporting</t>
  </si>
  <si>
    <t>Equity in net income from affiliated companies</t>
  </si>
  <si>
    <t>Segment Adjusted EBITDA</t>
  </si>
  <si>
    <t>Eliminations</t>
  </si>
  <si>
    <t>Zeolyst Joint Venture | Catalysts</t>
  </si>
  <si>
    <t>Joint venture depreciation, amortization and interest</t>
  </si>
  <si>
    <t>Reportable Segments  - Reconciliation of Net Income to Segment Adjusted EBITDA (Details) - USD ($) $ in Thousands</t>
  </si>
  <si>
    <t>Segment Reporting Information</t>
  </si>
  <si>
    <t>Depreciation and amortization</t>
  </si>
  <si>
    <t>Segment EBITDA</t>
  </si>
  <si>
    <t>Corporate, non-segment</t>
  </si>
  <si>
    <t>Unallocated corporate expenses</t>
  </si>
  <si>
    <t>Segment reconciling items</t>
  </si>
  <si>
    <t>LIFO expense</t>
  </si>
  <si>
    <t>Transaction and other related costs</t>
  </si>
  <si>
    <t>Equity-based compensation</t>
  </si>
  <si>
    <t>Restructuring, integration and business optimization expenses</t>
  </si>
  <si>
    <t>Defined benefit pension plan cost (benefit)</t>
  </si>
  <si>
    <t>Stock-Based Compensation - Narratives (Details) - USD ($) $ in Thousands</t>
  </si>
  <si>
    <t>Share-based Compensation Arrangement by Share-based Payment Award</t>
  </si>
  <si>
    <t>Share-based compensation expense</t>
  </si>
  <si>
    <t>Share-based compensation expense, tax benefit</t>
  </si>
  <si>
    <t>Number of shares available for grant (shares)</t>
  </si>
  <si>
    <t>Restricted Stock Units (RSUs)</t>
  </si>
  <si>
    <t>Granted</t>
  </si>
  <si>
    <t>Unrecognized share-based compensation expense</t>
  </si>
  <si>
    <t>Unrecognized share-based compensation expense, period for recognition</t>
  </si>
  <si>
    <t>1 year 11 months 12 days</t>
  </si>
  <si>
    <t>Restricted Stock Units (RSUs) | Director</t>
  </si>
  <si>
    <t>Award vesting period</t>
  </si>
  <si>
    <t>1 year</t>
  </si>
  <si>
    <t>Restricted Stock Units (RSUs) | Employee</t>
  </si>
  <si>
    <t>3 years</t>
  </si>
  <si>
    <t>Performance Stock Units (PSUs)</t>
  </si>
  <si>
    <t>2 years 8 months 1 day</t>
  </si>
  <si>
    <t>Performance Stock Units (PSUs) | Minimum</t>
  </si>
  <si>
    <t>Award vesting percentage</t>
  </si>
  <si>
    <t>0.00%</t>
  </si>
  <si>
    <t>Performance Stock Units (PSUs) | Maximum</t>
  </si>
  <si>
    <t>200.00%</t>
  </si>
  <si>
    <t>Stock-Based Compensation - Schedule of RSU and PSU Activity (Details)</t>
  </si>
  <si>
    <t>Jun. 30, 2019$ / sharesshares</t>
  </si>
  <si>
    <t>Number of Units</t>
  </si>
  <si>
    <t>Nonvested, beginning balance | shares</t>
  </si>
  <si>
    <t>Granted | shares</t>
  </si>
  <si>
    <t>Vested | shares</t>
  </si>
  <si>
    <t>Nonvested, ending balance | shares</t>
  </si>
  <si>
    <t>Weighted Average Grant Date Fair Value (per share)</t>
  </si>
  <si>
    <t>Weighted average grant date fair value, nonvested, beginning balance | $ / shares</t>
  </si>
  <si>
    <t>Weighted average grant date fair value, granted | $ / shares</t>
  </si>
  <si>
    <t>Weighted average grant date fair value, vested | $ / shares</t>
  </si>
  <si>
    <t>Weighted average grant date fair value, nonvested, ending balance | $ / shares</t>
  </si>
  <si>
    <t>Earnings per Share - Reconciliation from Basic to Diluted Weighted Average Shares Outstanding (Details) - shares</t>
  </si>
  <si>
    <t>Weighted average shares outstanding – Basic (shares)</t>
  </si>
  <si>
    <t>Dilutive effect of unvested common shares and restricted stock units with service conditions, performance stock units considered probable of vesting and assumed stock option exercises and conversions (shares)</t>
  </si>
  <si>
    <t>Weighted average shares outstanding – Diluted (shares)</t>
  </si>
  <si>
    <t>Earnings per Share - Calculation of Basic and Diluted Earnings per Share (Details) - USD ($) $ / shares in Units, $ in Thousands</t>
  </si>
  <si>
    <t>Numerator:</t>
  </si>
  <si>
    <t>Denominator:</t>
  </si>
  <si>
    <t>Earnings per Share - Anti-dilutive Shares (Details) - $ / shares</t>
  </si>
  <si>
    <t>Restricted stock awards with performance only targets not yet achieved</t>
  </si>
  <si>
    <t>Antidilutive Securities Excluded from Computation of Earnings Per Share</t>
  </si>
  <si>
    <t>Antidilutive (shares)</t>
  </si>
  <si>
    <t>Stock options with performance only targets not yet achieved</t>
  </si>
  <si>
    <t>Anti-dilutive restricted stock awards, restricted stock units and performance stock units</t>
  </si>
  <si>
    <t>Anti-dilutive stock options</t>
  </si>
  <si>
    <t>Anti-dilutive stock options | $16.97 (usd per share)</t>
  </si>
  <si>
    <t>Exercise price (usd per share)</t>
  </si>
  <si>
    <t>Anti-dilutive stock options | $17.50 (usd per share)</t>
  </si>
  <si>
    <t>Supplemental Cash Flow Information - Supplemental Cash Flow Information (Details) - USD ($) $ in Thousands</t>
  </si>
  <si>
    <t>Cash paid during the period for:</t>
  </si>
  <si>
    <t>Income taxes, net of refunds</t>
  </si>
  <si>
    <t>Interest</t>
  </si>
  <si>
    <t>Non-cash investing activity:</t>
  </si>
  <si>
    <t>Capital expenditures acquired on account but unpaid as of the period end</t>
  </si>
  <si>
    <t>Supplemental Cash Flow Information - Cash and Restricted Cash Reconciliation (Details) - USD ($) $ in Thousands</t>
  </si>
  <si>
    <t>Dec. 31, 2017</t>
  </si>
  <si>
    <t>Restricted cash included in prepaid and other current assets</t>
  </si>
  <si>
    <t>Total cash, cash equivalents and restricted cash shown in the condensed consolidated statements of cash flows</t>
  </si>
  <si>
    <t>Subsequent Events (Details) $ in Thousands</t>
  </si>
  <si>
    <t>Aug. 07, 2019USD ($)</t>
  </si>
  <si>
    <t>Subsequent event</t>
  </si>
  <si>
    <t>Principal repayment of Term Loan Facii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3613130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v>
      </c>
    </row>
    <row r="3" spans="1:2">
      <c r="A3" s="3" t="s">
        <v>223</v>
      </c>
    </row>
    <row r="4" spans="1:2">
      <c r="A4" s="4" t="s">
        <v>10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431675</v>
      </c>
      <c r="C4" s="6" t="n">
        <v>434713</v>
      </c>
      <c r="D4" s="6" t="n">
        <v>790896</v>
      </c>
      <c r="E4" s="6" t="n">
        <v>800910</v>
      </c>
    </row>
    <row r="5" spans="1:5">
      <c r="A5" s="4" t="s">
        <v>62</v>
      </c>
      <c r="B5" s="5" t="n">
        <v>316180</v>
      </c>
      <c r="C5" s="5" t="n">
        <v>326309</v>
      </c>
      <c r="D5" s="5" t="n">
        <v>594491</v>
      </c>
      <c r="E5" s="5" t="n">
        <v>614385</v>
      </c>
    </row>
    <row r="6" spans="1:5">
      <c r="A6" s="4" t="s">
        <v>63</v>
      </c>
      <c r="B6" s="5" t="n">
        <v>115495</v>
      </c>
      <c r="C6" s="5" t="n">
        <v>108404</v>
      </c>
      <c r="D6" s="5" t="n">
        <v>196405</v>
      </c>
      <c r="E6" s="5" t="n">
        <v>186525</v>
      </c>
    </row>
    <row r="7" spans="1:5">
      <c r="A7" s="4" t="s">
        <v>64</v>
      </c>
      <c r="B7" s="5" t="n">
        <v>43375</v>
      </c>
      <c r="C7" s="5" t="n">
        <v>43477</v>
      </c>
      <c r="D7" s="5" t="n">
        <v>84083</v>
      </c>
      <c r="E7" s="5" t="n">
        <v>84095</v>
      </c>
    </row>
    <row r="8" spans="1:5">
      <c r="A8" s="4" t="s">
        <v>65</v>
      </c>
      <c r="B8" s="5" t="n">
        <v>1819</v>
      </c>
      <c r="C8" s="5" t="n">
        <v>15873</v>
      </c>
      <c r="D8" s="5" t="n">
        <v>12558</v>
      </c>
      <c r="E8" s="5" t="n">
        <v>25187</v>
      </c>
    </row>
    <row r="9" spans="1:5">
      <c r="A9" s="4" t="s">
        <v>66</v>
      </c>
      <c r="B9" s="5" t="n">
        <v>70301</v>
      </c>
      <c r="C9" s="5" t="n">
        <v>49054</v>
      </c>
      <c r="D9" s="5" t="n">
        <v>99764</v>
      </c>
      <c r="E9" s="5" t="n">
        <v>77243</v>
      </c>
    </row>
    <row r="10" spans="1:5">
      <c r="A10" s="4" t="s">
        <v>67</v>
      </c>
      <c r="B10" s="5" t="n">
        <v>-12300</v>
      </c>
      <c r="C10" s="5" t="n">
        <v>-13666</v>
      </c>
      <c r="D10" s="5" t="n">
        <v>-14364</v>
      </c>
      <c r="E10" s="5" t="n">
        <v>-25518</v>
      </c>
    </row>
    <row r="11" spans="1:5">
      <c r="A11" s="4" t="s">
        <v>68</v>
      </c>
      <c r="B11" s="5" t="n">
        <v>28540</v>
      </c>
      <c r="C11" s="5" t="n">
        <v>27221</v>
      </c>
      <c r="D11" s="5" t="n">
        <v>57158</v>
      </c>
      <c r="E11" s="5" t="n">
        <v>56384</v>
      </c>
    </row>
    <row r="12" spans="1:5">
      <c r="A12" s="4" t="s">
        <v>69</v>
      </c>
      <c r="B12" s="5" t="n">
        <v>0</v>
      </c>
      <c r="C12" s="5" t="n">
        <v>0</v>
      </c>
      <c r="D12" s="5" t="n">
        <v>0</v>
      </c>
      <c r="E12" s="5" t="n">
        <v>5879</v>
      </c>
    </row>
    <row r="13" spans="1:5">
      <c r="A13" s="4" t="s">
        <v>70</v>
      </c>
      <c r="B13" s="5" t="n">
        <v>3035</v>
      </c>
      <c r="C13" s="5" t="n">
        <v>5691</v>
      </c>
      <c r="D13" s="5" t="n">
        <v>56</v>
      </c>
      <c r="E13" s="5" t="n">
        <v>10663</v>
      </c>
    </row>
    <row r="14" spans="1:5">
      <c r="A14" s="4" t="s">
        <v>71</v>
      </c>
      <c r="B14" s="5" t="n">
        <v>51026</v>
      </c>
      <c r="C14" s="5" t="n">
        <v>29808</v>
      </c>
      <c r="D14" s="5" t="n">
        <v>56914</v>
      </c>
      <c r="E14" s="5" t="n">
        <v>29835</v>
      </c>
    </row>
    <row r="15" spans="1:5">
      <c r="A15" s="4" t="s">
        <v>72</v>
      </c>
      <c r="B15" s="5" t="n">
        <v>20307</v>
      </c>
      <c r="C15" s="5" t="n">
        <v>13649</v>
      </c>
      <c r="D15" s="5" t="n">
        <v>22754</v>
      </c>
      <c r="E15" s="5" t="n">
        <v>13120</v>
      </c>
    </row>
    <row r="16" spans="1:5">
      <c r="A16" s="4" t="s">
        <v>73</v>
      </c>
      <c r="B16" s="5" t="n">
        <v>30719</v>
      </c>
      <c r="C16" s="5" t="n">
        <v>16159</v>
      </c>
      <c r="D16" s="5" t="n">
        <v>34160</v>
      </c>
      <c r="E16" s="5" t="n">
        <v>16715</v>
      </c>
    </row>
    <row r="17" spans="1:5">
      <c r="A17" s="4" t="s">
        <v>74</v>
      </c>
      <c r="B17" s="5" t="n">
        <v>145</v>
      </c>
      <c r="C17" s="5" t="n">
        <v>377</v>
      </c>
      <c r="D17" s="5" t="n">
        <v>435</v>
      </c>
      <c r="E17" s="5" t="n">
        <v>719</v>
      </c>
    </row>
    <row r="18" spans="1:5">
      <c r="A18" s="4" t="s">
        <v>75</v>
      </c>
      <c r="B18" s="6" t="n">
        <v>30574</v>
      </c>
      <c r="C18" s="6" t="n">
        <v>15782</v>
      </c>
      <c r="D18" s="6" t="n">
        <v>33725</v>
      </c>
      <c r="E18" s="6" t="n">
        <v>15996</v>
      </c>
    </row>
    <row r="19" spans="1:5">
      <c r="A19" s="3" t="s">
        <v>76</v>
      </c>
    </row>
    <row r="20" spans="1:5">
      <c r="A20" s="4" t="s">
        <v>77</v>
      </c>
      <c r="B20" s="7" t="n">
        <v>0.23</v>
      </c>
      <c r="C20" s="7" t="n">
        <v>0.12</v>
      </c>
      <c r="D20" s="7" t="n">
        <v>0.25</v>
      </c>
      <c r="E20" s="7" t="n">
        <v>0.12</v>
      </c>
    </row>
    <row r="21" spans="1:5">
      <c r="A21" s="4" t="s">
        <v>78</v>
      </c>
      <c r="B21" s="7" t="n">
        <v>0.23</v>
      </c>
      <c r="C21" s="7" t="n">
        <v>0.12</v>
      </c>
      <c r="D21" s="7" t="n">
        <v>0.25</v>
      </c>
      <c r="E21" s="7" t="n">
        <v>0.12</v>
      </c>
    </row>
    <row r="22" spans="1:5">
      <c r="A22" s="3" t="s">
        <v>79</v>
      </c>
    </row>
    <row r="23" spans="1:5">
      <c r="A23" s="4" t="s">
        <v>80</v>
      </c>
      <c r="B23" s="5" t="n">
        <v>134142552</v>
      </c>
      <c r="C23" s="5" t="n">
        <v>133222463</v>
      </c>
      <c r="D23" s="5" t="n">
        <v>134044972</v>
      </c>
      <c r="E23" s="5" t="n">
        <v>133188303</v>
      </c>
    </row>
    <row r="24" spans="1:5">
      <c r="A24" s="4" t="s">
        <v>81</v>
      </c>
      <c r="B24" s="5" t="n">
        <v>135323024</v>
      </c>
      <c r="C24" s="5" t="n">
        <v>134209740</v>
      </c>
      <c r="D24" s="5" t="n">
        <v>135107007</v>
      </c>
      <c r="E24" s="5" t="n">
        <v>1340473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83</v>
      </c>
    </row>
    <row r="4" spans="1:5">
      <c r="A4" s="4" t="s">
        <v>73</v>
      </c>
      <c r="B4" s="6" t="n">
        <v>30719</v>
      </c>
      <c r="C4" s="6" t="n">
        <v>16159</v>
      </c>
      <c r="D4" s="6" t="n">
        <v>34160</v>
      </c>
      <c r="E4" s="6" t="n">
        <v>16715</v>
      </c>
    </row>
    <row r="5" spans="1:5">
      <c r="A5" s="3" t="s">
        <v>84</v>
      </c>
    </row>
    <row r="6" spans="1:5">
      <c r="A6" s="4" t="s">
        <v>85</v>
      </c>
      <c r="B6" s="5" t="n">
        <v>-31</v>
      </c>
      <c r="C6" s="5" t="n">
        <v>1375</v>
      </c>
      <c r="D6" s="5" t="n">
        <v>-61</v>
      </c>
      <c r="E6" s="5" t="n">
        <v>1357</v>
      </c>
    </row>
    <row r="7" spans="1:5">
      <c r="A7" s="4" t="s">
        <v>86</v>
      </c>
      <c r="B7" s="5" t="n">
        <v>-1167</v>
      </c>
      <c r="C7" s="5" t="n">
        <v>553</v>
      </c>
      <c r="D7" s="5" t="n">
        <v>-2719</v>
      </c>
      <c r="E7" s="5" t="n">
        <v>2736</v>
      </c>
    </row>
    <row r="8" spans="1:5">
      <c r="A8" s="4" t="s">
        <v>87</v>
      </c>
      <c r="B8" s="5" t="n">
        <v>6085</v>
      </c>
      <c r="C8" s="5" t="n">
        <v>-29493</v>
      </c>
      <c r="D8" s="5" t="n">
        <v>13252</v>
      </c>
      <c r="E8" s="5" t="n">
        <v>-20822</v>
      </c>
    </row>
    <row r="9" spans="1:5">
      <c r="A9" s="4" t="s">
        <v>88</v>
      </c>
      <c r="B9" s="5" t="n">
        <v>4887</v>
      </c>
      <c r="C9" s="5" t="n">
        <v>-27565</v>
      </c>
      <c r="D9" s="5" t="n">
        <v>10472</v>
      </c>
      <c r="E9" s="5" t="n">
        <v>-16729</v>
      </c>
    </row>
    <row r="10" spans="1:5">
      <c r="A10" s="4" t="s">
        <v>89</v>
      </c>
      <c r="B10" s="5" t="n">
        <v>35606</v>
      </c>
      <c r="C10" s="5" t="n">
        <v>-11406</v>
      </c>
      <c r="D10" s="5" t="n">
        <v>44632</v>
      </c>
      <c r="E10" s="5" t="n">
        <v>-14</v>
      </c>
    </row>
    <row r="11" spans="1:5">
      <c r="A11" s="4" t="s">
        <v>90</v>
      </c>
      <c r="B11" s="5" t="n">
        <v>285</v>
      </c>
      <c r="C11" s="5" t="n">
        <v>-1167</v>
      </c>
      <c r="D11" s="5" t="n">
        <v>890</v>
      </c>
      <c r="E11" s="5" t="n">
        <v>479</v>
      </c>
    </row>
    <row r="12" spans="1:5">
      <c r="A12" s="4" t="s">
        <v>91</v>
      </c>
      <c r="B12" s="6" t="n">
        <v>35321</v>
      </c>
      <c r="C12" s="6" t="n">
        <v>-10239</v>
      </c>
      <c r="D12" s="6" t="n">
        <v>43742</v>
      </c>
      <c r="E12" s="6" t="n">
        <v>-4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row r="6" spans="1:2">
      <c r="A6" s="4" t="s">
        <v>277</v>
      </c>
      <c r="B6" s="4" t="s">
        <v>278</v>
      </c>
    </row>
    <row r="7" spans="1:2">
      <c r="A7" s="4" t="s">
        <v>237</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32</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35</v>
      </c>
    </row>
    <row r="4" spans="1:2">
      <c r="A4" s="4" t="s">
        <v>234</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3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82200</v>
      </c>
      <c r="C3" s="6" t="n">
        <v>57854</v>
      </c>
    </row>
    <row r="4" spans="1:3">
      <c r="A4" s="4" t="s">
        <v>96</v>
      </c>
      <c r="B4" s="5" t="n">
        <v>243744</v>
      </c>
      <c r="C4" s="5" t="n">
        <v>196770</v>
      </c>
    </row>
    <row r="5" spans="1:3">
      <c r="A5" s="4" t="s">
        <v>97</v>
      </c>
      <c r="B5" s="5" t="n">
        <v>275208</v>
      </c>
      <c r="C5" s="5" t="n">
        <v>264748</v>
      </c>
    </row>
    <row r="6" spans="1:3">
      <c r="A6" s="4" t="s">
        <v>98</v>
      </c>
      <c r="B6" s="5" t="n">
        <v>35769</v>
      </c>
      <c r="C6" s="5" t="n">
        <v>39244</v>
      </c>
    </row>
    <row r="7" spans="1:3">
      <c r="A7" s="4" t="s">
        <v>99</v>
      </c>
      <c r="B7" s="5" t="n">
        <v>636921</v>
      </c>
      <c r="C7" s="5" t="n">
        <v>558616</v>
      </c>
    </row>
    <row r="8" spans="1:3">
      <c r="A8" s="4" t="s">
        <v>100</v>
      </c>
      <c r="B8" s="5" t="n">
        <v>477287</v>
      </c>
      <c r="C8" s="5" t="n">
        <v>468211</v>
      </c>
    </row>
    <row r="9" spans="1:3">
      <c r="A9" s="4" t="s">
        <v>101</v>
      </c>
      <c r="B9" s="5" t="n">
        <v>1193178</v>
      </c>
      <c r="C9" s="5" t="n">
        <v>1208979</v>
      </c>
    </row>
    <row r="10" spans="1:3">
      <c r="A10" s="4" t="s">
        <v>102</v>
      </c>
      <c r="B10" s="5" t="n">
        <v>1258241</v>
      </c>
      <c r="C10" s="5" t="n">
        <v>1254929</v>
      </c>
    </row>
    <row r="11" spans="1:3">
      <c r="A11" s="4" t="s">
        <v>103</v>
      </c>
      <c r="B11" s="5" t="n">
        <v>702062</v>
      </c>
      <c r="C11" s="5" t="n">
        <v>728436</v>
      </c>
    </row>
    <row r="12" spans="1:3">
      <c r="A12" s="4" t="s">
        <v>104</v>
      </c>
      <c r="B12" s="5" t="n">
        <v>55095</v>
      </c>
      <c r="C12" s="5" t="n">
        <v>0</v>
      </c>
    </row>
    <row r="13" spans="1:3">
      <c r="A13" s="4" t="s">
        <v>105</v>
      </c>
      <c r="B13" s="5" t="n">
        <v>118855</v>
      </c>
      <c r="C13" s="5" t="n">
        <v>108254</v>
      </c>
    </row>
    <row r="14" spans="1:3">
      <c r="A14" s="4" t="s">
        <v>106</v>
      </c>
      <c r="B14" s="5" t="n">
        <v>4441639</v>
      </c>
      <c r="C14" s="5" t="n">
        <v>4327425</v>
      </c>
    </row>
    <row r="15" spans="1:3">
      <c r="A15" s="3" t="s">
        <v>107</v>
      </c>
    </row>
    <row r="16" spans="1:3">
      <c r="A16" s="4" t="s">
        <v>108</v>
      </c>
      <c r="B16" s="5" t="n">
        <v>10033</v>
      </c>
      <c r="C16" s="5" t="n">
        <v>7237</v>
      </c>
    </row>
    <row r="17" spans="1:3">
      <c r="A17" s="4" t="s">
        <v>109</v>
      </c>
      <c r="B17" s="5" t="n">
        <v>135595</v>
      </c>
      <c r="C17" s="5" t="n">
        <v>148365</v>
      </c>
    </row>
    <row r="18" spans="1:3">
      <c r="A18" s="4" t="s">
        <v>110</v>
      </c>
      <c r="B18" s="5" t="n">
        <v>13997</v>
      </c>
      <c r="C18" s="5" t="n">
        <v>0</v>
      </c>
    </row>
    <row r="19" spans="1:3">
      <c r="A19" s="4" t="s">
        <v>111</v>
      </c>
      <c r="B19" s="5" t="n">
        <v>98990</v>
      </c>
      <c r="C19" s="5" t="n">
        <v>100009</v>
      </c>
    </row>
    <row r="20" spans="1:3">
      <c r="A20" s="4" t="s">
        <v>112</v>
      </c>
      <c r="B20" s="5" t="n">
        <v>258615</v>
      </c>
      <c r="C20" s="5" t="n">
        <v>255611</v>
      </c>
    </row>
    <row r="21" spans="1:3">
      <c r="A21" s="4" t="s">
        <v>113</v>
      </c>
      <c r="B21" s="5" t="n">
        <v>2104649</v>
      </c>
      <c r="C21" s="5" t="n">
        <v>2106720</v>
      </c>
    </row>
    <row r="22" spans="1:3">
      <c r="A22" s="4" t="s">
        <v>114</v>
      </c>
      <c r="B22" s="5" t="n">
        <v>207021</v>
      </c>
      <c r="C22" s="5" t="n">
        <v>196124</v>
      </c>
    </row>
    <row r="23" spans="1:3">
      <c r="A23" s="4" t="s">
        <v>115</v>
      </c>
      <c r="B23" s="5" t="n">
        <v>39352</v>
      </c>
      <c r="C23" s="5" t="n">
        <v>0</v>
      </c>
    </row>
    <row r="24" spans="1:3">
      <c r="A24" s="4" t="s">
        <v>116</v>
      </c>
      <c r="B24" s="5" t="n">
        <v>112650</v>
      </c>
      <c r="C24" s="5" t="n">
        <v>104825</v>
      </c>
    </row>
    <row r="25" spans="1:3">
      <c r="A25" s="4" t="s">
        <v>117</v>
      </c>
      <c r="B25" s="5" t="n">
        <v>2722287</v>
      </c>
      <c r="C25" s="5" t="n">
        <v>2663280</v>
      </c>
    </row>
    <row r="26" spans="1:3">
      <c r="A26" s="4" t="s">
        <v>118</v>
      </c>
      <c r="B26" s="4" t="s">
        <v>119</v>
      </c>
      <c r="C26" s="4" t="s">
        <v>119</v>
      </c>
    </row>
    <row r="27" spans="1:3">
      <c r="A27" s="3" t="s">
        <v>120</v>
      </c>
    </row>
    <row r="28" spans="1:3">
      <c r="A28" s="4" t="s">
        <v>121</v>
      </c>
      <c r="B28" s="5" t="n">
        <v>1364</v>
      </c>
      <c r="C28" s="5" t="n">
        <v>1358</v>
      </c>
    </row>
    <row r="29" spans="1:3">
      <c r="A29" s="4" t="s">
        <v>122</v>
      </c>
      <c r="B29" s="5" t="n">
        <v>0</v>
      </c>
      <c r="C29" s="5" t="n">
        <v>0</v>
      </c>
    </row>
    <row r="30" spans="1:3">
      <c r="A30" s="4" t="s">
        <v>123</v>
      </c>
      <c r="B30" s="5" t="n">
        <v>1686942</v>
      </c>
      <c r="C30" s="5" t="n">
        <v>1674703</v>
      </c>
    </row>
    <row r="31" spans="1:3">
      <c r="A31" s="4" t="s">
        <v>124</v>
      </c>
      <c r="B31" s="5" t="n">
        <v>57199</v>
      </c>
      <c r="C31" s="5" t="n">
        <v>25523</v>
      </c>
    </row>
    <row r="32" spans="1:3">
      <c r="A32" s="4" t="s">
        <v>125</v>
      </c>
      <c r="B32" s="5" t="n">
        <v>-4259</v>
      </c>
      <c r="C32" s="5" t="n">
        <v>-2920</v>
      </c>
    </row>
    <row r="33" spans="1:3">
      <c r="A33" s="4" t="s">
        <v>126</v>
      </c>
      <c r="B33" s="5" t="n">
        <v>-27213</v>
      </c>
      <c r="C33" s="5" t="n">
        <v>-39104</v>
      </c>
    </row>
    <row r="34" spans="1:3">
      <c r="A34" s="4" t="s">
        <v>127</v>
      </c>
      <c r="B34" s="5" t="n">
        <v>1714033</v>
      </c>
      <c r="C34" s="5" t="n">
        <v>1659560</v>
      </c>
    </row>
    <row r="35" spans="1:3">
      <c r="A35" s="4" t="s">
        <v>128</v>
      </c>
      <c r="B35" s="5" t="n">
        <v>5319</v>
      </c>
      <c r="C35" s="5" t="n">
        <v>4585</v>
      </c>
    </row>
    <row r="36" spans="1:3">
      <c r="A36" s="4" t="s">
        <v>129</v>
      </c>
      <c r="B36" s="5" t="n">
        <v>1719352</v>
      </c>
      <c r="C36" s="5" t="n">
        <v>1664145</v>
      </c>
    </row>
    <row r="37" spans="1:3">
      <c r="A37" s="4" t="s">
        <v>130</v>
      </c>
      <c r="B37" s="6" t="n">
        <v>4441639</v>
      </c>
      <c r="C37" s="6" t="n">
        <v>43274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43</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5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61</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67</v>
      </c>
    </row>
    <row r="4" spans="1:2">
      <c r="A4" s="4" t="s">
        <v>353</v>
      </c>
      <c r="B4" s="4" t="s">
        <v>354</v>
      </c>
    </row>
    <row r="5" spans="1:2">
      <c r="A5" s="4" t="s">
        <v>355</v>
      </c>
      <c r="B5" s="4" t="s">
        <v>356</v>
      </c>
    </row>
    <row r="6" spans="1:2">
      <c r="A6" s="4" t="s">
        <v>357</v>
      </c>
      <c r="B6"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93</v>
      </c>
    </row>
    <row r="2" spans="1:3">
      <c r="A2" s="3" t="s">
        <v>205</v>
      </c>
    </row>
    <row r="3" spans="1:3">
      <c r="A3" s="4" t="s">
        <v>360</v>
      </c>
      <c r="B3" s="5" t="n">
        <v>4</v>
      </c>
      <c r="C3" s="5" t="n">
        <v>2</v>
      </c>
    </row>
    <row r="4" spans="1:3">
      <c r="A4" s="4" t="s">
        <v>361</v>
      </c>
      <c r="B4" s="5" t="n">
        <v>4</v>
      </c>
      <c r="C4" s="5" t="n">
        <v>2</v>
      </c>
    </row>
    <row r="5" spans="1:3">
      <c r="A5" s="4" t="s">
        <v>362</v>
      </c>
      <c r="B5" s="5" t="n">
        <v>4</v>
      </c>
      <c r="C5"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4" t="s">
        <v>365</v>
      </c>
    </row>
    <row r="3" spans="1:2">
      <c r="A3" s="3" t="s">
        <v>366</v>
      </c>
    </row>
    <row r="4" spans="1:2">
      <c r="A4" s="4" t="s">
        <v>367</v>
      </c>
      <c r="B4" s="6" t="n">
        <v>60726</v>
      </c>
    </row>
    <row r="5" spans="1:2">
      <c r="A5" s="4" t="s">
        <v>368</v>
      </c>
      <c r="B5" s="5" t="n">
        <v>57832</v>
      </c>
    </row>
    <row r="6" spans="1:2">
      <c r="A6" s="4" t="s">
        <v>369</v>
      </c>
      <c r="B6" s="5" t="n">
        <v>2895</v>
      </c>
    </row>
    <row r="7" spans="1:2">
      <c r="A7" s="4" t="s">
        <v>370</v>
      </c>
      <c r="B7" s="5" t="n">
        <v>58929</v>
      </c>
    </row>
    <row r="8" spans="1:2">
      <c r="A8" s="4" t="s">
        <v>371</v>
      </c>
    </row>
    <row r="9" spans="1:2">
      <c r="A9" s="3" t="s">
        <v>366</v>
      </c>
    </row>
    <row r="10" spans="1:2">
      <c r="A10" s="4" t="s">
        <v>372</v>
      </c>
      <c r="B10" s="6" t="n">
        <v>18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58</v>
      </c>
      <c r="D1" s="2" t="s">
        <v>1</v>
      </c>
    </row>
    <row r="2" spans="1:5">
      <c r="B2" s="2" t="s">
        <v>2</v>
      </c>
      <c r="C2" s="2" t="s">
        <v>59</v>
      </c>
      <c r="D2" s="2" t="s">
        <v>2</v>
      </c>
      <c r="E2" s="2" t="s">
        <v>59</v>
      </c>
    </row>
    <row r="3" spans="1:5">
      <c r="A3" s="3" t="s">
        <v>374</v>
      </c>
    </row>
    <row r="4" spans="1:5">
      <c r="A4" s="4" t="s">
        <v>61</v>
      </c>
      <c r="B4" s="6" t="n">
        <v>431675</v>
      </c>
      <c r="C4" s="6" t="n">
        <v>434713</v>
      </c>
      <c r="D4" s="6" t="n">
        <v>790896</v>
      </c>
      <c r="E4" s="6" t="n">
        <v>800910</v>
      </c>
    </row>
    <row r="5" spans="1:5">
      <c r="A5" s="4" t="s">
        <v>375</v>
      </c>
    </row>
    <row r="6" spans="1:5">
      <c r="A6" s="3" t="s">
        <v>374</v>
      </c>
    </row>
    <row r="7" spans="1:5">
      <c r="A7" s="4" t="s">
        <v>61</v>
      </c>
      <c r="B7" s="5" t="n">
        <v>116395</v>
      </c>
      <c r="C7" s="5" t="n">
        <v>111259</v>
      </c>
      <c r="D7" s="5" t="n">
        <v>221352</v>
      </c>
      <c r="E7" s="5" t="n">
        <v>211161</v>
      </c>
    </row>
    <row r="8" spans="1:5">
      <c r="A8" s="4" t="s">
        <v>376</v>
      </c>
    </row>
    <row r="9" spans="1:5">
      <c r="A9" s="3" t="s">
        <v>374</v>
      </c>
    </row>
    <row r="10" spans="1:5">
      <c r="A10" s="4" t="s">
        <v>61</v>
      </c>
      <c r="B10" s="5" t="n">
        <v>21071</v>
      </c>
      <c r="C10" s="5" t="n">
        <v>17293</v>
      </c>
      <c r="D10" s="5" t="n">
        <v>36661</v>
      </c>
      <c r="E10" s="5" t="n">
        <v>33766</v>
      </c>
    </row>
    <row r="11" spans="1:5">
      <c r="A11" s="4" t="s">
        <v>377</v>
      </c>
    </row>
    <row r="12" spans="1:5">
      <c r="A12" s="3" t="s">
        <v>374</v>
      </c>
    </row>
    <row r="13" spans="1:5">
      <c r="A13" s="4" t="s">
        <v>61</v>
      </c>
      <c r="B13" s="5" t="n">
        <v>118768</v>
      </c>
      <c r="C13" s="5" t="n">
        <v>126277</v>
      </c>
      <c r="D13" s="5" t="n">
        <v>179809</v>
      </c>
      <c r="E13" s="5" t="n">
        <v>188947</v>
      </c>
    </row>
    <row r="14" spans="1:5">
      <c r="A14" s="4" t="s">
        <v>378</v>
      </c>
    </row>
    <row r="15" spans="1:5">
      <c r="A15" s="3" t="s">
        <v>374</v>
      </c>
    </row>
    <row r="16" spans="1:5">
      <c r="A16" s="4" t="s">
        <v>61</v>
      </c>
      <c r="B16" s="5" t="n">
        <v>175441</v>
      </c>
      <c r="C16" s="5" t="n">
        <v>179884</v>
      </c>
      <c r="D16" s="5" t="n">
        <v>353074</v>
      </c>
      <c r="E16" s="5" t="n">
        <v>367036</v>
      </c>
    </row>
    <row r="17" spans="1:5">
      <c r="A17" s="4" t="s">
        <v>379</v>
      </c>
    </row>
    <row r="18" spans="1:5">
      <c r="A18" s="3" t="s">
        <v>374</v>
      </c>
    </row>
    <row r="19" spans="1:5">
      <c r="A19" s="4" t="s">
        <v>61</v>
      </c>
      <c r="B19" s="5" t="n">
        <v>434847</v>
      </c>
      <c r="C19" s="5" t="n">
        <v>439717</v>
      </c>
      <c r="D19" s="5" t="n">
        <v>798108</v>
      </c>
      <c r="E19" s="5" t="n">
        <v>809609</v>
      </c>
    </row>
    <row r="20" spans="1:5">
      <c r="A20" s="4" t="s">
        <v>380</v>
      </c>
    </row>
    <row r="21" spans="1:5">
      <c r="A21" s="3" t="s">
        <v>374</v>
      </c>
    </row>
    <row r="22" spans="1:5">
      <c r="A22" s="4" t="s">
        <v>61</v>
      </c>
      <c r="B22" s="5" t="n">
        <v>95348</v>
      </c>
      <c r="C22" s="5" t="n">
        <v>97284</v>
      </c>
      <c r="D22" s="5" t="n">
        <v>186492</v>
      </c>
      <c r="E22" s="5" t="n">
        <v>192477</v>
      </c>
    </row>
    <row r="23" spans="1:5">
      <c r="A23" s="4" t="s">
        <v>381</v>
      </c>
    </row>
    <row r="24" spans="1:5">
      <c r="A24" s="3" t="s">
        <v>374</v>
      </c>
    </row>
    <row r="25" spans="1:5">
      <c r="A25" s="4" t="s">
        <v>61</v>
      </c>
      <c r="B25" s="5" t="n">
        <v>63505</v>
      </c>
      <c r="C25" s="5" t="n">
        <v>60212</v>
      </c>
      <c r="D25" s="5" t="n">
        <v>121195</v>
      </c>
      <c r="E25" s="5" t="n">
        <v>116209</v>
      </c>
    </row>
    <row r="26" spans="1:5">
      <c r="A26" s="4" t="s">
        <v>382</v>
      </c>
    </row>
    <row r="27" spans="1:5">
      <c r="A27" s="3" t="s">
        <v>374</v>
      </c>
    </row>
    <row r="28" spans="1:5">
      <c r="A28" s="4" t="s">
        <v>61</v>
      </c>
      <c r="B28" s="5" t="n">
        <v>66863</v>
      </c>
      <c r="C28" s="5" t="n">
        <v>67885</v>
      </c>
      <c r="D28" s="5" t="n">
        <v>127467</v>
      </c>
      <c r="E28" s="5" t="n">
        <v>127936</v>
      </c>
    </row>
    <row r="29" spans="1:5">
      <c r="A29" s="4" t="s">
        <v>383</v>
      </c>
    </row>
    <row r="30" spans="1:5">
      <c r="A30" s="3" t="s">
        <v>374</v>
      </c>
    </row>
    <row r="31" spans="1:5">
      <c r="A31" s="4" t="s">
        <v>61</v>
      </c>
      <c r="B31" s="5" t="n">
        <v>107554</v>
      </c>
      <c r="C31" s="5" t="n">
        <v>110746</v>
      </c>
      <c r="D31" s="5" t="n">
        <v>156853</v>
      </c>
      <c r="E31" s="5" t="n">
        <v>157891</v>
      </c>
    </row>
    <row r="32" spans="1:5">
      <c r="A32" s="4" t="s">
        <v>384</v>
      </c>
    </row>
    <row r="33" spans="1:5">
      <c r="A33" s="3" t="s">
        <v>374</v>
      </c>
    </row>
    <row r="34" spans="1:5">
      <c r="A34" s="4" t="s">
        <v>61</v>
      </c>
      <c r="B34" s="5" t="n">
        <v>65440</v>
      </c>
      <c r="C34" s="5" t="n">
        <v>65388</v>
      </c>
      <c r="D34" s="5" t="n">
        <v>133949</v>
      </c>
      <c r="E34" s="5" t="n">
        <v>142118</v>
      </c>
    </row>
    <row r="35" spans="1:5">
      <c r="A35" s="4" t="s">
        <v>385</v>
      </c>
    </row>
    <row r="36" spans="1:5">
      <c r="A36" s="3" t="s">
        <v>374</v>
      </c>
    </row>
    <row r="37" spans="1:5">
      <c r="A37" s="4" t="s">
        <v>61</v>
      </c>
      <c r="B37" s="5" t="n">
        <v>36137</v>
      </c>
      <c r="C37" s="5" t="n">
        <v>38202</v>
      </c>
      <c r="D37" s="5" t="n">
        <v>72152</v>
      </c>
      <c r="E37" s="5" t="n">
        <v>72978</v>
      </c>
    </row>
    <row r="38" spans="1:5">
      <c r="A38" s="4" t="s">
        <v>386</v>
      </c>
    </row>
    <row r="39" spans="1:5">
      <c r="A39" s="3" t="s">
        <v>374</v>
      </c>
    </row>
    <row r="40" spans="1:5">
      <c r="A40" s="4" t="s">
        <v>61</v>
      </c>
      <c r="B40" s="5" t="n">
        <v>117290</v>
      </c>
      <c r="C40" s="5" t="n">
        <v>112071</v>
      </c>
      <c r="D40" s="5" t="n">
        <v>223134</v>
      </c>
      <c r="E40" s="5" t="n">
        <v>212785</v>
      </c>
    </row>
    <row r="41" spans="1:5">
      <c r="A41" s="4" t="s">
        <v>387</v>
      </c>
    </row>
    <row r="42" spans="1:5">
      <c r="A42" s="3" t="s">
        <v>374</v>
      </c>
    </row>
    <row r="43" spans="1:5">
      <c r="A43" s="4" t="s">
        <v>61</v>
      </c>
      <c r="B43" s="5" t="n">
        <v>21903</v>
      </c>
      <c r="C43" s="5" t="n">
        <v>17281</v>
      </c>
      <c r="D43" s="5" t="n">
        <v>40305</v>
      </c>
      <c r="E43" s="5" t="n">
        <v>34320</v>
      </c>
    </row>
    <row r="44" spans="1:5">
      <c r="A44" s="4" t="s">
        <v>388</v>
      </c>
    </row>
    <row r="45" spans="1:5">
      <c r="A45" s="3" t="s">
        <v>374</v>
      </c>
    </row>
    <row r="46" spans="1:5">
      <c r="A46" s="4" t="s">
        <v>61</v>
      </c>
      <c r="B46" s="5" t="n">
        <v>63505</v>
      </c>
      <c r="C46" s="5" t="n">
        <v>60212</v>
      </c>
      <c r="D46" s="5" t="n">
        <v>121195</v>
      </c>
      <c r="E46" s="5" t="n">
        <v>116209</v>
      </c>
    </row>
    <row r="47" spans="1:5">
      <c r="A47" s="4" t="s">
        <v>389</v>
      </c>
    </row>
    <row r="48" spans="1:5">
      <c r="A48" s="3" t="s">
        <v>374</v>
      </c>
    </row>
    <row r="49" spans="1:5">
      <c r="A49" s="4" t="s">
        <v>61</v>
      </c>
      <c r="B49" s="5" t="n">
        <v>14067</v>
      </c>
      <c r="C49" s="5" t="n">
        <v>16626</v>
      </c>
      <c r="D49" s="5" t="n">
        <v>26756</v>
      </c>
      <c r="E49" s="5" t="n">
        <v>28396</v>
      </c>
    </row>
    <row r="50" spans="1:5">
      <c r="A50" s="4" t="s">
        <v>390</v>
      </c>
    </row>
    <row r="51" spans="1:5">
      <c r="A51" s="3" t="s">
        <v>374</v>
      </c>
    </row>
    <row r="52" spans="1:5">
      <c r="A52" s="4" t="s">
        <v>61</v>
      </c>
      <c r="B52" s="5" t="n">
        <v>0</v>
      </c>
      <c r="C52" s="5" t="n">
        <v>0</v>
      </c>
      <c r="D52" s="5" t="n">
        <v>0</v>
      </c>
      <c r="E52" s="5" t="n">
        <v>0</v>
      </c>
    </row>
    <row r="53" spans="1:5">
      <c r="A53" s="4" t="s">
        <v>391</v>
      </c>
    </row>
    <row r="54" spans="1:5">
      <c r="A54" s="3" t="s">
        <v>374</v>
      </c>
    </row>
    <row r="55" spans="1:5">
      <c r="A55" s="4" t="s">
        <v>61</v>
      </c>
      <c r="B55" s="5" t="n">
        <v>0</v>
      </c>
      <c r="C55" s="5" t="n">
        <v>0</v>
      </c>
      <c r="D55" s="5" t="n">
        <v>0</v>
      </c>
      <c r="E55" s="5" t="n">
        <v>0</v>
      </c>
    </row>
    <row r="56" spans="1:5">
      <c r="A56" s="4" t="s">
        <v>392</v>
      </c>
    </row>
    <row r="57" spans="1:5">
      <c r="A57" s="3" t="s">
        <v>374</v>
      </c>
    </row>
    <row r="58" spans="1:5">
      <c r="A58" s="4" t="s">
        <v>61</v>
      </c>
      <c r="B58" s="5" t="n">
        <v>17815</v>
      </c>
      <c r="C58" s="5" t="n">
        <v>17952</v>
      </c>
      <c r="D58" s="5" t="n">
        <v>34878</v>
      </c>
      <c r="E58" s="5" t="n">
        <v>33860</v>
      </c>
    </row>
    <row r="59" spans="1:5">
      <c r="A59" s="4" t="s">
        <v>393</v>
      </c>
    </row>
    <row r="60" spans="1:5">
      <c r="A60" s="3" t="s">
        <v>374</v>
      </c>
    </row>
    <row r="61" spans="1:5">
      <c r="A61" s="4" t="s">
        <v>61</v>
      </c>
      <c r="B61" s="5" t="n">
        <v>20857</v>
      </c>
      <c r="C61" s="5" t="n">
        <v>17347</v>
      </c>
      <c r="D61" s="5" t="n">
        <v>36723</v>
      </c>
      <c r="E61" s="5" t="n">
        <v>33820</v>
      </c>
    </row>
    <row r="62" spans="1:5">
      <c r="A62" s="4" t="s">
        <v>394</v>
      </c>
    </row>
    <row r="63" spans="1:5">
      <c r="A63" s="3" t="s">
        <v>374</v>
      </c>
    </row>
    <row r="64" spans="1:5">
      <c r="A64" s="4" t="s">
        <v>61</v>
      </c>
      <c r="B64" s="5" t="n">
        <v>0</v>
      </c>
      <c r="C64" s="5" t="n">
        <v>54</v>
      </c>
      <c r="D64" s="5" t="n">
        <v>62</v>
      </c>
      <c r="E64" s="5" t="n">
        <v>54</v>
      </c>
    </row>
    <row r="65" spans="1:5">
      <c r="A65" s="4" t="s">
        <v>395</v>
      </c>
    </row>
    <row r="66" spans="1:5">
      <c r="A66" s="3" t="s">
        <v>374</v>
      </c>
    </row>
    <row r="67" spans="1:5">
      <c r="A67" s="4" t="s">
        <v>61</v>
      </c>
      <c r="B67" s="5" t="n">
        <v>0</v>
      </c>
      <c r="C67" s="5" t="n">
        <v>0</v>
      </c>
      <c r="D67" s="5" t="n">
        <v>0</v>
      </c>
      <c r="E67" s="5" t="n">
        <v>0</v>
      </c>
    </row>
    <row r="68" spans="1:5">
      <c r="A68" s="4" t="s">
        <v>396</v>
      </c>
    </row>
    <row r="69" spans="1:5">
      <c r="A69" s="3" t="s">
        <v>374</v>
      </c>
    </row>
    <row r="70" spans="1:5">
      <c r="A70" s="4" t="s">
        <v>61</v>
      </c>
      <c r="B70" s="5" t="n">
        <v>20857</v>
      </c>
      <c r="C70" s="5" t="n">
        <v>17293</v>
      </c>
      <c r="D70" s="5" t="n">
        <v>36661</v>
      </c>
      <c r="E70" s="5" t="n">
        <v>33766</v>
      </c>
    </row>
    <row r="71" spans="1:5">
      <c r="A71" s="4" t="s">
        <v>397</v>
      </c>
    </row>
    <row r="72" spans="1:5">
      <c r="A72" s="3" t="s">
        <v>374</v>
      </c>
    </row>
    <row r="73" spans="1:5">
      <c r="A73" s="4" t="s">
        <v>61</v>
      </c>
      <c r="B73" s="5" t="n">
        <v>0</v>
      </c>
      <c r="C73" s="5" t="n">
        <v>0</v>
      </c>
      <c r="D73" s="5" t="n">
        <v>0</v>
      </c>
      <c r="E73" s="5" t="n">
        <v>0</v>
      </c>
    </row>
    <row r="74" spans="1:5">
      <c r="A74" s="4" t="s">
        <v>398</v>
      </c>
    </row>
    <row r="75" spans="1:5">
      <c r="A75" s="3" t="s">
        <v>374</v>
      </c>
    </row>
    <row r="76" spans="1:5">
      <c r="A76" s="4" t="s">
        <v>61</v>
      </c>
      <c r="B76" s="5" t="n">
        <v>0</v>
      </c>
      <c r="C76" s="5" t="n">
        <v>0</v>
      </c>
      <c r="D76" s="5" t="n">
        <v>0</v>
      </c>
      <c r="E76" s="5" t="n">
        <v>0</v>
      </c>
    </row>
    <row r="77" spans="1:5">
      <c r="A77" s="4" t="s">
        <v>399</v>
      </c>
    </row>
    <row r="78" spans="1:5">
      <c r="A78" s="3" t="s">
        <v>374</v>
      </c>
    </row>
    <row r="79" spans="1:5">
      <c r="A79" s="4" t="s">
        <v>61</v>
      </c>
      <c r="B79" s="5" t="n">
        <v>0</v>
      </c>
      <c r="C79" s="5" t="n">
        <v>0</v>
      </c>
      <c r="D79" s="5" t="n">
        <v>0</v>
      </c>
      <c r="E79" s="5" t="n">
        <v>0</v>
      </c>
    </row>
    <row r="80" spans="1:5">
      <c r="A80" s="4" t="s">
        <v>400</v>
      </c>
    </row>
    <row r="81" spans="1:5">
      <c r="A81" s="3" t="s">
        <v>374</v>
      </c>
    </row>
    <row r="82" spans="1:5">
      <c r="A82" s="4" t="s">
        <v>61</v>
      </c>
      <c r="B82" s="5" t="n">
        <v>118872</v>
      </c>
      <c r="C82" s="5" t="n">
        <v>126538</v>
      </c>
      <c r="D82" s="5" t="n">
        <v>179961</v>
      </c>
      <c r="E82" s="5" t="n">
        <v>189280</v>
      </c>
    </row>
    <row r="83" spans="1:5">
      <c r="A83" s="4" t="s">
        <v>401</v>
      </c>
    </row>
    <row r="84" spans="1:5">
      <c r="A84" s="3" t="s">
        <v>374</v>
      </c>
    </row>
    <row r="85" spans="1:5">
      <c r="A85" s="4" t="s">
        <v>61</v>
      </c>
      <c r="B85" s="5" t="n">
        <v>12783</v>
      </c>
      <c r="C85" s="5" t="n">
        <v>14289</v>
      </c>
      <c r="D85" s="5" t="n">
        <v>25812</v>
      </c>
      <c r="E85" s="5" t="n">
        <v>26807</v>
      </c>
    </row>
    <row r="86" spans="1:5">
      <c r="A86" s="4" t="s">
        <v>402</v>
      </c>
    </row>
    <row r="87" spans="1:5">
      <c r="A87" s="3" t="s">
        <v>374</v>
      </c>
    </row>
    <row r="88" spans="1:5">
      <c r="A88" s="4" t="s">
        <v>61</v>
      </c>
      <c r="B88" s="5" t="n">
        <v>0</v>
      </c>
      <c r="C88" s="5" t="n">
        <v>0</v>
      </c>
      <c r="D88" s="5" t="n">
        <v>0</v>
      </c>
      <c r="E88" s="5" t="n">
        <v>0</v>
      </c>
    </row>
    <row r="89" spans="1:5">
      <c r="A89" s="4" t="s">
        <v>403</v>
      </c>
    </row>
    <row r="90" spans="1:5">
      <c r="A90" s="3" t="s">
        <v>374</v>
      </c>
    </row>
    <row r="91" spans="1:5">
      <c r="A91" s="4" t="s">
        <v>61</v>
      </c>
      <c r="B91" s="5" t="n">
        <v>17595</v>
      </c>
      <c r="C91" s="5" t="n">
        <v>19593</v>
      </c>
      <c r="D91" s="5" t="n">
        <v>34977</v>
      </c>
      <c r="E91" s="5" t="n">
        <v>39485</v>
      </c>
    </row>
    <row r="92" spans="1:5">
      <c r="A92" s="4" t="s">
        <v>404</v>
      </c>
    </row>
    <row r="93" spans="1:5">
      <c r="A93" s="3" t="s">
        <v>374</v>
      </c>
    </row>
    <row r="94" spans="1:5">
      <c r="A94" s="4" t="s">
        <v>61</v>
      </c>
      <c r="B94" s="5" t="n">
        <v>85257</v>
      </c>
      <c r="C94" s="5" t="n">
        <v>88767</v>
      </c>
      <c r="D94" s="5" t="n">
        <v>112617</v>
      </c>
      <c r="E94" s="5" t="n">
        <v>115426</v>
      </c>
    </row>
    <row r="95" spans="1:5">
      <c r="A95" s="4" t="s">
        <v>405</v>
      </c>
    </row>
    <row r="96" spans="1:5">
      <c r="A96" s="3" t="s">
        <v>374</v>
      </c>
    </row>
    <row r="97" spans="1:5">
      <c r="A97" s="4" t="s">
        <v>61</v>
      </c>
      <c r="B97" s="5" t="n">
        <v>0</v>
      </c>
      <c r="C97" s="5" t="n">
        <v>0</v>
      </c>
      <c r="D97" s="5" t="n">
        <v>0</v>
      </c>
      <c r="E97" s="5" t="n">
        <v>0</v>
      </c>
    </row>
    <row r="98" spans="1:5">
      <c r="A98" s="4" t="s">
        <v>406</v>
      </c>
    </row>
    <row r="99" spans="1:5">
      <c r="A99" s="3" t="s">
        <v>374</v>
      </c>
    </row>
    <row r="100" spans="1:5">
      <c r="A100" s="4" t="s">
        <v>61</v>
      </c>
      <c r="B100" s="5" t="n">
        <v>3237</v>
      </c>
      <c r="C100" s="5" t="n">
        <v>3889</v>
      </c>
      <c r="D100" s="5" t="n">
        <v>6555</v>
      </c>
      <c r="E100" s="5" t="n">
        <v>7562</v>
      </c>
    </row>
    <row r="101" spans="1:5">
      <c r="A101" s="4" t="s">
        <v>407</v>
      </c>
    </row>
    <row r="102" spans="1:5">
      <c r="A102" s="3" t="s">
        <v>374</v>
      </c>
    </row>
    <row r="103" spans="1:5">
      <c r="A103" s="4" t="s">
        <v>61</v>
      </c>
      <c r="B103" s="5" t="n">
        <v>177828</v>
      </c>
      <c r="C103" s="5" t="n">
        <v>183761</v>
      </c>
      <c r="D103" s="5" t="n">
        <v>358290</v>
      </c>
      <c r="E103" s="5" t="n">
        <v>373724</v>
      </c>
    </row>
    <row r="104" spans="1:5">
      <c r="A104" s="4" t="s">
        <v>408</v>
      </c>
    </row>
    <row r="105" spans="1:5">
      <c r="A105" s="3" t="s">
        <v>374</v>
      </c>
    </row>
    <row r="106" spans="1:5">
      <c r="A106" s="4" t="s">
        <v>61</v>
      </c>
      <c r="B106" s="5" t="n">
        <v>60662</v>
      </c>
      <c r="C106" s="5" t="n">
        <v>65660</v>
      </c>
      <c r="D106" s="5" t="n">
        <v>120313</v>
      </c>
      <c r="E106" s="5" t="n">
        <v>131296</v>
      </c>
    </row>
    <row r="107" spans="1:5">
      <c r="A107" s="4" t="s">
        <v>409</v>
      </c>
    </row>
    <row r="108" spans="1:5">
      <c r="A108" s="3" t="s">
        <v>374</v>
      </c>
    </row>
    <row r="109" spans="1:5">
      <c r="A109" s="4" t="s">
        <v>61</v>
      </c>
      <c r="B109" s="5" t="n">
        <v>0</v>
      </c>
      <c r="C109" s="5" t="n">
        <v>0</v>
      </c>
      <c r="D109" s="5" t="n">
        <v>0</v>
      </c>
      <c r="E109" s="5" t="n">
        <v>0</v>
      </c>
    </row>
    <row r="110" spans="1:5">
      <c r="A110" s="4" t="s">
        <v>410</v>
      </c>
    </row>
    <row r="111" spans="1:5">
      <c r="A111" s="3" t="s">
        <v>374</v>
      </c>
    </row>
    <row r="112" spans="1:5">
      <c r="A112" s="4" t="s">
        <v>61</v>
      </c>
      <c r="B112" s="5" t="n">
        <v>14344</v>
      </c>
      <c r="C112" s="5" t="n">
        <v>14373</v>
      </c>
      <c r="D112" s="5" t="n">
        <v>29073</v>
      </c>
      <c r="E112" s="5" t="n">
        <v>26289</v>
      </c>
    </row>
    <row r="113" spans="1:5">
      <c r="A113" s="4" t="s">
        <v>411</v>
      </c>
    </row>
    <row r="114" spans="1:5">
      <c r="A114" s="3" t="s">
        <v>374</v>
      </c>
    </row>
    <row r="115" spans="1:5">
      <c r="A115" s="4" t="s">
        <v>61</v>
      </c>
      <c r="B115" s="5" t="n">
        <v>22297</v>
      </c>
      <c r="C115" s="5" t="n">
        <v>21979</v>
      </c>
      <c r="D115" s="5" t="n">
        <v>44236</v>
      </c>
      <c r="E115" s="5" t="n">
        <v>42465</v>
      </c>
    </row>
    <row r="116" spans="1:5">
      <c r="A116" s="4" t="s">
        <v>412</v>
      </c>
    </row>
    <row r="117" spans="1:5">
      <c r="A117" s="3" t="s">
        <v>374</v>
      </c>
    </row>
    <row r="118" spans="1:5">
      <c r="A118" s="4" t="s">
        <v>61</v>
      </c>
      <c r="B118" s="5" t="n">
        <v>65440</v>
      </c>
      <c r="C118" s="5" t="n">
        <v>65388</v>
      </c>
      <c r="D118" s="5" t="n">
        <v>133949</v>
      </c>
      <c r="E118" s="5" t="n">
        <v>142118</v>
      </c>
    </row>
    <row r="119" spans="1:5">
      <c r="A119" s="4" t="s">
        <v>413</v>
      </c>
    </row>
    <row r="120" spans="1:5">
      <c r="A120" s="3" t="s">
        <v>374</v>
      </c>
    </row>
    <row r="121" spans="1:5">
      <c r="A121" s="4" t="s">
        <v>61</v>
      </c>
      <c r="B121" s="5" t="n">
        <v>15085</v>
      </c>
      <c r="C121" s="5" t="n">
        <v>16361</v>
      </c>
      <c r="D121" s="5" t="n">
        <v>30719</v>
      </c>
      <c r="E121" s="5" t="n">
        <v>31556</v>
      </c>
    </row>
    <row r="122" spans="1:5">
      <c r="A122" s="4" t="s">
        <v>414</v>
      </c>
    </row>
    <row r="123" spans="1:5">
      <c r="A123" s="3" t="s">
        <v>374</v>
      </c>
    </row>
    <row r="124" spans="1:5">
      <c r="A124" s="4" t="s">
        <v>61</v>
      </c>
      <c r="B124" s="5" t="n">
        <v>-3172</v>
      </c>
      <c r="C124" s="5" t="n">
        <v>-5004</v>
      </c>
      <c r="D124" s="5" t="n">
        <v>-7212</v>
      </c>
      <c r="E124" s="5" t="n">
        <v>-8699</v>
      </c>
    </row>
    <row r="125" spans="1:5">
      <c r="A125" s="4" t="s">
        <v>415</v>
      </c>
    </row>
    <row r="126" spans="1:5">
      <c r="A126" s="3" t="s">
        <v>374</v>
      </c>
    </row>
    <row r="127" spans="1:5">
      <c r="A127" s="4" t="s">
        <v>61</v>
      </c>
      <c r="B127" s="5" t="n">
        <v>-895</v>
      </c>
      <c r="C127" s="5" t="n">
        <v>-812</v>
      </c>
      <c r="D127" s="5" t="n">
        <v>-1782</v>
      </c>
      <c r="E127" s="5" t="n">
        <v>-1624</v>
      </c>
    </row>
    <row r="128" spans="1:5">
      <c r="A128" s="4" t="s">
        <v>416</v>
      </c>
    </row>
    <row r="129" spans="1:5">
      <c r="A129" s="3" t="s">
        <v>374</v>
      </c>
    </row>
    <row r="130" spans="1:5">
      <c r="A130" s="4" t="s">
        <v>61</v>
      </c>
      <c r="B130" s="5" t="n">
        <v>214</v>
      </c>
      <c r="C130" s="5" t="n">
        <v>-54</v>
      </c>
      <c r="D130" s="5" t="n">
        <v>-62</v>
      </c>
      <c r="E130" s="5" t="n">
        <v>-54</v>
      </c>
    </row>
    <row r="131" spans="1:5">
      <c r="A131" s="4" t="s">
        <v>417</v>
      </c>
    </row>
    <row r="132" spans="1:5">
      <c r="A132" s="3" t="s">
        <v>374</v>
      </c>
    </row>
    <row r="133" spans="1:5">
      <c r="A133" s="4" t="s">
        <v>61</v>
      </c>
      <c r="B133" s="5" t="n">
        <v>-104</v>
      </c>
      <c r="C133" s="5" t="n">
        <v>-261</v>
      </c>
      <c r="D133" s="5" t="n">
        <v>-152</v>
      </c>
      <c r="E133" s="5" t="n">
        <v>-333</v>
      </c>
    </row>
    <row r="134" spans="1:5">
      <c r="A134" s="4" t="s">
        <v>418</v>
      </c>
    </row>
    <row r="135" spans="1:5">
      <c r="A135" s="3" t="s">
        <v>374</v>
      </c>
    </row>
    <row r="136" spans="1:5">
      <c r="A136" s="4" t="s">
        <v>61</v>
      </c>
      <c r="B136" s="6" t="n">
        <v>-2387</v>
      </c>
      <c r="C136" s="6" t="n">
        <v>-3877</v>
      </c>
      <c r="D136" s="6" t="n">
        <v>-5216</v>
      </c>
      <c r="E136" s="6" t="n">
        <v>-66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1</v>
      </c>
      <c r="B1" s="2" t="s">
        <v>2</v>
      </c>
      <c r="C1" s="2" t="s">
        <v>93</v>
      </c>
    </row>
    <row r="2" spans="1:3">
      <c r="A2" s="3" t="s">
        <v>132</v>
      </c>
    </row>
    <row r="3" spans="1:3">
      <c r="A3" s="4" t="s">
        <v>133</v>
      </c>
      <c r="B3" s="7" t="n">
        <v>0.01</v>
      </c>
      <c r="C3" s="7" t="n">
        <v>0.01</v>
      </c>
    </row>
    <row r="4" spans="1:3">
      <c r="A4" s="4" t="s">
        <v>134</v>
      </c>
      <c r="B4" s="5" t="n">
        <v>450000000</v>
      </c>
      <c r="C4" s="5" t="n">
        <v>450000000</v>
      </c>
    </row>
    <row r="5" spans="1:3">
      <c r="A5" s="4" t="s">
        <v>135</v>
      </c>
      <c r="B5" s="5" t="n">
        <v>136355874</v>
      </c>
      <c r="C5" s="5" t="n">
        <v>135758269</v>
      </c>
    </row>
    <row r="6" spans="1:3">
      <c r="A6" s="4" t="s">
        <v>136</v>
      </c>
      <c r="B6" s="5" t="n">
        <v>136101083</v>
      </c>
      <c r="C6" s="5" t="n">
        <v>135592045</v>
      </c>
    </row>
    <row r="7" spans="1:3">
      <c r="A7" s="4" t="s">
        <v>137</v>
      </c>
      <c r="B7" s="7" t="n">
        <v>0.01</v>
      </c>
      <c r="C7" s="7" t="n">
        <v>0.01</v>
      </c>
    </row>
    <row r="8" spans="1:3">
      <c r="A8" s="4" t="s">
        <v>138</v>
      </c>
      <c r="B8" s="5" t="n">
        <v>50000000</v>
      </c>
      <c r="C8" s="5" t="n">
        <v>50000000</v>
      </c>
    </row>
    <row r="9" spans="1:3">
      <c r="A9" s="4" t="s">
        <v>139</v>
      </c>
      <c r="B9" s="5" t="n">
        <v>0</v>
      </c>
      <c r="C9" s="5" t="n">
        <v>0</v>
      </c>
    </row>
    <row r="10" spans="1:3">
      <c r="A10" s="4" t="s">
        <v>140</v>
      </c>
      <c r="B10" s="5" t="n">
        <v>0</v>
      </c>
      <c r="C10" s="5" t="n">
        <v>0</v>
      </c>
    </row>
    <row r="11" spans="1:3">
      <c r="A11" s="4" t="s">
        <v>141</v>
      </c>
      <c r="B11" s="5" t="n">
        <v>254791</v>
      </c>
      <c r="C11" s="5" t="n">
        <v>166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93</v>
      </c>
    </row>
    <row r="2" spans="1:3">
      <c r="A2" s="3" t="s">
        <v>420</v>
      </c>
    </row>
    <row r="3" spans="1:3">
      <c r="A3" s="4" t="s">
        <v>421</v>
      </c>
      <c r="B3" s="6" t="n">
        <v>0</v>
      </c>
      <c r="C3" s="6" t="n">
        <v>0</v>
      </c>
    </row>
    <row r="4" spans="1:3">
      <c r="A4" s="4" t="s">
        <v>422</v>
      </c>
      <c r="B4" s="6" t="n">
        <v>9000</v>
      </c>
      <c r="C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93</v>
      </c>
    </row>
    <row r="2" spans="1:3">
      <c r="A2" s="3" t="s">
        <v>424</v>
      </c>
    </row>
    <row r="3" spans="1:3">
      <c r="A3" s="4" t="s">
        <v>425</v>
      </c>
      <c r="B3" s="6" t="n">
        <v>24852</v>
      </c>
      <c r="C3" s="6" t="n">
        <v>20768</v>
      </c>
    </row>
    <row r="4" spans="1:3">
      <c r="A4" s="4" t="s">
        <v>426</v>
      </c>
      <c r="B4" s="5" t="n">
        <v>4381</v>
      </c>
      <c r="C4" s="5" t="n">
        <v>4244</v>
      </c>
    </row>
    <row r="5" spans="1:3">
      <c r="A5" s="4" t="s">
        <v>143</v>
      </c>
      <c r="B5" s="5" t="n">
        <v>29233</v>
      </c>
      <c r="C5" s="5" t="n">
        <v>25012</v>
      </c>
    </row>
    <row r="6" spans="1:3">
      <c r="A6" s="3" t="s">
        <v>427</v>
      </c>
    </row>
    <row r="7" spans="1:3">
      <c r="A7" s="4" t="s">
        <v>425</v>
      </c>
      <c r="B7" s="5" t="n">
        <v>4090</v>
      </c>
      <c r="C7" s="5" t="n">
        <v>2026</v>
      </c>
    </row>
    <row r="8" spans="1:3">
      <c r="A8" s="4" t="s">
        <v>428</v>
      </c>
    </row>
    <row r="9" spans="1:3">
      <c r="A9" s="3" t="s">
        <v>424</v>
      </c>
    </row>
    <row r="10" spans="1:3">
      <c r="A10" s="4" t="s">
        <v>425</v>
      </c>
      <c r="B10" s="5" t="n">
        <v>0</v>
      </c>
      <c r="C10" s="5" t="n">
        <v>0</v>
      </c>
    </row>
    <row r="11" spans="1:3">
      <c r="A11" s="4" t="s">
        <v>426</v>
      </c>
      <c r="B11" s="5" t="n">
        <v>4381</v>
      </c>
      <c r="C11" s="5" t="n">
        <v>4244</v>
      </c>
    </row>
    <row r="12" spans="1:3">
      <c r="A12" s="4" t="s">
        <v>143</v>
      </c>
      <c r="B12" s="5" t="n">
        <v>4381</v>
      </c>
      <c r="C12" s="5" t="n">
        <v>4244</v>
      </c>
    </row>
    <row r="13" spans="1:3">
      <c r="A13" s="3" t="s">
        <v>427</v>
      </c>
    </row>
    <row r="14" spans="1:3">
      <c r="A14" s="4" t="s">
        <v>425</v>
      </c>
      <c r="B14" s="5" t="n">
        <v>0</v>
      </c>
      <c r="C14" s="5" t="n">
        <v>0</v>
      </c>
    </row>
    <row r="15" spans="1:3">
      <c r="A15" s="4" t="s">
        <v>429</v>
      </c>
    </row>
    <row r="16" spans="1:3">
      <c r="A16" s="3" t="s">
        <v>424</v>
      </c>
    </row>
    <row r="17" spans="1:3">
      <c r="A17" s="4" t="s">
        <v>425</v>
      </c>
      <c r="B17" s="5" t="n">
        <v>24852</v>
      </c>
      <c r="C17" s="5" t="n">
        <v>20768</v>
      </c>
    </row>
    <row r="18" spans="1:3">
      <c r="A18" s="4" t="s">
        <v>426</v>
      </c>
      <c r="B18" s="5" t="n">
        <v>0</v>
      </c>
      <c r="C18" s="5" t="n">
        <v>0</v>
      </c>
    </row>
    <row r="19" spans="1:3">
      <c r="A19" s="4" t="s">
        <v>143</v>
      </c>
      <c r="B19" s="5" t="n">
        <v>24852</v>
      </c>
      <c r="C19" s="5" t="n">
        <v>20768</v>
      </c>
    </row>
    <row r="20" spans="1:3">
      <c r="A20" s="3" t="s">
        <v>427</v>
      </c>
    </row>
    <row r="21" spans="1:3">
      <c r="A21" s="4" t="s">
        <v>425</v>
      </c>
      <c r="B21" s="5" t="n">
        <v>4090</v>
      </c>
      <c r="C21" s="5" t="n">
        <v>2026</v>
      </c>
    </row>
    <row r="22" spans="1:3">
      <c r="A22" s="4" t="s">
        <v>430</v>
      </c>
    </row>
    <row r="23" spans="1:3">
      <c r="A23" s="3" t="s">
        <v>424</v>
      </c>
    </row>
    <row r="24" spans="1:3">
      <c r="A24" s="4" t="s">
        <v>425</v>
      </c>
      <c r="B24" s="5" t="n">
        <v>0</v>
      </c>
      <c r="C24" s="5" t="n">
        <v>0</v>
      </c>
    </row>
    <row r="25" spans="1:3">
      <c r="A25" s="4" t="s">
        <v>426</v>
      </c>
      <c r="B25" s="5" t="n">
        <v>0</v>
      </c>
      <c r="C25" s="5" t="n">
        <v>0</v>
      </c>
    </row>
    <row r="26" spans="1:3">
      <c r="A26" s="4" t="s">
        <v>143</v>
      </c>
      <c r="B26" s="5" t="n">
        <v>0</v>
      </c>
      <c r="C26" s="5" t="n">
        <v>0</v>
      </c>
    </row>
    <row r="27" spans="1:3">
      <c r="A27" s="3" t="s">
        <v>427</v>
      </c>
    </row>
    <row r="28" spans="1:3">
      <c r="A28" s="4" t="s">
        <v>425</v>
      </c>
      <c r="B28" s="6" t="n">
        <v>0</v>
      </c>
      <c r="C2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1</v>
      </c>
      <c r="B1" s="2" t="s">
        <v>58</v>
      </c>
      <c r="F1" s="2" t="s">
        <v>1</v>
      </c>
    </row>
    <row r="2" spans="1:7">
      <c r="B2" s="2" t="s">
        <v>2</v>
      </c>
      <c r="C2" s="2" t="s">
        <v>432</v>
      </c>
      <c r="D2" s="2" t="s">
        <v>59</v>
      </c>
      <c r="E2" s="2" t="s">
        <v>433</v>
      </c>
      <c r="F2" s="2" t="s">
        <v>2</v>
      </c>
      <c r="G2" s="2" t="s">
        <v>59</v>
      </c>
    </row>
    <row r="3" spans="1:7">
      <c r="A3" s="3" t="s">
        <v>434</v>
      </c>
    </row>
    <row r="4" spans="1:7">
      <c r="A4" s="4" t="s">
        <v>435</v>
      </c>
      <c r="B4" s="6" t="n">
        <v>3872</v>
      </c>
      <c r="D4" s="6" t="n">
        <v>-27377</v>
      </c>
      <c r="F4" s="6" t="n">
        <v>11045</v>
      </c>
      <c r="G4" s="6" t="n">
        <v>-14375</v>
      </c>
    </row>
    <row r="5" spans="1:7">
      <c r="A5" s="4" t="s">
        <v>436</v>
      </c>
      <c r="B5" s="5" t="n">
        <v>1015</v>
      </c>
      <c r="D5" s="5" t="n">
        <v>-188</v>
      </c>
      <c r="F5" s="5" t="n">
        <v>-573</v>
      </c>
      <c r="G5" s="5" t="n">
        <v>-2354</v>
      </c>
    </row>
    <row r="6" spans="1:7">
      <c r="A6" s="4" t="s">
        <v>88</v>
      </c>
      <c r="B6" s="5" t="n">
        <v>4887</v>
      </c>
      <c r="C6" s="6" t="n">
        <v>5585</v>
      </c>
      <c r="D6" s="5" t="n">
        <v>-27565</v>
      </c>
      <c r="E6" s="6" t="n">
        <v>10836</v>
      </c>
      <c r="F6" s="5" t="n">
        <v>10472</v>
      </c>
      <c r="G6" s="5" t="n">
        <v>-16729</v>
      </c>
    </row>
    <row r="7" spans="1:7">
      <c r="A7" s="4" t="s">
        <v>437</v>
      </c>
    </row>
    <row r="8" spans="1:7">
      <c r="A8" s="3" t="s">
        <v>434</v>
      </c>
    </row>
    <row r="9" spans="1:7">
      <c r="A9" s="4" t="s">
        <v>435</v>
      </c>
      <c r="B9" s="5" t="n">
        <v>-8</v>
      </c>
      <c r="D9" s="5" t="n">
        <v>1853</v>
      </c>
      <c r="F9" s="5" t="n">
        <v>-16</v>
      </c>
      <c r="G9" s="5" t="n">
        <v>1848</v>
      </c>
    </row>
    <row r="10" spans="1:7">
      <c r="A10" s="4" t="s">
        <v>436</v>
      </c>
      <c r="B10" s="5" t="n">
        <v>2</v>
      </c>
      <c r="D10" s="5" t="n">
        <v>-463</v>
      </c>
      <c r="F10" s="5" t="n">
        <v>4</v>
      </c>
      <c r="G10" s="5" t="n">
        <v>-462</v>
      </c>
    </row>
    <row r="11" spans="1:7">
      <c r="A11" s="4" t="s">
        <v>88</v>
      </c>
      <c r="B11" s="5" t="n">
        <v>-6</v>
      </c>
      <c r="D11" s="5" t="n">
        <v>1390</v>
      </c>
      <c r="F11" s="5" t="n">
        <v>-12</v>
      </c>
      <c r="G11" s="5" t="n">
        <v>1386</v>
      </c>
    </row>
    <row r="12" spans="1:7">
      <c r="A12" s="4" t="s">
        <v>438</v>
      </c>
    </row>
    <row r="13" spans="1:7">
      <c r="A13" s="3" t="s">
        <v>434</v>
      </c>
    </row>
    <row r="14" spans="1:7">
      <c r="A14" s="4" t="s">
        <v>435</v>
      </c>
      <c r="B14" s="5" t="n">
        <v>-33</v>
      </c>
      <c r="D14" s="5" t="n">
        <v>-20</v>
      </c>
      <c r="F14" s="5" t="n">
        <v>-65</v>
      </c>
      <c r="G14" s="5" t="n">
        <v>-39</v>
      </c>
    </row>
    <row r="15" spans="1:7">
      <c r="A15" s="4" t="s">
        <v>436</v>
      </c>
      <c r="B15" s="5" t="n">
        <v>8</v>
      </c>
      <c r="D15" s="5" t="n">
        <v>5</v>
      </c>
      <c r="F15" s="5" t="n">
        <v>16</v>
      </c>
      <c r="G15" s="5" t="n">
        <v>10</v>
      </c>
    </row>
    <row r="16" spans="1:7">
      <c r="A16" s="4" t="s">
        <v>88</v>
      </c>
      <c r="B16" s="5" t="n">
        <v>-25</v>
      </c>
      <c r="D16" s="5" t="n">
        <v>-15</v>
      </c>
      <c r="F16" s="5" t="n">
        <v>-49</v>
      </c>
      <c r="G16" s="5" t="n">
        <v>-29</v>
      </c>
    </row>
    <row r="17" spans="1:7">
      <c r="A17" s="4" t="s">
        <v>439</v>
      </c>
    </row>
    <row r="18" spans="1:7">
      <c r="A18" s="3" t="s">
        <v>434</v>
      </c>
    </row>
    <row r="19" spans="1:7">
      <c r="A19" s="4" t="s">
        <v>435</v>
      </c>
      <c r="B19" s="5" t="n">
        <v>-41</v>
      </c>
      <c r="D19" s="5" t="n">
        <v>1833</v>
      </c>
      <c r="F19" s="5" t="n">
        <v>-81</v>
      </c>
      <c r="G19" s="5" t="n">
        <v>1809</v>
      </c>
    </row>
    <row r="20" spans="1:7">
      <c r="A20" s="4" t="s">
        <v>436</v>
      </c>
      <c r="B20" s="5" t="n">
        <v>10</v>
      </c>
      <c r="D20" s="5" t="n">
        <v>-458</v>
      </c>
      <c r="F20" s="5" t="n">
        <v>20</v>
      </c>
      <c r="G20" s="5" t="n">
        <v>-452</v>
      </c>
    </row>
    <row r="21" spans="1:7">
      <c r="A21" s="4" t="s">
        <v>88</v>
      </c>
      <c r="B21" s="5" t="n">
        <v>-31</v>
      </c>
      <c r="D21" s="5" t="n">
        <v>1375</v>
      </c>
      <c r="F21" s="5" t="n">
        <v>-61</v>
      </c>
      <c r="G21" s="5" t="n">
        <v>1357</v>
      </c>
    </row>
    <row r="22" spans="1:7">
      <c r="A22" s="4" t="s">
        <v>86</v>
      </c>
    </row>
    <row r="23" spans="1:7">
      <c r="A23" s="3" t="s">
        <v>434</v>
      </c>
    </row>
    <row r="24" spans="1:7">
      <c r="A24" s="4" t="s">
        <v>435</v>
      </c>
      <c r="B24" s="5" t="n">
        <v>-1556</v>
      </c>
      <c r="D24" s="5" t="n">
        <v>737</v>
      </c>
      <c r="F24" s="5" t="n">
        <v>-3625</v>
      </c>
      <c r="G24" s="5" t="n">
        <v>3649</v>
      </c>
    </row>
    <row r="25" spans="1:7">
      <c r="A25" s="4" t="s">
        <v>436</v>
      </c>
      <c r="B25" s="5" t="n">
        <v>389</v>
      </c>
      <c r="D25" s="5" t="n">
        <v>-184</v>
      </c>
      <c r="F25" s="5" t="n">
        <v>906</v>
      </c>
      <c r="G25" s="5" t="n">
        <v>-913</v>
      </c>
    </row>
    <row r="26" spans="1:7">
      <c r="A26" s="4" t="s">
        <v>88</v>
      </c>
      <c r="B26" s="5" t="n">
        <v>-1167</v>
      </c>
      <c r="D26" s="5" t="n">
        <v>553</v>
      </c>
      <c r="F26" s="5" t="n">
        <v>-2719</v>
      </c>
      <c r="G26" s="5" t="n">
        <v>2736</v>
      </c>
    </row>
    <row r="27" spans="1:7">
      <c r="A27" s="4" t="s">
        <v>87</v>
      </c>
    </row>
    <row r="28" spans="1:7">
      <c r="A28" s="3" t="s">
        <v>434</v>
      </c>
    </row>
    <row r="29" spans="1:7">
      <c r="A29" s="4" t="s">
        <v>435</v>
      </c>
      <c r="B29" s="5" t="n">
        <v>5469</v>
      </c>
      <c r="D29" s="5" t="n">
        <v>-29947</v>
      </c>
      <c r="F29" s="5" t="n">
        <v>14751</v>
      </c>
      <c r="G29" s="5" t="n">
        <v>-19833</v>
      </c>
    </row>
    <row r="30" spans="1:7">
      <c r="A30" s="4" t="s">
        <v>436</v>
      </c>
      <c r="B30" s="5" t="n">
        <v>616</v>
      </c>
      <c r="D30" s="5" t="n">
        <v>454</v>
      </c>
      <c r="F30" s="5" t="n">
        <v>-1499</v>
      </c>
      <c r="G30" s="5" t="n">
        <v>-989</v>
      </c>
    </row>
    <row r="31" spans="1:7">
      <c r="A31" s="4" t="s">
        <v>88</v>
      </c>
      <c r="B31" s="6" t="n">
        <v>6085</v>
      </c>
      <c r="D31" s="6" t="n">
        <v>-29493</v>
      </c>
      <c r="F31" s="6" t="n">
        <v>13252</v>
      </c>
      <c r="G31" s="6" t="n">
        <v>-20822</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59</v>
      </c>
    </row>
    <row r="3" spans="1:3">
      <c r="A3" s="3" t="s">
        <v>441</v>
      </c>
    </row>
    <row r="4" spans="1:3">
      <c r="A4" s="4" t="s">
        <v>442</v>
      </c>
      <c r="B4" s="6" t="n">
        <v>1659560</v>
      </c>
    </row>
    <row r="5" spans="1:3">
      <c r="A5" s="4" t="s">
        <v>443</v>
      </c>
      <c r="B5" s="5" t="n">
        <v>1714033</v>
      </c>
    </row>
    <row r="6" spans="1:3">
      <c r="A6" s="4" t="s">
        <v>143</v>
      </c>
    </row>
    <row r="7" spans="1:3">
      <c r="A7" s="3" t="s">
        <v>441</v>
      </c>
    </row>
    <row r="8" spans="1:3">
      <c r="A8" s="4" t="s">
        <v>442</v>
      </c>
      <c r="B8" s="5" t="n">
        <v>-39104</v>
      </c>
      <c r="C8" s="6" t="n">
        <v>4311</v>
      </c>
    </row>
    <row r="9" spans="1:3">
      <c r="A9" s="4" t="s">
        <v>444</v>
      </c>
      <c r="B9" s="5" t="n">
        <v>9938</v>
      </c>
      <c r="C9" s="5" t="n">
        <v>-16582</v>
      </c>
    </row>
    <row r="10" spans="1:3">
      <c r="A10" s="4" t="s">
        <v>445</v>
      </c>
      <c r="B10" s="5" t="n">
        <v>79</v>
      </c>
      <c r="C10" s="5" t="n">
        <v>93</v>
      </c>
    </row>
    <row r="11" spans="1:3">
      <c r="A11" s="4" t="s">
        <v>446</v>
      </c>
      <c r="B11" s="5" t="n">
        <v>10017</v>
      </c>
      <c r="C11" s="5" t="n">
        <v>-16489</v>
      </c>
    </row>
    <row r="12" spans="1:3">
      <c r="A12" s="4" t="s">
        <v>372</v>
      </c>
      <c r="B12" s="5" t="n">
        <v>1874</v>
      </c>
    </row>
    <row r="13" spans="1:3">
      <c r="A13" s="4" t="s">
        <v>443</v>
      </c>
      <c r="B13" s="5" t="n">
        <v>-27213</v>
      </c>
      <c r="C13" s="5" t="n">
        <v>-12178</v>
      </c>
    </row>
    <row r="14" spans="1:3">
      <c r="A14" s="4" t="s">
        <v>447</v>
      </c>
    </row>
    <row r="15" spans="1:3">
      <c r="A15" s="3" t="s">
        <v>441</v>
      </c>
    </row>
    <row r="16" spans="1:3">
      <c r="A16" s="4" t="s">
        <v>442</v>
      </c>
      <c r="B16" s="5" t="n">
        <v>-546</v>
      </c>
      <c r="C16" s="5" t="n">
        <v>7412</v>
      </c>
    </row>
    <row r="17" spans="1:3">
      <c r="A17" s="4" t="s">
        <v>444</v>
      </c>
      <c r="B17" s="5" t="n">
        <v>2</v>
      </c>
      <c r="C17" s="5" t="n">
        <v>1387</v>
      </c>
    </row>
    <row r="18" spans="1:3">
      <c r="A18" s="4" t="s">
        <v>445</v>
      </c>
      <c r="B18" s="5" t="n">
        <v>-63</v>
      </c>
      <c r="C18" s="5" t="n">
        <v>-30</v>
      </c>
    </row>
    <row r="19" spans="1:3">
      <c r="A19" s="4" t="s">
        <v>446</v>
      </c>
      <c r="B19" s="5" t="n">
        <v>-61</v>
      </c>
      <c r="C19" s="5" t="n">
        <v>1357</v>
      </c>
    </row>
    <row r="20" spans="1:3">
      <c r="A20" s="4" t="s">
        <v>372</v>
      </c>
      <c r="B20" s="5" t="n">
        <v>1684</v>
      </c>
    </row>
    <row r="21" spans="1:3">
      <c r="A21" s="4" t="s">
        <v>443</v>
      </c>
      <c r="B21" s="5" t="n">
        <v>1077</v>
      </c>
      <c r="C21" s="5" t="n">
        <v>8769</v>
      </c>
    </row>
    <row r="22" spans="1:3">
      <c r="A22" s="4" t="s">
        <v>448</v>
      </c>
    </row>
    <row r="23" spans="1:3">
      <c r="A23" s="3" t="s">
        <v>441</v>
      </c>
    </row>
    <row r="24" spans="1:3">
      <c r="A24" s="4" t="s">
        <v>442</v>
      </c>
      <c r="B24" s="5" t="n">
        <v>637</v>
      </c>
      <c r="C24" s="5" t="n">
        <v>967</v>
      </c>
    </row>
    <row r="25" spans="1:3">
      <c r="A25" s="4" t="s">
        <v>444</v>
      </c>
      <c r="B25" s="5" t="n">
        <v>-2861</v>
      </c>
      <c r="C25" s="5" t="n">
        <v>2613</v>
      </c>
    </row>
    <row r="26" spans="1:3">
      <c r="A26" s="4" t="s">
        <v>445</v>
      </c>
      <c r="B26" s="5" t="n">
        <v>142</v>
      </c>
      <c r="C26" s="5" t="n">
        <v>123</v>
      </c>
    </row>
    <row r="27" spans="1:3">
      <c r="A27" s="4" t="s">
        <v>446</v>
      </c>
      <c r="B27" s="5" t="n">
        <v>-2719</v>
      </c>
      <c r="C27" s="5" t="n">
        <v>2736</v>
      </c>
    </row>
    <row r="28" spans="1:3">
      <c r="A28" s="4" t="s">
        <v>372</v>
      </c>
      <c r="B28" s="5" t="n">
        <v>190</v>
      </c>
    </row>
    <row r="29" spans="1:3">
      <c r="A29" s="4" t="s">
        <v>443</v>
      </c>
      <c r="B29" s="5" t="n">
        <v>-1892</v>
      </c>
      <c r="C29" s="5" t="n">
        <v>3703</v>
      </c>
    </row>
    <row r="30" spans="1:3">
      <c r="A30" s="4" t="s">
        <v>87</v>
      </c>
    </row>
    <row r="31" spans="1:3">
      <c r="A31" s="3" t="s">
        <v>441</v>
      </c>
    </row>
    <row r="32" spans="1:3">
      <c r="A32" s="4" t="s">
        <v>442</v>
      </c>
      <c r="B32" s="5" t="n">
        <v>-39195</v>
      </c>
      <c r="C32" s="5" t="n">
        <v>-4068</v>
      </c>
    </row>
    <row r="33" spans="1:3">
      <c r="A33" s="4" t="s">
        <v>444</v>
      </c>
      <c r="B33" s="5" t="n">
        <v>12797</v>
      </c>
      <c r="C33" s="5" t="n">
        <v>-20582</v>
      </c>
    </row>
    <row r="34" spans="1:3">
      <c r="A34" s="4" t="s">
        <v>445</v>
      </c>
      <c r="B34" s="5" t="n">
        <v>0</v>
      </c>
      <c r="C34" s="5" t="n">
        <v>0</v>
      </c>
    </row>
    <row r="35" spans="1:3">
      <c r="A35" s="4" t="s">
        <v>446</v>
      </c>
      <c r="B35" s="5" t="n">
        <v>12797</v>
      </c>
      <c r="C35" s="5" t="n">
        <v>-20582</v>
      </c>
    </row>
    <row r="36" spans="1:3">
      <c r="A36" s="4" t="s">
        <v>372</v>
      </c>
      <c r="B36" s="5" t="n">
        <v>0</v>
      </c>
    </row>
    <row r="37" spans="1:3">
      <c r="A37" s="4" t="s">
        <v>443</v>
      </c>
      <c r="B37" s="6" t="n">
        <v>-26398</v>
      </c>
      <c r="C37" s="6" t="n">
        <v>-246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9</v>
      </c>
      <c r="B1" s="2" t="s">
        <v>58</v>
      </c>
      <c r="F1" s="2" t="s">
        <v>1</v>
      </c>
    </row>
    <row r="2" spans="1:7">
      <c r="B2" s="2" t="s">
        <v>2</v>
      </c>
      <c r="C2" s="2" t="s">
        <v>432</v>
      </c>
      <c r="D2" s="2" t="s">
        <v>59</v>
      </c>
      <c r="E2" s="2" t="s">
        <v>433</v>
      </c>
      <c r="F2" s="2" t="s">
        <v>2</v>
      </c>
      <c r="G2" s="2" t="s">
        <v>59</v>
      </c>
    </row>
    <row r="3" spans="1:7">
      <c r="A3" s="3" t="s">
        <v>450</v>
      </c>
    </row>
    <row r="4" spans="1:7">
      <c r="A4" s="4" t="s">
        <v>70</v>
      </c>
      <c r="B4" s="6" t="n">
        <v>3035</v>
      </c>
      <c r="D4" s="6" t="n">
        <v>5691</v>
      </c>
      <c r="F4" s="6" t="n">
        <v>56</v>
      </c>
      <c r="G4" s="6" t="n">
        <v>10663</v>
      </c>
    </row>
    <row r="5" spans="1:7">
      <c r="A5" s="4" t="s">
        <v>68</v>
      </c>
      <c r="B5" s="5" t="n">
        <v>28540</v>
      </c>
      <c r="D5" s="5" t="n">
        <v>27221</v>
      </c>
      <c r="F5" s="5" t="n">
        <v>57158</v>
      </c>
      <c r="G5" s="5" t="n">
        <v>56384</v>
      </c>
    </row>
    <row r="6" spans="1:7">
      <c r="A6" s="4" t="s">
        <v>62</v>
      </c>
      <c r="B6" s="5" t="n">
        <v>316180</v>
      </c>
      <c r="D6" s="5" t="n">
        <v>326309</v>
      </c>
      <c r="F6" s="5" t="n">
        <v>594491</v>
      </c>
      <c r="G6" s="5" t="n">
        <v>614385</v>
      </c>
    </row>
    <row r="7" spans="1:7">
      <c r="A7" s="4" t="s">
        <v>71</v>
      </c>
      <c r="B7" s="5" t="n">
        <v>-51026</v>
      </c>
      <c r="D7" s="5" t="n">
        <v>-29808</v>
      </c>
      <c r="F7" s="5" t="n">
        <v>-56914</v>
      </c>
      <c r="G7" s="5" t="n">
        <v>-29835</v>
      </c>
    </row>
    <row r="8" spans="1:7">
      <c r="A8" s="4" t="s">
        <v>451</v>
      </c>
      <c r="B8" s="5" t="n">
        <v>20307</v>
      </c>
      <c r="D8" s="5" t="n">
        <v>13649</v>
      </c>
      <c r="F8" s="5" t="n">
        <v>22754</v>
      </c>
      <c r="G8" s="5" t="n">
        <v>13120</v>
      </c>
    </row>
    <row r="9" spans="1:7">
      <c r="A9" s="4" t="s">
        <v>73</v>
      </c>
      <c r="B9" s="5" t="n">
        <v>-30719</v>
      </c>
      <c r="C9" s="6" t="n">
        <v>-3441</v>
      </c>
      <c r="D9" s="5" t="n">
        <v>-16159</v>
      </c>
      <c r="E9" s="6" t="n">
        <v>-556</v>
      </c>
      <c r="F9" s="5" t="n">
        <v>-34160</v>
      </c>
      <c r="G9" s="5" t="n">
        <v>-16715</v>
      </c>
    </row>
    <row r="10" spans="1:7">
      <c r="A10" s="4" t="s">
        <v>452</v>
      </c>
    </row>
    <row r="11" spans="1:7">
      <c r="A11" s="3" t="s">
        <v>450</v>
      </c>
    </row>
    <row r="12" spans="1:7">
      <c r="A12" s="4" t="s">
        <v>73</v>
      </c>
      <c r="B12" s="5" t="n">
        <v>-161</v>
      </c>
      <c r="D12" s="5" t="n">
        <v>-102</v>
      </c>
      <c r="F12" s="5" t="n">
        <v>-79</v>
      </c>
      <c r="G12" s="5" t="n">
        <v>-93</v>
      </c>
    </row>
    <row r="13" spans="1:7">
      <c r="A13" s="4" t="s">
        <v>453</v>
      </c>
    </row>
    <row r="14" spans="1:7">
      <c r="A14" s="3" t="s">
        <v>450</v>
      </c>
    </row>
    <row r="15" spans="1:7">
      <c r="A15" s="4" t="s">
        <v>71</v>
      </c>
      <c r="B15" s="5" t="n">
        <v>42</v>
      </c>
      <c r="D15" s="5" t="n">
        <v>19</v>
      </c>
      <c r="F15" s="5" t="n">
        <v>83</v>
      </c>
      <c r="G15" s="5" t="n">
        <v>36</v>
      </c>
    </row>
    <row r="16" spans="1:7">
      <c r="A16" s="4" t="s">
        <v>451</v>
      </c>
      <c r="B16" s="5" t="n">
        <v>-10</v>
      </c>
      <c r="D16" s="5" t="n">
        <v>-3</v>
      </c>
      <c r="F16" s="5" t="n">
        <v>-20</v>
      </c>
      <c r="G16" s="5" t="n">
        <v>-6</v>
      </c>
    </row>
    <row r="17" spans="1:7">
      <c r="A17" s="4" t="s">
        <v>73</v>
      </c>
      <c r="B17" s="5" t="n">
        <v>32</v>
      </c>
      <c r="D17" s="5" t="n">
        <v>16</v>
      </c>
      <c r="F17" s="5" t="n">
        <v>63</v>
      </c>
      <c r="G17" s="5" t="n">
        <v>30</v>
      </c>
    </row>
    <row r="18" spans="1:7">
      <c r="A18" s="4" t="s">
        <v>454</v>
      </c>
    </row>
    <row r="19" spans="1:7">
      <c r="A19" s="3" t="s">
        <v>450</v>
      </c>
    </row>
    <row r="20" spans="1:7">
      <c r="A20" s="4" t="s">
        <v>70</v>
      </c>
      <c r="B20" s="5" t="n">
        <v>33</v>
      </c>
      <c r="D20" s="5" t="n">
        <v>20</v>
      </c>
      <c r="F20" s="5" t="n">
        <v>65</v>
      </c>
      <c r="G20" s="5" t="n">
        <v>39</v>
      </c>
    </row>
    <row r="21" spans="1:7">
      <c r="A21" s="4" t="s">
        <v>455</v>
      </c>
    </row>
    <row r="22" spans="1:7">
      <c r="A22" s="3" t="s">
        <v>450</v>
      </c>
    </row>
    <row r="23" spans="1:7">
      <c r="A23" s="4" t="s">
        <v>70</v>
      </c>
      <c r="B23" s="5" t="n">
        <v>9</v>
      </c>
      <c r="D23" s="5" t="n">
        <v>-1</v>
      </c>
      <c r="F23" s="5" t="n">
        <v>18</v>
      </c>
      <c r="G23" s="5" t="n">
        <v>-3</v>
      </c>
    </row>
    <row r="24" spans="1:7">
      <c r="A24" s="4" t="s">
        <v>456</v>
      </c>
    </row>
    <row r="25" spans="1:7">
      <c r="A25" s="3" t="s">
        <v>450</v>
      </c>
    </row>
    <row r="26" spans="1:7">
      <c r="A26" s="4" t="s">
        <v>71</v>
      </c>
      <c r="B26" s="5" t="n">
        <v>-256</v>
      </c>
      <c r="D26" s="5" t="n">
        <v>-157</v>
      </c>
      <c r="F26" s="5" t="n">
        <v>-188</v>
      </c>
      <c r="G26" s="5" t="n">
        <v>-164</v>
      </c>
    </row>
    <row r="27" spans="1:7">
      <c r="A27" s="4" t="s">
        <v>451</v>
      </c>
      <c r="B27" s="5" t="n">
        <v>63</v>
      </c>
      <c r="D27" s="5" t="n">
        <v>39</v>
      </c>
      <c r="F27" s="5" t="n">
        <v>46</v>
      </c>
      <c r="G27" s="5" t="n">
        <v>41</v>
      </c>
    </row>
    <row r="28" spans="1:7">
      <c r="A28" s="4" t="s">
        <v>73</v>
      </c>
      <c r="B28" s="5" t="n">
        <v>-193</v>
      </c>
      <c r="D28" s="5" t="n">
        <v>-118</v>
      </c>
      <c r="F28" s="5" t="n">
        <v>-142</v>
      </c>
      <c r="G28" s="5" t="n">
        <v>-123</v>
      </c>
    </row>
    <row r="29" spans="1:7">
      <c r="A29" s="4" t="s">
        <v>457</v>
      </c>
    </row>
    <row r="30" spans="1:7">
      <c r="A30" s="3" t="s">
        <v>450</v>
      </c>
    </row>
    <row r="31" spans="1:7">
      <c r="A31" s="4" t="s">
        <v>68</v>
      </c>
      <c r="B31" s="5" t="n">
        <v>-169</v>
      </c>
      <c r="D31" s="5" t="n">
        <v>-58</v>
      </c>
      <c r="F31" s="5" t="n">
        <v>-292</v>
      </c>
      <c r="G31" s="5" t="n">
        <v>-93</v>
      </c>
    </row>
    <row r="32" spans="1:7">
      <c r="A32" s="4" t="s">
        <v>458</v>
      </c>
    </row>
    <row r="33" spans="1:7">
      <c r="A33" s="3" t="s">
        <v>450</v>
      </c>
    </row>
    <row r="34" spans="1:7">
      <c r="A34" s="4" t="s">
        <v>62</v>
      </c>
      <c r="B34" s="6" t="n">
        <v>-87</v>
      </c>
      <c r="D34" s="6" t="n">
        <v>-99</v>
      </c>
      <c r="F34" s="6" t="n">
        <v>104</v>
      </c>
      <c r="G34" s="6" t="n">
        <v>-71</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2</v>
      </c>
      <c r="D1" s="2" t="s">
        <v>93</v>
      </c>
    </row>
    <row r="2" spans="1:4">
      <c r="A2" s="3" t="s">
        <v>461</v>
      </c>
    </row>
    <row r="3" spans="1:4">
      <c r="A3" s="4" t="s">
        <v>101</v>
      </c>
      <c r="C3" s="6" t="n">
        <v>1193178</v>
      </c>
      <c r="D3" s="6" t="n">
        <v>1208979</v>
      </c>
    </row>
    <row r="4" spans="1:4">
      <c r="A4" s="4" t="s">
        <v>462</v>
      </c>
    </row>
    <row r="5" spans="1:4">
      <c r="A5" s="3" t="s">
        <v>461</v>
      </c>
    </row>
    <row r="6" spans="1:4">
      <c r="A6" s="4" t="s">
        <v>463</v>
      </c>
      <c r="B6" s="6" t="n">
        <v>28000</v>
      </c>
    </row>
    <row r="7" spans="1:4">
      <c r="A7" s="4" t="s">
        <v>464</v>
      </c>
      <c r="B7" s="5" t="n">
        <v>11362</v>
      </c>
    </row>
    <row r="8" spans="1:4">
      <c r="A8" s="4" t="s">
        <v>465</v>
      </c>
      <c r="B8" s="5" t="n">
        <v>4215</v>
      </c>
    </row>
    <row r="9" spans="1:4">
      <c r="A9" s="4" t="s">
        <v>101</v>
      </c>
      <c r="B9" s="5" t="n">
        <v>3423</v>
      </c>
    </row>
    <row r="10" spans="1:4">
      <c r="A10" s="4" t="s">
        <v>466</v>
      </c>
      <c r="B10" s="6" t="n">
        <v>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4"/>
    <col customWidth="1" max="2" min="2" width="21"/>
  </cols>
  <sheetData>
    <row r="1" spans="1:2">
      <c r="A1" s="1" t="s">
        <v>467</v>
      </c>
      <c r="B1" s="2" t="s">
        <v>1</v>
      </c>
    </row>
    <row r="2" spans="1:2">
      <c r="B2" s="2" t="s">
        <v>468</v>
      </c>
    </row>
    <row r="3" spans="1:2">
      <c r="A3" s="3" t="s">
        <v>102</v>
      </c>
    </row>
    <row r="4" spans="1:2">
      <c r="A4" s="4" t="s">
        <v>442</v>
      </c>
      <c r="B4" s="6" t="n">
        <v>1254929</v>
      </c>
    </row>
    <row r="5" spans="1:2">
      <c r="A5" s="4" t="s">
        <v>469</v>
      </c>
      <c r="B5" s="5" t="n">
        <v>3312</v>
      </c>
    </row>
    <row r="6" spans="1:2">
      <c r="A6" s="4" t="s">
        <v>443</v>
      </c>
      <c r="B6" s="5" t="n">
        <v>1258241</v>
      </c>
    </row>
    <row r="7" spans="1:2">
      <c r="A7" s="4" t="s">
        <v>375</v>
      </c>
    </row>
    <row r="8" spans="1:2">
      <c r="A8" s="3" t="s">
        <v>102</v>
      </c>
    </row>
    <row r="9" spans="1:2">
      <c r="A9" s="4" t="s">
        <v>442</v>
      </c>
      <c r="B9" s="5" t="n">
        <v>311892</v>
      </c>
    </row>
    <row r="10" spans="1:2">
      <c r="A10" s="4" t="s">
        <v>469</v>
      </c>
      <c r="B10" s="5" t="n">
        <v>0</v>
      </c>
    </row>
    <row r="11" spans="1:2">
      <c r="A11" s="4" t="s">
        <v>443</v>
      </c>
      <c r="B11" s="5" t="n">
        <v>311892</v>
      </c>
    </row>
    <row r="12" spans="1:2">
      <c r="A12" s="4" t="s">
        <v>376</v>
      </c>
    </row>
    <row r="13" spans="1:2">
      <c r="A13" s="3" t="s">
        <v>102</v>
      </c>
    </row>
    <row r="14" spans="1:2">
      <c r="A14" s="4" t="s">
        <v>442</v>
      </c>
      <c r="B14" s="5" t="n">
        <v>77759</v>
      </c>
    </row>
    <row r="15" spans="1:2">
      <c r="A15" s="4" t="s">
        <v>469</v>
      </c>
      <c r="B15" s="5" t="n">
        <v>90</v>
      </c>
    </row>
    <row r="16" spans="1:2">
      <c r="A16" s="4" t="s">
        <v>443</v>
      </c>
      <c r="B16" s="5" t="n">
        <v>77849</v>
      </c>
    </row>
    <row r="17" spans="1:2">
      <c r="A17" s="4" t="s">
        <v>377</v>
      </c>
    </row>
    <row r="18" spans="1:2">
      <c r="A18" s="3" t="s">
        <v>102</v>
      </c>
    </row>
    <row r="19" spans="1:2">
      <c r="A19" s="4" t="s">
        <v>442</v>
      </c>
      <c r="B19" s="5" t="n">
        <v>274947</v>
      </c>
    </row>
    <row r="20" spans="1:2">
      <c r="A20" s="4" t="s">
        <v>469</v>
      </c>
      <c r="B20" s="5" t="n">
        <v>742</v>
      </c>
    </row>
    <row r="21" spans="1:2">
      <c r="A21" s="4" t="s">
        <v>443</v>
      </c>
      <c r="B21" s="5" t="n">
        <v>275689</v>
      </c>
    </row>
    <row r="22" spans="1:2">
      <c r="A22" s="4" t="s">
        <v>378</v>
      </c>
    </row>
    <row r="23" spans="1:2">
      <c r="A23" s="3" t="s">
        <v>102</v>
      </c>
    </row>
    <row r="24" spans="1:2">
      <c r="A24" s="4" t="s">
        <v>442</v>
      </c>
      <c r="B24" s="5" t="n">
        <v>590331</v>
      </c>
    </row>
    <row r="25" spans="1:2">
      <c r="A25" s="4" t="s">
        <v>469</v>
      </c>
      <c r="B25" s="5" t="n">
        <v>2480</v>
      </c>
    </row>
    <row r="26" spans="1:2">
      <c r="A26" s="4" t="s">
        <v>443</v>
      </c>
      <c r="B26" s="6" t="n">
        <v>5928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70</v>
      </c>
      <c r="B1" s="2" t="s">
        <v>58</v>
      </c>
      <c r="D1" s="2" t="s">
        <v>1</v>
      </c>
    </row>
    <row r="2" spans="1:5">
      <c r="B2" s="2" t="s">
        <v>2</v>
      </c>
      <c r="C2" s="2" t="s">
        <v>59</v>
      </c>
      <c r="D2" s="2" t="s">
        <v>2</v>
      </c>
      <c r="E2" s="2" t="s">
        <v>59</v>
      </c>
    </row>
    <row r="3" spans="1:5">
      <c r="A3" s="3" t="s">
        <v>226</v>
      </c>
    </row>
    <row r="4" spans="1:5">
      <c r="A4" s="4" t="s">
        <v>471</v>
      </c>
      <c r="B4" s="6" t="n">
        <v>8636</v>
      </c>
      <c r="C4" s="6" t="n">
        <v>8744</v>
      </c>
      <c r="D4" s="6" t="n">
        <v>17300</v>
      </c>
      <c r="E4" s="6" t="n">
        <v>17693</v>
      </c>
    </row>
    <row r="5" spans="1:5">
      <c r="A5" s="4" t="s">
        <v>175</v>
      </c>
      <c r="B5" s="5" t="n">
        <v>-9659</v>
      </c>
      <c r="C5" s="5" t="n">
        <v>4752</v>
      </c>
      <c r="D5" s="5" t="n">
        <v>-8839</v>
      </c>
      <c r="E5" s="5" t="n">
        <v>5904</v>
      </c>
    </row>
    <row r="6" spans="1:5">
      <c r="A6" s="4" t="s">
        <v>472</v>
      </c>
      <c r="B6" s="5" t="n">
        <v>0</v>
      </c>
      <c r="C6" s="5" t="n">
        <v>-313</v>
      </c>
      <c r="D6" s="5" t="n">
        <v>0</v>
      </c>
      <c r="E6" s="5" t="n">
        <v>-1557</v>
      </c>
    </row>
    <row r="7" spans="1:5">
      <c r="A7" s="4" t="s">
        <v>473</v>
      </c>
      <c r="B7" s="5" t="n">
        <v>848</v>
      </c>
      <c r="C7" s="5" t="n">
        <v>398</v>
      </c>
      <c r="D7" s="5" t="n">
        <v>1327</v>
      </c>
      <c r="E7" s="5" t="n">
        <v>487</v>
      </c>
    </row>
    <row r="8" spans="1:5">
      <c r="A8" s="4" t="s">
        <v>179</v>
      </c>
      <c r="B8" s="5" t="n">
        <v>1994</v>
      </c>
      <c r="C8" s="5" t="n">
        <v>2292</v>
      </c>
      <c r="D8" s="5" t="n">
        <v>2770</v>
      </c>
      <c r="E8" s="5" t="n">
        <v>2660</v>
      </c>
    </row>
    <row r="9" spans="1:5">
      <c r="A9" s="4" t="s">
        <v>65</v>
      </c>
      <c r="B9" s="6" t="n">
        <v>1819</v>
      </c>
      <c r="C9" s="5" t="n">
        <v>15873</v>
      </c>
      <c r="D9" s="6" t="n">
        <v>12558</v>
      </c>
      <c r="E9" s="5" t="n">
        <v>25187</v>
      </c>
    </row>
    <row r="10" spans="1:5">
      <c r="A10" s="4" t="s">
        <v>474</v>
      </c>
      <c r="C10" s="5" t="n">
        <v>1000</v>
      </c>
      <c r="E10" s="5" t="n">
        <v>2500</v>
      </c>
    </row>
    <row r="11" spans="1:5">
      <c r="A11" s="4" t="s">
        <v>475</v>
      </c>
      <c r="E11" s="5" t="n">
        <v>207</v>
      </c>
    </row>
    <row r="12" spans="1:5">
      <c r="A12" s="4" t="s">
        <v>476</v>
      </c>
      <c r="C12" s="6" t="n">
        <v>687</v>
      </c>
      <c r="E12" s="6" t="n">
        <v>7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7</v>
      </c>
      <c r="B1" s="2" t="s">
        <v>2</v>
      </c>
      <c r="C1" s="2" t="s">
        <v>93</v>
      </c>
    </row>
    <row r="2" spans="1:3">
      <c r="A2" s="3" t="s">
        <v>478</v>
      </c>
    </row>
    <row r="3" spans="1:3">
      <c r="A3" s="4" t="s">
        <v>479</v>
      </c>
      <c r="B3" s="6" t="n">
        <v>221995</v>
      </c>
      <c r="C3" s="6" t="n">
        <v>206188</v>
      </c>
    </row>
    <row r="4" spans="1:3">
      <c r="A4" s="4" t="s">
        <v>480</v>
      </c>
      <c r="B4" s="5" t="n">
        <v>53213</v>
      </c>
      <c r="C4" s="5" t="n">
        <v>58560</v>
      </c>
    </row>
    <row r="5" spans="1:3">
      <c r="A5" s="4" t="s">
        <v>97</v>
      </c>
      <c r="B5" s="5" t="n">
        <v>275208</v>
      </c>
      <c r="C5" s="5" t="n">
        <v>264748</v>
      </c>
    </row>
    <row r="6" spans="1:3">
      <c r="A6" s="3" t="s">
        <v>481</v>
      </c>
    </row>
    <row r="7" spans="1:3">
      <c r="A7" s="4" t="s">
        <v>482</v>
      </c>
      <c r="B7" s="5" t="n">
        <v>166121</v>
      </c>
      <c r="C7" s="5" t="n">
        <v>160863</v>
      </c>
    </row>
    <row r="8" spans="1:3">
      <c r="A8" s="3" t="s">
        <v>483</v>
      </c>
    </row>
    <row r="9" spans="1:3">
      <c r="A9" s="4" t="s">
        <v>484</v>
      </c>
      <c r="B9" s="5" t="n">
        <v>109087</v>
      </c>
      <c r="C9" s="5" t="n">
        <v>103885</v>
      </c>
    </row>
    <row r="10" spans="1:3">
      <c r="A10" s="4" t="s">
        <v>97</v>
      </c>
      <c r="B10" s="6" t="n">
        <v>275208</v>
      </c>
      <c r="C10" s="6" t="n">
        <v>2647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85</v>
      </c>
      <c r="B1" s="2" t="s">
        <v>2</v>
      </c>
    </row>
    <row r="2" spans="1:2">
      <c r="A2" s="4" t="s">
        <v>486</v>
      </c>
    </row>
    <row r="3" spans="1:2">
      <c r="A3" s="3" t="s">
        <v>487</v>
      </c>
    </row>
    <row r="4" spans="1:2">
      <c r="A4" s="4" t="s">
        <v>488</v>
      </c>
      <c r="B4" s="4" t="s">
        <v>489</v>
      </c>
    </row>
    <row r="5" spans="1:2">
      <c r="A5" s="4" t="s">
        <v>490</v>
      </c>
    </row>
    <row r="6" spans="1:2">
      <c r="A6" s="3" t="s">
        <v>487</v>
      </c>
    </row>
    <row r="7" spans="1:2">
      <c r="A7" s="4" t="s">
        <v>488</v>
      </c>
      <c r="B7" s="4" t="s">
        <v>489</v>
      </c>
    </row>
    <row r="8" spans="1:2">
      <c r="A8" s="4" t="s">
        <v>491</v>
      </c>
    </row>
    <row r="9" spans="1:2">
      <c r="A9" s="3" t="s">
        <v>487</v>
      </c>
    </row>
    <row r="10" spans="1:2">
      <c r="A10" s="4" t="s">
        <v>488</v>
      </c>
      <c r="B10" s="4" t="s">
        <v>489</v>
      </c>
    </row>
    <row r="11" spans="1:2">
      <c r="A11" s="4" t="s">
        <v>492</v>
      </c>
    </row>
    <row r="12" spans="1:2">
      <c r="A12" s="3" t="s">
        <v>487</v>
      </c>
    </row>
    <row r="13" spans="1:2">
      <c r="A13" s="4" t="s">
        <v>488</v>
      </c>
      <c r="B13" s="4" t="s">
        <v>493</v>
      </c>
    </row>
    <row r="14" spans="1:2">
      <c r="A14" s="4" t="s">
        <v>494</v>
      </c>
    </row>
    <row r="15" spans="1:2">
      <c r="A15" s="3" t="s">
        <v>487</v>
      </c>
    </row>
    <row r="16" spans="1:2">
      <c r="A16" s="4" t="s">
        <v>488</v>
      </c>
      <c r="B16" s="4" t="s">
        <v>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4"/>
    <col customWidth="1" max="7" min="7" width="46"/>
    <col customWidth="1" max="8" min="8" width="26"/>
  </cols>
  <sheetData>
    <row r="1" spans="1:8">
      <c r="A1" s="1" t="s">
        <v>142</v>
      </c>
      <c r="B1" s="2" t="s">
        <v>143</v>
      </c>
      <c r="C1" s="2" t="s">
        <v>144</v>
      </c>
      <c r="D1" s="2" t="s">
        <v>123</v>
      </c>
      <c r="E1" s="2" t="s">
        <v>124</v>
      </c>
      <c r="F1" s="2" t="s">
        <v>145</v>
      </c>
      <c r="G1" s="2" t="s">
        <v>146</v>
      </c>
      <c r="H1" s="2" t="s">
        <v>147</v>
      </c>
    </row>
    <row r="2" spans="1:8">
      <c r="A2" s="4" t="s">
        <v>148</v>
      </c>
      <c r="B2" s="6" t="n">
        <v>1631919</v>
      </c>
      <c r="C2" s="6" t="n">
        <v>1352</v>
      </c>
      <c r="D2" s="6" t="n">
        <v>1655114</v>
      </c>
      <c r="E2" s="6" t="n">
        <v>-32777</v>
      </c>
      <c r="F2" s="6" t="n">
        <v>0</v>
      </c>
      <c r="G2" s="6" t="n">
        <v>4311</v>
      </c>
      <c r="H2" s="6" t="n">
        <v>3919</v>
      </c>
    </row>
    <row r="3" spans="1:8">
      <c r="A3" s="3" t="s">
        <v>149</v>
      </c>
    </row>
    <row r="4" spans="1:8">
      <c r="A4" s="4" t="s">
        <v>73</v>
      </c>
      <c r="B4" s="5" t="n">
        <v>556</v>
      </c>
      <c r="E4" s="5" t="n">
        <v>214</v>
      </c>
      <c r="H4" s="5" t="n">
        <v>342</v>
      </c>
    </row>
    <row r="5" spans="1:8">
      <c r="A5" s="4" t="s">
        <v>150</v>
      </c>
      <c r="B5" s="5" t="n">
        <v>10836</v>
      </c>
      <c r="G5" s="5" t="n">
        <v>9532</v>
      </c>
      <c r="H5" s="5" t="n">
        <v>1304</v>
      </c>
    </row>
    <row r="6" spans="1:8">
      <c r="A6" s="4" t="s">
        <v>151</v>
      </c>
      <c r="B6" s="5" t="n">
        <v>-58</v>
      </c>
      <c r="F6" s="5" t="n">
        <v>-58</v>
      </c>
    </row>
    <row r="7" spans="1:8">
      <c r="A7" s="4" t="s">
        <v>152</v>
      </c>
      <c r="B7" s="5" t="n">
        <v>3831</v>
      </c>
      <c r="D7" s="5" t="n">
        <v>3831</v>
      </c>
    </row>
    <row r="8" spans="1:8">
      <c r="A8" s="4" t="s">
        <v>153</v>
      </c>
      <c r="B8" s="5" t="n">
        <v>1647084</v>
      </c>
      <c r="C8" s="5" t="n">
        <v>1352</v>
      </c>
      <c r="D8" s="5" t="n">
        <v>1658945</v>
      </c>
      <c r="E8" s="5" t="n">
        <v>-32563</v>
      </c>
      <c r="F8" s="5" t="n">
        <v>-58</v>
      </c>
      <c r="G8" s="5" t="n">
        <v>13843</v>
      </c>
      <c r="H8" s="5" t="n">
        <v>5565</v>
      </c>
    </row>
    <row r="9" spans="1:8">
      <c r="A9" s="4" t="s">
        <v>148</v>
      </c>
      <c r="B9" s="5" t="n">
        <v>1631919</v>
      </c>
      <c r="C9" s="5" t="n">
        <v>1352</v>
      </c>
      <c r="D9" s="5" t="n">
        <v>1655114</v>
      </c>
      <c r="E9" s="5" t="n">
        <v>-32777</v>
      </c>
      <c r="F9" s="5" t="n">
        <v>0</v>
      </c>
      <c r="G9" s="5" t="n">
        <v>4311</v>
      </c>
      <c r="H9" s="5" t="n">
        <v>3919</v>
      </c>
    </row>
    <row r="10" spans="1:8">
      <c r="A10" s="3" t="s">
        <v>149</v>
      </c>
    </row>
    <row r="11" spans="1:8">
      <c r="A11" s="4" t="s">
        <v>73</v>
      </c>
      <c r="B11" s="5" t="n">
        <v>16715</v>
      </c>
    </row>
    <row r="12" spans="1:8">
      <c r="A12" s="4" t="s">
        <v>150</v>
      </c>
      <c r="B12" s="5" t="n">
        <v>-16729</v>
      </c>
    </row>
    <row r="13" spans="1:8">
      <c r="A13" s="4" t="s">
        <v>154</v>
      </c>
      <c r="B13" s="5" t="n">
        <v>1639328</v>
      </c>
      <c r="C13" s="5" t="n">
        <v>1352</v>
      </c>
      <c r="D13" s="5" t="n">
        <v>1662748</v>
      </c>
      <c r="E13" s="5" t="n">
        <v>-16781</v>
      </c>
      <c r="F13" s="5" t="n">
        <v>-58</v>
      </c>
      <c r="G13" s="5" t="n">
        <v>-12178</v>
      </c>
      <c r="H13" s="5" t="n">
        <v>4245</v>
      </c>
    </row>
    <row r="14" spans="1:8">
      <c r="A14" s="4" t="s">
        <v>155</v>
      </c>
      <c r="B14" s="5" t="n">
        <v>1647084</v>
      </c>
      <c r="C14" s="5" t="n">
        <v>1352</v>
      </c>
      <c r="D14" s="5" t="n">
        <v>1658945</v>
      </c>
      <c r="E14" s="5" t="n">
        <v>-32563</v>
      </c>
      <c r="F14" s="5" t="n">
        <v>-58</v>
      </c>
      <c r="G14" s="5" t="n">
        <v>13843</v>
      </c>
      <c r="H14" s="5" t="n">
        <v>5565</v>
      </c>
    </row>
    <row r="15" spans="1:8">
      <c r="A15" s="3" t="s">
        <v>149</v>
      </c>
    </row>
    <row r="16" spans="1:8">
      <c r="A16" s="4" t="s">
        <v>73</v>
      </c>
      <c r="B16" s="5" t="n">
        <v>16159</v>
      </c>
      <c r="E16" s="5" t="n">
        <v>15782</v>
      </c>
      <c r="H16" s="5" t="n">
        <v>377</v>
      </c>
    </row>
    <row r="17" spans="1:8">
      <c r="A17" s="4" t="s">
        <v>150</v>
      </c>
      <c r="B17" s="5" t="n">
        <v>-27565</v>
      </c>
      <c r="G17" s="5" t="n">
        <v>-26021</v>
      </c>
      <c r="H17" s="5" t="n">
        <v>-1544</v>
      </c>
    </row>
    <row r="18" spans="1:8">
      <c r="A18" s="4" t="s">
        <v>156</v>
      </c>
      <c r="B18" s="5" t="n">
        <v>-153</v>
      </c>
      <c r="H18" s="5" t="n">
        <v>-153</v>
      </c>
    </row>
    <row r="19" spans="1:8">
      <c r="A19" s="4" t="s">
        <v>152</v>
      </c>
      <c r="B19" s="5" t="n">
        <v>3796</v>
      </c>
      <c r="D19" s="5" t="n">
        <v>3796</v>
      </c>
    </row>
    <row r="20" spans="1:8">
      <c r="A20" s="4" t="s">
        <v>157</v>
      </c>
      <c r="B20" s="5" t="n">
        <v>7</v>
      </c>
      <c r="C20" s="5" t="n">
        <v>0</v>
      </c>
      <c r="D20" s="5" t="n">
        <v>7</v>
      </c>
    </row>
    <row r="21" spans="1:8">
      <c r="A21" s="4" t="s">
        <v>154</v>
      </c>
      <c r="B21" s="5" t="n">
        <v>1639328</v>
      </c>
      <c r="C21" s="5" t="n">
        <v>1352</v>
      </c>
      <c r="D21" s="5" t="n">
        <v>1662748</v>
      </c>
      <c r="E21" s="5" t="n">
        <v>-16781</v>
      </c>
      <c r="F21" s="5" t="n">
        <v>-58</v>
      </c>
      <c r="G21" s="5" t="n">
        <v>-12178</v>
      </c>
      <c r="H21" s="5" t="n">
        <v>4245</v>
      </c>
    </row>
    <row r="22" spans="1:8">
      <c r="A22" s="3" t="s">
        <v>149</v>
      </c>
    </row>
    <row r="23" spans="1:8">
      <c r="A23" s="4" t="s">
        <v>158</v>
      </c>
      <c r="B23" s="5" t="n">
        <v>1663970</v>
      </c>
      <c r="C23" s="5" t="n">
        <v>1358</v>
      </c>
      <c r="D23" s="5" t="n">
        <v>1674703</v>
      </c>
      <c r="E23" s="5" t="n">
        <v>23474</v>
      </c>
      <c r="F23" s="5" t="n">
        <v>-2920</v>
      </c>
      <c r="G23" s="5" t="n">
        <v>-37230</v>
      </c>
      <c r="H23" s="5" t="n">
        <v>4585</v>
      </c>
    </row>
    <row r="24" spans="1:8">
      <c r="A24" s="4" t="s">
        <v>159</v>
      </c>
      <c r="B24" s="5" t="n">
        <v>-175</v>
      </c>
      <c r="E24" s="5" t="n">
        <v>-2049</v>
      </c>
      <c r="G24" s="5" t="n">
        <v>1874</v>
      </c>
    </row>
    <row r="25" spans="1:8">
      <c r="A25" s="4" t="s">
        <v>160</v>
      </c>
      <c r="B25" s="5" t="n">
        <v>1664145</v>
      </c>
      <c r="C25" s="5" t="n">
        <v>1358</v>
      </c>
      <c r="D25" s="5" t="n">
        <v>1674703</v>
      </c>
      <c r="E25" s="5" t="n">
        <v>25523</v>
      </c>
      <c r="F25" s="5" t="n">
        <v>-2920</v>
      </c>
      <c r="G25" s="5" t="n">
        <v>-39104</v>
      </c>
      <c r="H25" s="5" t="n">
        <v>4585</v>
      </c>
    </row>
    <row r="26" spans="1:8">
      <c r="A26" s="3" t="s">
        <v>149</v>
      </c>
    </row>
    <row r="27" spans="1:8">
      <c r="A27" s="4" t="s">
        <v>73</v>
      </c>
      <c r="B27" s="5" t="n">
        <v>3441</v>
      </c>
      <c r="E27" s="5" t="n">
        <v>3151</v>
      </c>
      <c r="H27" s="5" t="n">
        <v>290</v>
      </c>
    </row>
    <row r="28" spans="1:8">
      <c r="A28" s="4" t="s">
        <v>150</v>
      </c>
      <c r="B28" s="5" t="n">
        <v>5585</v>
      </c>
      <c r="G28" s="5" t="n">
        <v>5270</v>
      </c>
      <c r="H28" s="5" t="n">
        <v>315</v>
      </c>
    </row>
    <row r="29" spans="1:8">
      <c r="A29" s="4" t="s">
        <v>151</v>
      </c>
      <c r="B29" s="5" t="n">
        <v>-1339</v>
      </c>
      <c r="F29" s="5" t="n">
        <v>-1339</v>
      </c>
    </row>
    <row r="30" spans="1:8">
      <c r="A30" s="4" t="s">
        <v>152</v>
      </c>
      <c r="B30" s="5" t="n">
        <v>3400</v>
      </c>
      <c r="D30" s="5" t="n">
        <v>3400</v>
      </c>
    </row>
    <row r="31" spans="1:8">
      <c r="A31" s="4" t="s">
        <v>157</v>
      </c>
      <c r="B31" s="5" t="n">
        <v>215</v>
      </c>
      <c r="C31" s="5" t="n">
        <v>2</v>
      </c>
      <c r="D31" s="5" t="n">
        <v>213</v>
      </c>
    </row>
    <row r="32" spans="1:8">
      <c r="A32" s="4" t="s">
        <v>161</v>
      </c>
      <c r="B32" s="5" t="n">
        <v>1675272</v>
      </c>
      <c r="C32" s="5" t="n">
        <v>1360</v>
      </c>
      <c r="D32" s="5" t="n">
        <v>1678316</v>
      </c>
      <c r="E32" s="5" t="n">
        <v>26625</v>
      </c>
      <c r="F32" s="5" t="n">
        <v>-4259</v>
      </c>
      <c r="G32" s="5" t="n">
        <v>-31960</v>
      </c>
      <c r="H32" s="5" t="n">
        <v>5190</v>
      </c>
    </row>
    <row r="33" spans="1:8">
      <c r="A33" s="4" t="s">
        <v>160</v>
      </c>
      <c r="B33" s="5" t="n">
        <v>1664145</v>
      </c>
      <c r="C33" s="5" t="n">
        <v>1358</v>
      </c>
      <c r="D33" s="5" t="n">
        <v>1674703</v>
      </c>
      <c r="E33" s="5" t="n">
        <v>25523</v>
      </c>
      <c r="F33" s="5" t="n">
        <v>-2920</v>
      </c>
      <c r="G33" s="5" t="n">
        <v>-39104</v>
      </c>
      <c r="H33" s="5" t="n">
        <v>4585</v>
      </c>
    </row>
    <row r="34" spans="1:8">
      <c r="A34" s="3" t="s">
        <v>149</v>
      </c>
    </row>
    <row r="35" spans="1:8">
      <c r="A35" s="4" t="s">
        <v>73</v>
      </c>
      <c r="B35" s="5" t="n">
        <v>34160</v>
      </c>
    </row>
    <row r="36" spans="1:8">
      <c r="A36" s="4" t="s">
        <v>150</v>
      </c>
      <c r="B36" s="5" t="n">
        <v>10472</v>
      </c>
    </row>
    <row r="37" spans="1:8">
      <c r="A37" s="4" t="s">
        <v>162</v>
      </c>
      <c r="B37" s="5" t="n">
        <v>1719352</v>
      </c>
      <c r="C37" s="5" t="n">
        <v>1364</v>
      </c>
      <c r="D37" s="5" t="n">
        <v>1686942</v>
      </c>
      <c r="E37" s="5" t="n">
        <v>57199</v>
      </c>
      <c r="F37" s="5" t="n">
        <v>-4259</v>
      </c>
      <c r="G37" s="5" t="n">
        <v>-27213</v>
      </c>
      <c r="H37" s="5" t="n">
        <v>5319</v>
      </c>
    </row>
    <row r="38" spans="1:8">
      <c r="A38" s="4" t="s">
        <v>163</v>
      </c>
      <c r="B38" s="5" t="n">
        <v>1675272</v>
      </c>
      <c r="C38" s="5" t="n">
        <v>1360</v>
      </c>
      <c r="D38" s="5" t="n">
        <v>1678316</v>
      </c>
      <c r="E38" s="5" t="n">
        <v>26625</v>
      </c>
      <c r="F38" s="5" t="n">
        <v>-4259</v>
      </c>
      <c r="G38" s="5" t="n">
        <v>-31960</v>
      </c>
      <c r="H38" s="5" t="n">
        <v>5190</v>
      </c>
    </row>
    <row r="39" spans="1:8">
      <c r="A39" s="3" t="s">
        <v>149</v>
      </c>
    </row>
    <row r="40" spans="1:8">
      <c r="A40" s="4" t="s">
        <v>73</v>
      </c>
      <c r="B40" s="5" t="n">
        <v>30719</v>
      </c>
      <c r="E40" s="5" t="n">
        <v>30574</v>
      </c>
      <c r="H40" s="5" t="n">
        <v>145</v>
      </c>
    </row>
    <row r="41" spans="1:8">
      <c r="A41" s="4" t="s">
        <v>150</v>
      </c>
      <c r="B41" s="5" t="n">
        <v>4887</v>
      </c>
      <c r="G41" s="5" t="n">
        <v>4747</v>
      </c>
      <c r="H41" s="5" t="n">
        <v>140</v>
      </c>
    </row>
    <row r="42" spans="1:8">
      <c r="A42" s="4" t="s">
        <v>156</v>
      </c>
      <c r="B42" s="5" t="n">
        <v>-156</v>
      </c>
      <c r="H42" s="5" t="n">
        <v>-156</v>
      </c>
    </row>
    <row r="43" spans="1:8">
      <c r="A43" s="4" t="s">
        <v>152</v>
      </c>
      <c r="B43" s="5" t="n">
        <v>5370</v>
      </c>
      <c r="D43" s="5" t="n">
        <v>5370</v>
      </c>
    </row>
    <row r="44" spans="1:8">
      <c r="A44" s="4" t="s">
        <v>157</v>
      </c>
      <c r="B44" s="5" t="n">
        <v>3260</v>
      </c>
      <c r="C44" s="5" t="n">
        <v>4</v>
      </c>
      <c r="D44" s="5" t="n">
        <v>3256</v>
      </c>
    </row>
    <row r="45" spans="1:8">
      <c r="A45" s="4" t="s">
        <v>162</v>
      </c>
      <c r="B45" s="6" t="n">
        <v>1719352</v>
      </c>
      <c r="C45" s="6" t="n">
        <v>1364</v>
      </c>
      <c r="D45" s="6" t="n">
        <v>1686942</v>
      </c>
      <c r="E45" s="6" t="n">
        <v>57199</v>
      </c>
      <c r="F45" s="6" t="n">
        <v>-4259</v>
      </c>
      <c r="G45" s="6" t="n">
        <v>-27213</v>
      </c>
      <c r="H45" s="6" t="n">
        <v>53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58</v>
      </c>
      <c r="D1" s="2" t="s">
        <v>1</v>
      </c>
    </row>
    <row r="2" spans="1:5">
      <c r="B2" s="2" t="s">
        <v>2</v>
      </c>
      <c r="C2" s="2" t="s">
        <v>59</v>
      </c>
      <c r="D2" s="2" t="s">
        <v>2</v>
      </c>
      <c r="E2" s="2" t="s">
        <v>59</v>
      </c>
    </row>
    <row r="3" spans="1:5">
      <c r="A3" s="3" t="s">
        <v>497</v>
      </c>
    </row>
    <row r="4" spans="1:5">
      <c r="A4" s="4" t="s">
        <v>61</v>
      </c>
      <c r="B4" s="6" t="n">
        <v>89938</v>
      </c>
      <c r="C4" s="6" t="n">
        <v>108898</v>
      </c>
      <c r="D4" s="6" t="n">
        <v>158032</v>
      </c>
      <c r="E4" s="6" t="n">
        <v>197474</v>
      </c>
    </row>
    <row r="5" spans="1:5">
      <c r="A5" s="4" t="s">
        <v>63</v>
      </c>
      <c r="B5" s="5" t="n">
        <v>35137</v>
      </c>
      <c r="C5" s="5" t="n">
        <v>40669</v>
      </c>
      <c r="D5" s="5" t="n">
        <v>54551</v>
      </c>
      <c r="E5" s="5" t="n">
        <v>76191</v>
      </c>
    </row>
    <row r="6" spans="1:5">
      <c r="A6" s="4" t="s">
        <v>66</v>
      </c>
      <c r="B6" s="5" t="n">
        <v>27052</v>
      </c>
      <c r="C6" s="5" t="n">
        <v>31622</v>
      </c>
      <c r="D6" s="5" t="n">
        <v>36259</v>
      </c>
      <c r="E6" s="5" t="n">
        <v>57663</v>
      </c>
    </row>
    <row r="7" spans="1:5">
      <c r="A7" s="4" t="s">
        <v>73</v>
      </c>
      <c r="B7" s="6" t="n">
        <v>27910</v>
      </c>
      <c r="C7" s="6" t="n">
        <v>30638</v>
      </c>
      <c r="D7" s="6" t="n">
        <v>37150</v>
      </c>
      <c r="E7" s="6" t="n">
        <v>576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58</v>
      </c>
      <c r="D1" s="2" t="s">
        <v>1</v>
      </c>
    </row>
    <row r="2" spans="1:6">
      <c r="B2" s="2" t="s">
        <v>2</v>
      </c>
      <c r="C2" s="2" t="s">
        <v>59</v>
      </c>
      <c r="D2" s="2" t="s">
        <v>2</v>
      </c>
      <c r="E2" s="2" t="s">
        <v>59</v>
      </c>
      <c r="F2" s="2" t="s">
        <v>93</v>
      </c>
    </row>
    <row r="3" spans="1:6">
      <c r="A3" s="3" t="s">
        <v>499</v>
      </c>
    </row>
    <row r="4" spans="1:6">
      <c r="A4" s="4" t="s">
        <v>500</v>
      </c>
      <c r="B4" s="6" t="n">
        <v>253849</v>
      </c>
      <c r="D4" s="6" t="n">
        <v>253849</v>
      </c>
      <c r="F4" s="6" t="n">
        <v>258066</v>
      </c>
    </row>
    <row r="5" spans="1:6">
      <c r="A5" s="4" t="s">
        <v>501</v>
      </c>
      <c r="B5" s="6" t="n">
        <v>1659</v>
      </c>
      <c r="C5" s="6" t="n">
        <v>1659</v>
      </c>
      <c r="D5" s="6" t="n">
        <v>4217</v>
      </c>
      <c r="E5" s="6" t="n">
        <v>33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2</v>
      </c>
      <c r="B1" s="2" t="s">
        <v>2</v>
      </c>
      <c r="C1" s="2" t="s">
        <v>93</v>
      </c>
    </row>
    <row r="2" spans="1:3">
      <c r="A2" s="3" t="s">
        <v>234</v>
      </c>
    </row>
    <row r="3" spans="1:3">
      <c r="A3" s="4" t="s">
        <v>503</v>
      </c>
      <c r="B3" s="6" t="n">
        <v>1673440</v>
      </c>
      <c r="C3" s="6" t="n">
        <v>1630358</v>
      </c>
    </row>
    <row r="4" spans="1:3">
      <c r="A4" s="4" t="s">
        <v>504</v>
      </c>
      <c r="B4" s="5" t="n">
        <v>-480262</v>
      </c>
      <c r="C4" s="5" t="n">
        <v>-421379</v>
      </c>
    </row>
    <row r="5" spans="1:3">
      <c r="A5" s="4" t="s">
        <v>101</v>
      </c>
      <c r="B5" s="5" t="n">
        <v>1193178</v>
      </c>
      <c r="C5" s="5" t="n">
        <v>1208979</v>
      </c>
    </row>
    <row r="6" spans="1:3">
      <c r="A6" s="4" t="s">
        <v>505</v>
      </c>
    </row>
    <row r="7" spans="1:3">
      <c r="A7" s="3" t="s">
        <v>234</v>
      </c>
    </row>
    <row r="8" spans="1:3">
      <c r="A8" s="4" t="s">
        <v>503</v>
      </c>
      <c r="B8" s="5" t="n">
        <v>191408</v>
      </c>
      <c r="C8" s="5" t="n">
        <v>190772</v>
      </c>
    </row>
    <row r="9" spans="1:3">
      <c r="A9" s="4" t="s">
        <v>506</v>
      </c>
    </row>
    <row r="10" spans="1:3">
      <c r="A10" s="3" t="s">
        <v>234</v>
      </c>
    </row>
    <row r="11" spans="1:3">
      <c r="A11" s="4" t="s">
        <v>503</v>
      </c>
      <c r="B11" s="5" t="n">
        <v>221823</v>
      </c>
      <c r="C11" s="5" t="n">
        <v>212284</v>
      </c>
    </row>
    <row r="12" spans="1:3">
      <c r="A12" s="4" t="s">
        <v>507</v>
      </c>
    </row>
    <row r="13" spans="1:3">
      <c r="A13" s="3" t="s">
        <v>234</v>
      </c>
    </row>
    <row r="14" spans="1:3">
      <c r="A14" s="4" t="s">
        <v>503</v>
      </c>
      <c r="B14" s="5" t="n">
        <v>1167604</v>
      </c>
      <c r="C14" s="5" t="n">
        <v>1125117</v>
      </c>
    </row>
    <row r="15" spans="1:3">
      <c r="A15" s="4" t="s">
        <v>508</v>
      </c>
    </row>
    <row r="16" spans="1:3">
      <c r="A16" s="3" t="s">
        <v>234</v>
      </c>
    </row>
    <row r="17" spans="1:3">
      <c r="A17" s="4" t="s">
        <v>503</v>
      </c>
      <c r="B17" s="6" t="n">
        <v>92605</v>
      </c>
      <c r="C17" s="6" t="n">
        <v>102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09</v>
      </c>
      <c r="B1" s="2" t="s">
        <v>58</v>
      </c>
      <c r="D1" s="2" t="s">
        <v>1</v>
      </c>
    </row>
    <row r="2" spans="1:5">
      <c r="B2" s="2" t="s">
        <v>2</v>
      </c>
      <c r="C2" s="2" t="s">
        <v>59</v>
      </c>
      <c r="D2" s="2" t="s">
        <v>2</v>
      </c>
      <c r="E2" s="2" t="s">
        <v>59</v>
      </c>
    </row>
    <row r="3" spans="1:5">
      <c r="A3" s="3" t="s">
        <v>235</v>
      </c>
    </row>
    <row r="4" spans="1:5">
      <c r="A4" s="4" t="s">
        <v>167</v>
      </c>
      <c r="B4" s="6" t="n">
        <v>32381</v>
      </c>
      <c r="C4" s="6" t="n">
        <v>33962</v>
      </c>
      <c r="D4" s="6" t="n">
        <v>65535</v>
      </c>
      <c r="E4" s="6" t="n">
        <v>688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10</v>
      </c>
      <c r="B1" s="2" t="s">
        <v>58</v>
      </c>
      <c r="C1" s="2" t="s">
        <v>1</v>
      </c>
    </row>
    <row r="2" spans="1:3">
      <c r="B2" s="2" t="s">
        <v>2</v>
      </c>
      <c r="C2" s="2" t="s">
        <v>2</v>
      </c>
    </row>
    <row r="3" spans="1:3">
      <c r="A3" s="3" t="s">
        <v>237</v>
      </c>
    </row>
    <row r="4" spans="1:3">
      <c r="A4" s="4" t="s">
        <v>511</v>
      </c>
      <c r="B4" s="6" t="n">
        <v>4680</v>
      </c>
      <c r="C4" s="6" t="n">
        <v>9359</v>
      </c>
    </row>
    <row r="5" spans="1:3">
      <c r="A5" s="4" t="s">
        <v>512</v>
      </c>
    </row>
    <row r="6" spans="1:3">
      <c r="A6" s="3" t="s">
        <v>237</v>
      </c>
    </row>
    <row r="7" spans="1:3">
      <c r="A7" s="4" t="s">
        <v>513</v>
      </c>
      <c r="C7" s="4" t="s">
        <v>5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93</v>
      </c>
    </row>
    <row r="2" spans="1:3">
      <c r="A2" s="3" t="s">
        <v>516</v>
      </c>
    </row>
    <row r="3" spans="1:3">
      <c r="A3" s="4" t="s">
        <v>517</v>
      </c>
      <c r="B3" s="6" t="n">
        <v>55095</v>
      </c>
      <c r="C3" s="6" t="n">
        <v>0</v>
      </c>
    </row>
    <row r="4" spans="1:3">
      <c r="A4" s="4" t="s">
        <v>518</v>
      </c>
      <c r="B4" s="5" t="n">
        <v>1612</v>
      </c>
    </row>
    <row r="5" spans="1:3">
      <c r="A5" s="4" t="s">
        <v>519</v>
      </c>
      <c r="B5" s="5" t="n">
        <v>56707</v>
      </c>
    </row>
    <row r="6" spans="1:3">
      <c r="A6" s="3" t="s">
        <v>520</v>
      </c>
    </row>
    <row r="7" spans="1:3">
      <c r="A7" s="4" t="s">
        <v>521</v>
      </c>
      <c r="B7" s="5" t="n">
        <v>13997</v>
      </c>
      <c r="C7" s="5" t="n">
        <v>0</v>
      </c>
    </row>
    <row r="8" spans="1:3">
      <c r="A8" s="4" t="s">
        <v>522</v>
      </c>
      <c r="B8" s="5" t="n">
        <v>177</v>
      </c>
    </row>
    <row r="9" spans="1:3">
      <c r="A9" s="3" t="s">
        <v>523</v>
      </c>
    </row>
    <row r="10" spans="1:3">
      <c r="A10" s="4" t="s">
        <v>521</v>
      </c>
      <c r="B10" s="5" t="n">
        <v>39352</v>
      </c>
      <c r="C10" s="6" t="n">
        <v>0</v>
      </c>
    </row>
    <row r="11" spans="1:3">
      <c r="A11" s="4" t="s">
        <v>522</v>
      </c>
      <c r="B11" s="5" t="n">
        <v>410</v>
      </c>
    </row>
    <row r="12" spans="1:3">
      <c r="A12" s="4" t="s">
        <v>524</v>
      </c>
      <c r="B12" s="6" t="n">
        <v>539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25</v>
      </c>
      <c r="B1" s="2" t="s">
        <v>2</v>
      </c>
    </row>
    <row r="2" spans="1:2">
      <c r="A2" s="3" t="s">
        <v>526</v>
      </c>
    </row>
    <row r="3" spans="1:2">
      <c r="A3" s="4" t="s">
        <v>527</v>
      </c>
      <c r="B3" s="4" t="s">
        <v>528</v>
      </c>
    </row>
    <row r="4" spans="1:2">
      <c r="A4" s="4" t="s">
        <v>529</v>
      </c>
      <c r="B4" s="4" t="s">
        <v>530</v>
      </c>
    </row>
    <row r="5" spans="1:2">
      <c r="A5" s="3" t="s">
        <v>531</v>
      </c>
    </row>
    <row r="6" spans="1:2">
      <c r="A6" s="4" t="s">
        <v>527</v>
      </c>
      <c r="B6" s="4" t="s">
        <v>532</v>
      </c>
    </row>
    <row r="7" spans="1:2">
      <c r="A7" s="4" t="s">
        <v>529</v>
      </c>
      <c r="B7" s="4" t="s">
        <v>5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534</v>
      </c>
      <c r="B1" s="2" t="s">
        <v>468</v>
      </c>
    </row>
    <row r="2" spans="1:2">
      <c r="A2" s="3" t="s">
        <v>535</v>
      </c>
    </row>
    <row r="3" spans="1:2">
      <c r="A3" s="4" t="s">
        <v>536</v>
      </c>
      <c r="B3" s="6" t="n">
        <v>16438</v>
      </c>
    </row>
    <row r="4" spans="1:2">
      <c r="A4" s="4" t="s">
        <v>537</v>
      </c>
      <c r="B4" s="5" t="n">
        <v>13462</v>
      </c>
    </row>
    <row r="5" spans="1:2">
      <c r="A5" s="4" t="s">
        <v>538</v>
      </c>
      <c r="B5" s="5" t="n">
        <v>10190</v>
      </c>
    </row>
    <row r="6" spans="1:2">
      <c r="A6" s="4" t="s">
        <v>539</v>
      </c>
      <c r="B6" s="5" t="n">
        <v>7605</v>
      </c>
    </row>
    <row r="7" spans="1:2">
      <c r="A7" s="4" t="s">
        <v>540</v>
      </c>
      <c r="B7" s="5" t="n">
        <v>5125</v>
      </c>
    </row>
    <row r="8" spans="1:2">
      <c r="A8" s="4" t="s">
        <v>541</v>
      </c>
      <c r="B8" s="5" t="n">
        <v>10222</v>
      </c>
    </row>
    <row r="9" spans="1:2">
      <c r="A9" s="4" t="s">
        <v>542</v>
      </c>
      <c r="B9" s="5" t="n">
        <v>63042</v>
      </c>
    </row>
    <row r="10" spans="1:2">
      <c r="A10" s="4" t="s">
        <v>543</v>
      </c>
      <c r="B10" s="5" t="n">
        <v>-9693</v>
      </c>
    </row>
    <row r="11" spans="1:2">
      <c r="A11" s="4" t="s">
        <v>524</v>
      </c>
      <c r="B11" s="5" t="n">
        <v>53349</v>
      </c>
    </row>
    <row r="12" spans="1:2">
      <c r="A12" s="3" t="s">
        <v>544</v>
      </c>
    </row>
    <row r="13" spans="1:2">
      <c r="A13" s="4" t="s">
        <v>536</v>
      </c>
      <c r="B13" s="5" t="n">
        <v>100</v>
      </c>
    </row>
    <row r="14" spans="1:2">
      <c r="A14" s="4" t="s">
        <v>537</v>
      </c>
      <c r="B14" s="5" t="n">
        <v>201</v>
      </c>
    </row>
    <row r="15" spans="1:2">
      <c r="A15" s="4" t="s">
        <v>538</v>
      </c>
      <c r="B15" s="5" t="n">
        <v>201</v>
      </c>
    </row>
    <row r="16" spans="1:2">
      <c r="A16" s="4" t="s">
        <v>539</v>
      </c>
      <c r="B16" s="5" t="n">
        <v>123</v>
      </c>
    </row>
    <row r="17" spans="1:2">
      <c r="A17" s="4" t="s">
        <v>540</v>
      </c>
      <c r="B17" s="5" t="n">
        <v>4</v>
      </c>
    </row>
    <row r="18" spans="1:2">
      <c r="A18" s="4" t="s">
        <v>541</v>
      </c>
      <c r="B18" s="5" t="n">
        <v>0</v>
      </c>
    </row>
    <row r="19" spans="1:2">
      <c r="A19" s="4" t="s">
        <v>542</v>
      </c>
      <c r="B19" s="5" t="n">
        <v>629</v>
      </c>
    </row>
    <row r="20" spans="1:2">
      <c r="A20" s="4" t="s">
        <v>543</v>
      </c>
      <c r="B20" s="5" t="n">
        <v>42</v>
      </c>
    </row>
    <row r="21" spans="1:2">
      <c r="A21" s="4" t="s">
        <v>524</v>
      </c>
      <c r="B21" s="6" t="n">
        <v>5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45</v>
      </c>
      <c r="B1" s="2" t="s">
        <v>546</v>
      </c>
    </row>
    <row r="2" spans="1:2">
      <c r="A2" s="3" t="s">
        <v>238</v>
      </c>
    </row>
    <row r="3" spans="1:2">
      <c r="A3" s="4" t="s">
        <v>53</v>
      </c>
      <c r="B3" s="6" t="n">
        <v>18457</v>
      </c>
    </row>
    <row r="4" spans="1:2">
      <c r="A4" s="4" t="s">
        <v>537</v>
      </c>
      <c r="B4" s="5" t="n">
        <v>14344</v>
      </c>
    </row>
    <row r="5" spans="1:2">
      <c r="A5" s="4" t="s">
        <v>538</v>
      </c>
      <c r="B5" s="5" t="n">
        <v>11432</v>
      </c>
    </row>
    <row r="6" spans="1:2">
      <c r="A6" s="4" t="s">
        <v>539</v>
      </c>
      <c r="B6" s="5" t="n">
        <v>8354</v>
      </c>
    </row>
    <row r="7" spans="1:2">
      <c r="A7" s="4" t="s">
        <v>540</v>
      </c>
      <c r="B7" s="5" t="n">
        <v>6198</v>
      </c>
    </row>
    <row r="8" spans="1:2">
      <c r="A8" s="4" t="s">
        <v>541</v>
      </c>
      <c r="B8" s="5" t="n">
        <v>17477</v>
      </c>
    </row>
    <row r="9" spans="1:2">
      <c r="A9" s="4" t="s">
        <v>143</v>
      </c>
      <c r="B9" s="6" t="n">
        <v>762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68</v>
      </c>
    </row>
    <row r="3" spans="1:2">
      <c r="A3" s="3" t="s">
        <v>548</v>
      </c>
    </row>
    <row r="4" spans="1:2">
      <c r="A4" s="4" t="s">
        <v>549</v>
      </c>
      <c r="B4" s="6" t="n">
        <v>8064</v>
      </c>
    </row>
    <row r="5" spans="1:2">
      <c r="A5" s="4" t="s">
        <v>550</v>
      </c>
      <c r="B5" s="5" t="n">
        <v>19</v>
      </c>
    </row>
    <row r="6" spans="1:2">
      <c r="A6" s="4" t="s">
        <v>551</v>
      </c>
      <c r="B6" s="5" t="n">
        <v>109</v>
      </c>
    </row>
    <row r="7" spans="1:2">
      <c r="A7" s="3" t="s">
        <v>552</v>
      </c>
    </row>
    <row r="8" spans="1:2">
      <c r="A8" s="4" t="s">
        <v>527</v>
      </c>
      <c r="B8" s="5" t="n">
        <v>1566</v>
      </c>
    </row>
    <row r="9" spans="1:2">
      <c r="A9" s="4" t="s">
        <v>529</v>
      </c>
      <c r="B9"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59</v>
      </c>
    </row>
    <row r="3" spans="1:3">
      <c r="A3" s="3" t="s">
        <v>165</v>
      </c>
    </row>
    <row r="4" spans="1:3">
      <c r="A4" s="4" t="s">
        <v>73</v>
      </c>
      <c r="B4" s="6" t="n">
        <v>34160</v>
      </c>
      <c r="C4" s="6" t="n">
        <v>16715</v>
      </c>
    </row>
    <row r="5" spans="1:3">
      <c r="A5" s="3" t="s">
        <v>166</v>
      </c>
    </row>
    <row r="6" spans="1:3">
      <c r="A6" s="4" t="s">
        <v>167</v>
      </c>
      <c r="B6" s="5" t="n">
        <v>65535</v>
      </c>
      <c r="C6" s="5" t="n">
        <v>68865</v>
      </c>
    </row>
    <row r="7" spans="1:3">
      <c r="A7" s="4" t="s">
        <v>168</v>
      </c>
      <c r="B7" s="5" t="n">
        <v>25449</v>
      </c>
      <c r="C7" s="5" t="n">
        <v>26606</v>
      </c>
    </row>
    <row r="8" spans="1:3">
      <c r="A8" s="4" t="s">
        <v>169</v>
      </c>
      <c r="B8" s="5" t="n">
        <v>0</v>
      </c>
      <c r="C8" s="5" t="n">
        <v>1603</v>
      </c>
    </row>
    <row r="9" spans="1:3">
      <c r="A9" s="4" t="s">
        <v>170</v>
      </c>
      <c r="B9" s="5" t="n">
        <v>2872</v>
      </c>
      <c r="C9" s="5" t="n">
        <v>3079</v>
      </c>
    </row>
    <row r="10" spans="1:3">
      <c r="A10" s="4" t="s">
        <v>69</v>
      </c>
      <c r="B10" s="5" t="n">
        <v>0</v>
      </c>
      <c r="C10" s="5" t="n">
        <v>3755</v>
      </c>
    </row>
    <row r="11" spans="1:3">
      <c r="A11" s="4" t="s">
        <v>171</v>
      </c>
      <c r="B11" s="5" t="n">
        <v>923</v>
      </c>
      <c r="C11" s="5" t="n">
        <v>11820</v>
      </c>
    </row>
    <row r="12" spans="1:3">
      <c r="A12" s="4" t="s">
        <v>172</v>
      </c>
      <c r="B12" s="5" t="n">
        <v>2185</v>
      </c>
      <c r="C12" s="5" t="n">
        <v>599</v>
      </c>
    </row>
    <row r="13" spans="1:3">
      <c r="A13" s="4" t="s">
        <v>173</v>
      </c>
      <c r="B13" s="5" t="n">
        <v>-3632</v>
      </c>
      <c r="C13" s="5" t="n">
        <v>-4040</v>
      </c>
    </row>
    <row r="14" spans="1:3">
      <c r="A14" s="4" t="s">
        <v>174</v>
      </c>
      <c r="B14" s="5" t="n">
        <v>10844</v>
      </c>
      <c r="C14" s="5" t="n">
        <v>3128</v>
      </c>
    </row>
    <row r="15" spans="1:3">
      <c r="A15" s="4" t="s">
        <v>175</v>
      </c>
      <c r="B15" s="5" t="n">
        <v>-8839</v>
      </c>
      <c r="C15" s="5" t="n">
        <v>5904</v>
      </c>
    </row>
    <row r="16" spans="1:3">
      <c r="A16" s="4" t="s">
        <v>176</v>
      </c>
      <c r="B16" s="5" t="n">
        <v>8770</v>
      </c>
      <c r="C16" s="5" t="n">
        <v>7627</v>
      </c>
    </row>
    <row r="17" spans="1:3">
      <c r="A17" s="4" t="s">
        <v>67</v>
      </c>
      <c r="B17" s="5" t="n">
        <v>-14364</v>
      </c>
      <c r="C17" s="5" t="n">
        <v>-25518</v>
      </c>
    </row>
    <row r="18" spans="1:3">
      <c r="A18" s="4" t="s">
        <v>177</v>
      </c>
      <c r="B18" s="5" t="n">
        <v>5072</v>
      </c>
      <c r="C18" s="5" t="n">
        <v>15890</v>
      </c>
    </row>
    <row r="19" spans="1:3">
      <c r="A19" s="4" t="s">
        <v>178</v>
      </c>
      <c r="B19" s="5" t="n">
        <v>-4478</v>
      </c>
      <c r="C19" s="5" t="n">
        <v>0</v>
      </c>
    </row>
    <row r="20" spans="1:3">
      <c r="A20" s="4" t="s">
        <v>179</v>
      </c>
      <c r="B20" s="5" t="n">
        <v>-4356</v>
      </c>
      <c r="C20" s="5" t="n">
        <v>-3924</v>
      </c>
    </row>
    <row r="21" spans="1:3">
      <c r="A21" s="3" t="s">
        <v>180</v>
      </c>
    </row>
    <row r="22" spans="1:3">
      <c r="A22" s="4" t="s">
        <v>181</v>
      </c>
      <c r="B22" s="5" t="n">
        <v>-46261</v>
      </c>
      <c r="C22" s="5" t="n">
        <v>-54324</v>
      </c>
    </row>
    <row r="23" spans="1:3">
      <c r="A23" s="4" t="s">
        <v>182</v>
      </c>
      <c r="B23" s="5" t="n">
        <v>-12191</v>
      </c>
      <c r="C23" s="5" t="n">
        <v>-9853</v>
      </c>
    </row>
    <row r="24" spans="1:3">
      <c r="A24" s="4" t="s">
        <v>183</v>
      </c>
      <c r="B24" s="5" t="n">
        <v>2183</v>
      </c>
      <c r="C24" s="5" t="n">
        <v>-3612</v>
      </c>
    </row>
    <row r="25" spans="1:3">
      <c r="A25" s="4" t="s">
        <v>109</v>
      </c>
      <c r="B25" s="5" t="n">
        <v>-189</v>
      </c>
      <c r="C25" s="5" t="n">
        <v>960</v>
      </c>
    </row>
    <row r="26" spans="1:3">
      <c r="A26" s="4" t="s">
        <v>111</v>
      </c>
      <c r="B26" s="5" t="n">
        <v>-3691</v>
      </c>
      <c r="C26" s="5" t="n">
        <v>-15142</v>
      </c>
    </row>
    <row r="27" spans="1:3">
      <c r="A27" s="4" t="s">
        <v>184</v>
      </c>
      <c r="B27" s="5" t="n">
        <v>59992</v>
      </c>
      <c r="C27" s="5" t="n">
        <v>50138</v>
      </c>
    </row>
    <row r="28" spans="1:3">
      <c r="A28" s="3" t="s">
        <v>185</v>
      </c>
    </row>
    <row r="29" spans="1:3">
      <c r="A29" s="4" t="s">
        <v>186</v>
      </c>
      <c r="B29" s="5" t="n">
        <v>-65475</v>
      </c>
      <c r="C29" s="5" t="n">
        <v>-66066</v>
      </c>
    </row>
    <row r="30" spans="1:3">
      <c r="A30" s="4" t="s">
        <v>187</v>
      </c>
      <c r="B30" s="5" t="n">
        <v>0</v>
      </c>
      <c r="C30" s="5" t="n">
        <v>-1006</v>
      </c>
    </row>
    <row r="31" spans="1:3">
      <c r="A31" s="4" t="s">
        <v>188</v>
      </c>
      <c r="B31" s="5" t="n">
        <v>26665</v>
      </c>
      <c r="C31" s="5" t="n">
        <v>0</v>
      </c>
    </row>
    <row r="32" spans="1:3">
      <c r="A32" s="4" t="s">
        <v>189</v>
      </c>
      <c r="B32" s="5" t="n">
        <v>4478</v>
      </c>
      <c r="C32" s="5" t="n">
        <v>0</v>
      </c>
    </row>
    <row r="33" spans="1:3">
      <c r="A33" s="4" t="s">
        <v>179</v>
      </c>
      <c r="B33" s="5" t="n">
        <v>475</v>
      </c>
      <c r="C33" s="5" t="n">
        <v>805</v>
      </c>
    </row>
    <row r="34" spans="1:3">
      <c r="A34" s="4" t="s">
        <v>190</v>
      </c>
      <c r="B34" s="5" t="n">
        <v>-33857</v>
      </c>
      <c r="C34" s="5" t="n">
        <v>-66267</v>
      </c>
    </row>
    <row r="35" spans="1:3">
      <c r="A35" s="3" t="s">
        <v>191</v>
      </c>
    </row>
    <row r="36" spans="1:3">
      <c r="A36" s="4" t="s">
        <v>192</v>
      </c>
      <c r="B36" s="5" t="n">
        <v>74863</v>
      </c>
      <c r="C36" s="5" t="n">
        <v>123864</v>
      </c>
    </row>
    <row r="37" spans="1:3">
      <c r="A37" s="4" t="s">
        <v>193</v>
      </c>
      <c r="B37" s="5" t="n">
        <v>-72247</v>
      </c>
      <c r="C37" s="5" t="n">
        <v>-114813</v>
      </c>
    </row>
    <row r="38" spans="1:3">
      <c r="A38" s="4" t="s">
        <v>194</v>
      </c>
      <c r="B38" s="5" t="n">
        <v>0</v>
      </c>
      <c r="C38" s="5" t="n">
        <v>1267000</v>
      </c>
    </row>
    <row r="39" spans="1:3">
      <c r="A39" s="4" t="s">
        <v>195</v>
      </c>
      <c r="B39" s="5" t="n">
        <v>0</v>
      </c>
      <c r="C39" s="5" t="n">
        <v>-6395</v>
      </c>
    </row>
    <row r="40" spans="1:3">
      <c r="A40" s="4" t="s">
        <v>196</v>
      </c>
      <c r="B40" s="5" t="n">
        <v>-5000</v>
      </c>
      <c r="C40" s="5" t="n">
        <v>-1264791</v>
      </c>
    </row>
    <row r="41" spans="1:3">
      <c r="A41" s="4" t="s">
        <v>197</v>
      </c>
      <c r="B41" s="5" t="n">
        <v>-1339</v>
      </c>
      <c r="C41" s="5" t="n">
        <v>-58</v>
      </c>
    </row>
    <row r="42" spans="1:3">
      <c r="A42" s="4" t="s">
        <v>198</v>
      </c>
      <c r="B42" s="5" t="n">
        <v>3475</v>
      </c>
      <c r="C42" s="5" t="n">
        <v>0</v>
      </c>
    </row>
    <row r="43" spans="1:3">
      <c r="A43" s="4" t="s">
        <v>179</v>
      </c>
      <c r="B43" s="5" t="n">
        <v>-153</v>
      </c>
      <c r="C43" s="5" t="n">
        <v>-153</v>
      </c>
    </row>
    <row r="44" spans="1:3">
      <c r="A44" s="4" t="s">
        <v>199</v>
      </c>
      <c r="B44" s="5" t="n">
        <v>-401</v>
      </c>
      <c r="C44" s="5" t="n">
        <v>4654</v>
      </c>
    </row>
    <row r="45" spans="1:3">
      <c r="A45" s="4" t="s">
        <v>200</v>
      </c>
      <c r="B45" s="5" t="n">
        <v>-1501</v>
      </c>
      <c r="C45" s="5" t="n">
        <v>-1883</v>
      </c>
    </row>
    <row r="46" spans="1:3">
      <c r="A46" s="4" t="s">
        <v>201</v>
      </c>
      <c r="B46" s="5" t="n">
        <v>24233</v>
      </c>
      <c r="C46" s="5" t="n">
        <v>-13358</v>
      </c>
    </row>
    <row r="47" spans="1:3">
      <c r="A47" s="4" t="s">
        <v>202</v>
      </c>
      <c r="B47" s="5" t="n">
        <v>59726</v>
      </c>
      <c r="C47" s="5" t="n">
        <v>67243</v>
      </c>
    </row>
    <row r="48" spans="1:3">
      <c r="A48" s="4" t="s">
        <v>203</v>
      </c>
      <c r="B48" s="6" t="n">
        <v>83959</v>
      </c>
      <c r="C48" s="6" t="n">
        <v>538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3</v>
      </c>
      <c r="B1" s="2" t="s">
        <v>2</v>
      </c>
      <c r="C1" s="2" t="s">
        <v>93</v>
      </c>
    </row>
    <row r="2" spans="1:3">
      <c r="A2" s="3" t="s">
        <v>554</v>
      </c>
    </row>
    <row r="3" spans="1:3">
      <c r="A3" s="4" t="s">
        <v>555</v>
      </c>
      <c r="B3" s="6" t="n">
        <v>2146192</v>
      </c>
      <c r="C3" s="6" t="n">
        <v>2148423</v>
      </c>
    </row>
    <row r="4" spans="1:3">
      <c r="A4" s="4" t="s">
        <v>556</v>
      </c>
      <c r="B4" s="5" t="n">
        <v>-17214</v>
      </c>
      <c r="C4" s="5" t="n">
        <v>-18584</v>
      </c>
    </row>
    <row r="5" spans="1:3">
      <c r="A5" s="4" t="s">
        <v>557</v>
      </c>
      <c r="B5" s="5" t="n">
        <v>-14296</v>
      </c>
      <c r="C5" s="5" t="n">
        <v>-15882</v>
      </c>
    </row>
    <row r="6" spans="1:3">
      <c r="A6" s="4" t="s">
        <v>558</v>
      </c>
      <c r="B6" s="5" t="n">
        <v>2114682</v>
      </c>
      <c r="C6" s="5" t="n">
        <v>2113957</v>
      </c>
    </row>
    <row r="7" spans="1:3">
      <c r="A7" s="4" t="s">
        <v>559</v>
      </c>
      <c r="B7" s="5" t="n">
        <v>-10033</v>
      </c>
      <c r="C7" s="5" t="n">
        <v>-7237</v>
      </c>
    </row>
    <row r="8" spans="1:3">
      <c r="A8" s="4" t="s">
        <v>560</v>
      </c>
      <c r="B8" s="5" t="n">
        <v>2104649</v>
      </c>
      <c r="C8" s="5" t="n">
        <v>2106720</v>
      </c>
    </row>
    <row r="9" spans="1:3">
      <c r="A9" s="4" t="s">
        <v>561</v>
      </c>
    </row>
    <row r="10" spans="1:3">
      <c r="A10" s="3" t="s">
        <v>554</v>
      </c>
    </row>
    <row r="11" spans="1:3">
      <c r="A11" s="4" t="s">
        <v>555</v>
      </c>
      <c r="B11" s="5" t="n">
        <v>1157498</v>
      </c>
      <c r="C11" s="5" t="n">
        <v>1157498</v>
      </c>
    </row>
    <row r="12" spans="1:3">
      <c r="A12" s="4" t="s">
        <v>562</v>
      </c>
    </row>
    <row r="13" spans="1:3">
      <c r="A13" s="3" t="s">
        <v>554</v>
      </c>
    </row>
    <row r="14" spans="1:3">
      <c r="A14" s="4" t="s">
        <v>555</v>
      </c>
      <c r="B14" s="5" t="n">
        <v>625000</v>
      </c>
      <c r="C14" s="5" t="n">
        <v>625000</v>
      </c>
    </row>
    <row r="15" spans="1:3">
      <c r="A15" s="4" t="s">
        <v>563</v>
      </c>
    </row>
    <row r="16" spans="1:3">
      <c r="A16" s="3" t="s">
        <v>554</v>
      </c>
    </row>
    <row r="17" spans="1:3">
      <c r="A17" s="4" t="s">
        <v>555</v>
      </c>
      <c r="B17" s="5" t="n">
        <v>295000</v>
      </c>
      <c r="C17" s="5" t="n">
        <v>300000</v>
      </c>
    </row>
    <row r="18" spans="1:3">
      <c r="A18" s="4" t="s">
        <v>564</v>
      </c>
    </row>
    <row r="19" spans="1:3">
      <c r="A19" s="3" t="s">
        <v>554</v>
      </c>
    </row>
    <row r="20" spans="1:3">
      <c r="A20" s="4" t="s">
        <v>555</v>
      </c>
      <c r="B20" s="5" t="n">
        <v>0</v>
      </c>
      <c r="C20" s="5" t="n">
        <v>0</v>
      </c>
    </row>
    <row r="21" spans="1:3">
      <c r="A21" s="4" t="s">
        <v>565</v>
      </c>
    </row>
    <row r="22" spans="1:3">
      <c r="A22" s="3" t="s">
        <v>554</v>
      </c>
    </row>
    <row r="23" spans="1:3">
      <c r="A23" s="4" t="s">
        <v>555</v>
      </c>
      <c r="B23" s="6" t="n">
        <v>68694</v>
      </c>
      <c r="C23" s="6" t="n">
        <v>659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6</v>
      </c>
      <c r="B1" s="2" t="s">
        <v>2</v>
      </c>
      <c r="C1" s="2" t="s">
        <v>93</v>
      </c>
    </row>
    <row r="2" spans="1:3">
      <c r="A2" s="4" t="s">
        <v>567</v>
      </c>
    </row>
    <row r="3" spans="1:3">
      <c r="A3" s="3" t="s">
        <v>554</v>
      </c>
    </row>
    <row r="4" spans="1:3">
      <c r="A4" s="4" t="s">
        <v>568</v>
      </c>
      <c r="B4" s="6" t="n">
        <v>2094148</v>
      </c>
      <c r="C4" s="6" t="n">
        <v>20100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569</v>
      </c>
      <c r="B1" s="2" t="s">
        <v>570</v>
      </c>
      <c r="C1" s="2" t="s">
        <v>1</v>
      </c>
    </row>
    <row r="2" spans="1:5">
      <c r="B2" s="2" t="s">
        <v>571</v>
      </c>
      <c r="C2" s="2" t="s">
        <v>572</v>
      </c>
      <c r="D2" s="2" t="s">
        <v>573</v>
      </c>
      <c r="E2" s="2" t="s">
        <v>574</v>
      </c>
    </row>
    <row r="3" spans="1:5">
      <c r="A3" s="4" t="s">
        <v>575</v>
      </c>
    </row>
    <row r="4" spans="1:5">
      <c r="A4" s="3" t="s">
        <v>576</v>
      </c>
    </row>
    <row r="5" spans="1:5">
      <c r="A5" s="4" t="s">
        <v>577</v>
      </c>
      <c r="C5" s="8" t="n">
        <v>3.9</v>
      </c>
    </row>
    <row r="6" spans="1:5">
      <c r="A6" s="4" t="s">
        <v>578</v>
      </c>
    </row>
    <row r="7" spans="1:5">
      <c r="A7" s="3" t="s">
        <v>576</v>
      </c>
    </row>
    <row r="8" spans="1:5">
      <c r="A8" s="4" t="s">
        <v>579</v>
      </c>
      <c r="B8" s="6" t="n">
        <v>1551</v>
      </c>
    </row>
    <row r="9" spans="1:5">
      <c r="A9" s="4" t="s">
        <v>580</v>
      </c>
      <c r="C9" s="4" t="s">
        <v>581</v>
      </c>
    </row>
    <row r="10" spans="1:5">
      <c r="A10" s="4" t="s">
        <v>582</v>
      </c>
      <c r="B10" s="6" t="n">
        <v>1000000</v>
      </c>
    </row>
    <row r="11" spans="1:5">
      <c r="A11" s="4" t="s">
        <v>583</v>
      </c>
    </row>
    <row r="12" spans="1:5">
      <c r="A12" s="3" t="s">
        <v>576</v>
      </c>
    </row>
    <row r="13" spans="1:5">
      <c r="A13" s="4" t="s">
        <v>580</v>
      </c>
      <c r="B13" s="4" t="s">
        <v>584</v>
      </c>
    </row>
    <row r="14" spans="1:5">
      <c r="A14" s="4" t="s">
        <v>585</v>
      </c>
    </row>
    <row r="15" spans="1:5">
      <c r="A15" s="3" t="s">
        <v>576</v>
      </c>
    </row>
    <row r="16" spans="1:5">
      <c r="A16" s="4" t="s">
        <v>580</v>
      </c>
      <c r="B16" s="4" t="s">
        <v>586</v>
      </c>
    </row>
    <row r="17" spans="1:5">
      <c r="A17" s="4" t="s">
        <v>587</v>
      </c>
    </row>
    <row r="18" spans="1:5">
      <c r="A18" s="3" t="s">
        <v>576</v>
      </c>
    </row>
    <row r="19" spans="1:5">
      <c r="A19" s="4" t="s">
        <v>580</v>
      </c>
      <c r="D19" s="4" t="s">
        <v>588</v>
      </c>
    </row>
    <row r="20" spans="1:5">
      <c r="A20" s="4" t="s">
        <v>582</v>
      </c>
      <c r="D20" s="6" t="n">
        <v>500000</v>
      </c>
    </row>
    <row r="21" spans="1:5">
      <c r="A21" s="4" t="s">
        <v>589</v>
      </c>
    </row>
    <row r="22" spans="1:5">
      <c r="A22" s="3" t="s">
        <v>576</v>
      </c>
    </row>
    <row r="23" spans="1:5">
      <c r="A23" s="4" t="s">
        <v>582</v>
      </c>
      <c r="C23" s="6" t="n">
        <v>319161</v>
      </c>
      <c r="E23" s="9" t="n">
        <v>280000</v>
      </c>
    </row>
    <row r="24" spans="1:5">
      <c r="A24" s="4" t="s">
        <v>590</v>
      </c>
    </row>
    <row r="25" spans="1:5">
      <c r="A25" s="3" t="s">
        <v>576</v>
      </c>
    </row>
    <row r="26" spans="1:5">
      <c r="A26" s="4" t="s">
        <v>591</v>
      </c>
      <c r="C26" s="6" t="n">
        <v>10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93</v>
      </c>
    </row>
    <row r="2" spans="1:3">
      <c r="A2" s="3" t="s">
        <v>593</v>
      </c>
    </row>
    <row r="3" spans="1:3">
      <c r="A3" s="4" t="s">
        <v>594</v>
      </c>
      <c r="B3" s="6" t="n">
        <v>24852</v>
      </c>
      <c r="C3" s="6" t="n">
        <v>20768</v>
      </c>
    </row>
    <row r="4" spans="1:3">
      <c r="A4" s="3" t="s">
        <v>595</v>
      </c>
    </row>
    <row r="5" spans="1:3">
      <c r="A5" s="4" t="s">
        <v>596</v>
      </c>
      <c r="B5" s="5" t="n">
        <v>4090</v>
      </c>
      <c r="C5" s="5" t="n">
        <v>2026</v>
      </c>
    </row>
    <row r="6" spans="1:3">
      <c r="A6" s="4" t="s">
        <v>590</v>
      </c>
    </row>
    <row r="7" spans="1:3">
      <c r="A7" s="3" t="s">
        <v>593</v>
      </c>
    </row>
    <row r="8" spans="1:3">
      <c r="A8" s="4" t="s">
        <v>594</v>
      </c>
      <c r="B8" s="5" t="n">
        <v>70</v>
      </c>
      <c r="C8" s="5" t="n">
        <v>1925</v>
      </c>
    </row>
    <row r="9" spans="1:3">
      <c r="A9" s="4" t="s">
        <v>597</v>
      </c>
    </row>
    <row r="10" spans="1:3">
      <c r="A10" s="3" t="s">
        <v>593</v>
      </c>
    </row>
    <row r="11" spans="1:3">
      <c r="A11" s="4" t="s">
        <v>594</v>
      </c>
      <c r="B11" s="5" t="n">
        <v>0</v>
      </c>
      <c r="C11" s="5" t="n">
        <v>21</v>
      </c>
    </row>
    <row r="12" spans="1:3">
      <c r="A12" s="4" t="s">
        <v>598</v>
      </c>
    </row>
    <row r="13" spans="1:3">
      <c r="A13" s="3" t="s">
        <v>593</v>
      </c>
    </row>
    <row r="14" spans="1:3">
      <c r="A14" s="4" t="s">
        <v>594</v>
      </c>
      <c r="B14" s="5" t="n">
        <v>69</v>
      </c>
      <c r="C14" s="5" t="n">
        <v>1358</v>
      </c>
    </row>
    <row r="15" spans="1:3">
      <c r="A15" s="4" t="s">
        <v>599</v>
      </c>
    </row>
    <row r="16" spans="1:3">
      <c r="A16" s="3" t="s">
        <v>593</v>
      </c>
    </row>
    <row r="17" spans="1:3">
      <c r="A17" s="4" t="s">
        <v>594</v>
      </c>
      <c r="B17" s="5" t="n">
        <v>1</v>
      </c>
      <c r="C17" s="5" t="n">
        <v>546</v>
      </c>
    </row>
    <row r="18" spans="1:3">
      <c r="A18" s="4" t="s">
        <v>600</v>
      </c>
    </row>
    <row r="19" spans="1:3">
      <c r="A19" s="3" t="s">
        <v>595</v>
      </c>
    </row>
    <row r="20" spans="1:3">
      <c r="A20" s="4" t="s">
        <v>596</v>
      </c>
      <c r="B20" s="5" t="n">
        <v>750</v>
      </c>
      <c r="C20" s="5" t="n">
        <v>36</v>
      </c>
    </row>
    <row r="21" spans="1:3">
      <c r="A21" s="4" t="s">
        <v>601</v>
      </c>
    </row>
    <row r="22" spans="1:3">
      <c r="A22" s="3" t="s">
        <v>595</v>
      </c>
    </row>
    <row r="23" spans="1:3">
      <c r="A23" s="4" t="s">
        <v>596</v>
      </c>
      <c r="B23" s="5" t="n">
        <v>283</v>
      </c>
      <c r="C23" s="5" t="n">
        <v>148</v>
      </c>
    </row>
    <row r="24" spans="1:3">
      <c r="A24" s="4" t="s">
        <v>602</v>
      </c>
    </row>
    <row r="25" spans="1:3">
      <c r="A25" s="3" t="s">
        <v>595</v>
      </c>
    </row>
    <row r="26" spans="1:3">
      <c r="A26" s="4" t="s">
        <v>596</v>
      </c>
      <c r="B26" s="5" t="n">
        <v>3057</v>
      </c>
      <c r="C26" s="5" t="n">
        <v>1842</v>
      </c>
    </row>
    <row r="27" spans="1:3">
      <c r="A27" s="4" t="s">
        <v>603</v>
      </c>
    </row>
    <row r="28" spans="1:3">
      <c r="A28" s="3" t="s">
        <v>593</v>
      </c>
    </row>
    <row r="29" spans="1:3">
      <c r="A29" s="4" t="s">
        <v>594</v>
      </c>
      <c r="B29" s="5" t="n">
        <v>24782</v>
      </c>
      <c r="C29" s="5" t="n">
        <v>18843</v>
      </c>
    </row>
    <row r="30" spans="1:3">
      <c r="A30" s="4" t="s">
        <v>604</v>
      </c>
    </row>
    <row r="31" spans="1:3">
      <c r="A31" s="3" t="s">
        <v>593</v>
      </c>
    </row>
    <row r="32" spans="1:3">
      <c r="A32" s="4" t="s">
        <v>594</v>
      </c>
      <c r="B32" s="5" t="n">
        <v>5574</v>
      </c>
      <c r="C32" s="5" t="n">
        <v>5499</v>
      </c>
    </row>
    <row r="33" spans="1:3">
      <c r="A33" s="4" t="s">
        <v>605</v>
      </c>
    </row>
    <row r="34" spans="1:3">
      <c r="A34" s="3" t="s">
        <v>593</v>
      </c>
    </row>
    <row r="35" spans="1:3">
      <c r="A35" s="4" t="s">
        <v>594</v>
      </c>
      <c r="B35" s="6" t="n">
        <v>19208</v>
      </c>
      <c r="C35" s="6" t="n">
        <v>133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58</v>
      </c>
      <c r="D1" s="2" t="s">
        <v>1</v>
      </c>
    </row>
    <row r="2" spans="1:5">
      <c r="B2" s="2" t="s">
        <v>2</v>
      </c>
      <c r="C2" s="2" t="s">
        <v>59</v>
      </c>
      <c r="D2" s="2" t="s">
        <v>2</v>
      </c>
      <c r="E2" s="2" t="s">
        <v>59</v>
      </c>
    </row>
    <row r="3" spans="1:5">
      <c r="A3" s="3" t="s">
        <v>607</v>
      </c>
    </row>
    <row r="4" spans="1:5">
      <c r="A4" s="4" t="s">
        <v>607</v>
      </c>
      <c r="B4" s="6" t="n">
        <v>-1812</v>
      </c>
      <c r="C4" s="6" t="n">
        <v>580</v>
      </c>
      <c r="D4" s="6" t="n">
        <v>-3814</v>
      </c>
      <c r="E4" s="6" t="n">
        <v>3485</v>
      </c>
    </row>
    <row r="5" spans="1:5">
      <c r="A5" s="3" t="s">
        <v>452</v>
      </c>
    </row>
    <row r="6" spans="1:5">
      <c r="A6" s="4" t="s">
        <v>452</v>
      </c>
      <c r="B6" s="5" t="n">
        <v>-256</v>
      </c>
      <c r="C6" s="5" t="n">
        <v>-157</v>
      </c>
      <c r="D6" s="5" t="n">
        <v>-188</v>
      </c>
      <c r="E6" s="5" t="n">
        <v>-164</v>
      </c>
    </row>
    <row r="7" spans="1:5">
      <c r="A7" s="4" t="s">
        <v>608</v>
      </c>
    </row>
    <row r="8" spans="1:5">
      <c r="A8" s="3" t="s">
        <v>607</v>
      </c>
    </row>
    <row r="9" spans="1:5">
      <c r="A9" s="4" t="s">
        <v>607</v>
      </c>
      <c r="B9" s="5" t="n">
        <v>-675</v>
      </c>
      <c r="C9" s="5" t="n">
        <v>451</v>
      </c>
      <c r="D9" s="5" t="n">
        <v>-3048</v>
      </c>
      <c r="E9" s="5" t="n">
        <v>3303</v>
      </c>
    </row>
    <row r="10" spans="1:5">
      <c r="A10" s="4" t="s">
        <v>609</v>
      </c>
    </row>
    <row r="11" spans="1:5">
      <c r="A11" s="3" t="s">
        <v>452</v>
      </c>
    </row>
    <row r="12" spans="1:5">
      <c r="A12" s="4" t="s">
        <v>452</v>
      </c>
      <c r="B12" s="5" t="n">
        <v>-169</v>
      </c>
      <c r="C12" s="5" t="n">
        <v>-58</v>
      </c>
      <c r="D12" s="5" t="n">
        <v>-292</v>
      </c>
      <c r="E12" s="5" t="n">
        <v>-93</v>
      </c>
    </row>
    <row r="13" spans="1:5">
      <c r="A13" s="4" t="s">
        <v>575</v>
      </c>
    </row>
    <row r="14" spans="1:5">
      <c r="A14" s="3" t="s">
        <v>607</v>
      </c>
    </row>
    <row r="15" spans="1:5">
      <c r="A15" s="4" t="s">
        <v>607</v>
      </c>
      <c r="B15" s="5" t="n">
        <v>-1137</v>
      </c>
      <c r="C15" s="5" t="n">
        <v>129</v>
      </c>
      <c r="D15" s="5" t="n">
        <v>-766</v>
      </c>
      <c r="E15" s="5" t="n">
        <v>182</v>
      </c>
    </row>
    <row r="16" spans="1:5">
      <c r="A16" s="4" t="s">
        <v>610</v>
      </c>
    </row>
    <row r="17" spans="1:5">
      <c r="A17" s="3" t="s">
        <v>452</v>
      </c>
    </row>
    <row r="18" spans="1:5">
      <c r="A18" s="4" t="s">
        <v>452</v>
      </c>
      <c r="B18" s="6" t="n">
        <v>-87</v>
      </c>
      <c r="C18" s="6" t="n">
        <v>-99</v>
      </c>
      <c r="D18" s="6" t="n">
        <v>104</v>
      </c>
      <c r="E18" s="6" t="n">
        <v>-7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58</v>
      </c>
      <c r="D1" s="2" t="s">
        <v>1</v>
      </c>
    </row>
    <row r="2" spans="1:5">
      <c r="B2" s="2" t="s">
        <v>2</v>
      </c>
      <c r="C2" s="2" t="s">
        <v>59</v>
      </c>
      <c r="D2" s="2" t="s">
        <v>2</v>
      </c>
      <c r="E2" s="2" t="s">
        <v>59</v>
      </c>
    </row>
    <row r="3" spans="1:5">
      <c r="A3" s="3" t="s">
        <v>576</v>
      </c>
    </row>
    <row r="4" spans="1:5">
      <c r="A4" s="4" t="s">
        <v>62</v>
      </c>
      <c r="B4" s="6" t="n">
        <v>-316180</v>
      </c>
      <c r="C4" s="6" t="n">
        <v>-326309</v>
      </c>
      <c r="D4" s="6" t="n">
        <v>-594491</v>
      </c>
      <c r="E4" s="6" t="n">
        <v>-614385</v>
      </c>
    </row>
    <row r="5" spans="1:5">
      <c r="A5" s="4" t="s">
        <v>612</v>
      </c>
      <c r="B5" s="5" t="n">
        <v>-28540</v>
      </c>
      <c r="C5" s="5" t="n">
        <v>-27221</v>
      </c>
      <c r="D5" s="5" t="n">
        <v>-57158</v>
      </c>
      <c r="E5" s="5" t="n">
        <v>-56384</v>
      </c>
    </row>
    <row r="6" spans="1:5">
      <c r="A6" s="4" t="s">
        <v>613</v>
      </c>
    </row>
    <row r="7" spans="1:5">
      <c r="A7" s="3" t="s">
        <v>576</v>
      </c>
    </row>
    <row r="8" spans="1:5">
      <c r="A8" s="4" t="s">
        <v>62</v>
      </c>
      <c r="B8" s="5" t="n">
        <v>-87</v>
      </c>
      <c r="C8" s="5" t="n">
        <v>-99</v>
      </c>
      <c r="D8" s="5" t="n">
        <v>104</v>
      </c>
      <c r="E8" s="5" t="n">
        <v>-71</v>
      </c>
    </row>
    <row r="9" spans="1:5">
      <c r="A9" s="4" t="s">
        <v>612</v>
      </c>
      <c r="B9" s="6" t="n">
        <v>-169</v>
      </c>
      <c r="C9" s="6" t="n">
        <v>-58</v>
      </c>
      <c r="D9" s="6" t="n">
        <v>-292</v>
      </c>
      <c r="E9" s="6" t="n">
        <v>-9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58</v>
      </c>
      <c r="D1" s="2" t="s">
        <v>1</v>
      </c>
    </row>
    <row r="2" spans="1:5">
      <c r="B2" s="2" t="s">
        <v>2</v>
      </c>
      <c r="C2" s="2" t="s">
        <v>59</v>
      </c>
      <c r="D2" s="2" t="s">
        <v>2</v>
      </c>
      <c r="E2" s="2" t="s">
        <v>59</v>
      </c>
    </row>
    <row r="3" spans="1:5">
      <c r="A3" s="3" t="s">
        <v>576</v>
      </c>
    </row>
    <row r="4" spans="1:5">
      <c r="A4" s="4" t="s">
        <v>615</v>
      </c>
      <c r="B4" s="6" t="n">
        <v>-2613</v>
      </c>
      <c r="C4" s="6" t="n">
        <v>16937</v>
      </c>
      <c r="D4" s="6" t="n">
        <v>5940</v>
      </c>
      <c r="E4" s="6" t="n">
        <v>7661</v>
      </c>
    </row>
    <row r="5" spans="1:5">
      <c r="A5" s="4" t="s">
        <v>616</v>
      </c>
    </row>
    <row r="6" spans="1:5">
      <c r="A6" s="3" t="s">
        <v>576</v>
      </c>
    </row>
    <row r="7" spans="1:5">
      <c r="A7" s="4" t="s">
        <v>452</v>
      </c>
      <c r="B7" s="5" t="n">
        <v>0</v>
      </c>
      <c r="C7" s="5" t="n">
        <v>0</v>
      </c>
      <c r="D7" s="5" t="n">
        <v>0</v>
      </c>
      <c r="E7" s="5" t="n">
        <v>0</v>
      </c>
    </row>
    <row r="8" spans="1:5">
      <c r="A8" s="4" t="s">
        <v>612</v>
      </c>
    </row>
    <row r="9" spans="1:5">
      <c r="A9" s="3" t="s">
        <v>576</v>
      </c>
    </row>
    <row r="10" spans="1:5">
      <c r="A10" s="4" t="s">
        <v>617</v>
      </c>
      <c r="B10" s="6" t="n">
        <v>2465</v>
      </c>
      <c r="C10" s="6" t="n">
        <v>2224</v>
      </c>
      <c r="D10" s="6" t="n">
        <v>3912</v>
      </c>
      <c r="E10" s="6" t="n">
        <v>339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18</v>
      </c>
      <c r="B1" s="2" t="s">
        <v>58</v>
      </c>
      <c r="D1" s="2" t="s">
        <v>1</v>
      </c>
    </row>
    <row r="2" spans="1:5">
      <c r="B2" s="2" t="s">
        <v>2</v>
      </c>
      <c r="C2" s="2" t="s">
        <v>59</v>
      </c>
      <c r="D2" s="2" t="s">
        <v>2</v>
      </c>
      <c r="E2" s="2" t="s">
        <v>59</v>
      </c>
    </row>
    <row r="3" spans="1:5">
      <c r="A3" s="3" t="s">
        <v>249</v>
      </c>
    </row>
    <row r="4" spans="1:5">
      <c r="A4" s="4" t="s">
        <v>619</v>
      </c>
      <c r="B4" s="4" t="s">
        <v>620</v>
      </c>
      <c r="C4" s="4" t="s">
        <v>621</v>
      </c>
      <c r="D4" s="4" t="s">
        <v>622</v>
      </c>
      <c r="E4" s="4" t="s">
        <v>6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58</v>
      </c>
      <c r="D1" s="2" t="s">
        <v>1</v>
      </c>
    </row>
    <row r="2" spans="1:5">
      <c r="B2" s="2" t="s">
        <v>2</v>
      </c>
      <c r="C2" s="2" t="s">
        <v>59</v>
      </c>
      <c r="D2" s="2" t="s">
        <v>2</v>
      </c>
      <c r="E2" s="2" t="s">
        <v>59</v>
      </c>
    </row>
    <row r="3" spans="1:5">
      <c r="A3" s="4" t="s">
        <v>625</v>
      </c>
    </row>
    <row r="4" spans="1:5">
      <c r="A4" s="3" t="s">
        <v>626</v>
      </c>
    </row>
    <row r="5" spans="1:5">
      <c r="A5" s="4" t="s">
        <v>627</v>
      </c>
      <c r="B5" s="6" t="n">
        <v>281</v>
      </c>
      <c r="C5" s="6" t="n">
        <v>223</v>
      </c>
      <c r="D5" s="6" t="n">
        <v>500</v>
      </c>
      <c r="E5" s="6" t="n">
        <v>533</v>
      </c>
    </row>
    <row r="6" spans="1:5">
      <c r="A6" s="4" t="s">
        <v>628</v>
      </c>
      <c r="B6" s="5" t="n">
        <v>2798</v>
      </c>
      <c r="C6" s="5" t="n">
        <v>2369</v>
      </c>
      <c r="D6" s="5" t="n">
        <v>5305</v>
      </c>
      <c r="E6" s="5" t="n">
        <v>4741</v>
      </c>
    </row>
    <row r="7" spans="1:5">
      <c r="A7" s="4" t="s">
        <v>629</v>
      </c>
      <c r="B7" s="5" t="n">
        <v>-3064</v>
      </c>
      <c r="C7" s="5" t="n">
        <v>-3176</v>
      </c>
      <c r="D7" s="5" t="n">
        <v>-5821</v>
      </c>
      <c r="E7" s="5" t="n">
        <v>-6350</v>
      </c>
    </row>
    <row r="8" spans="1:5">
      <c r="A8" s="4" t="s">
        <v>630</v>
      </c>
      <c r="B8" s="5" t="n">
        <v>0</v>
      </c>
      <c r="C8" s="5" t="n">
        <v>0</v>
      </c>
      <c r="D8" s="5" t="n">
        <v>0</v>
      </c>
      <c r="E8" s="5" t="n">
        <v>0</v>
      </c>
    </row>
    <row r="9" spans="1:5">
      <c r="A9" s="4" t="s">
        <v>631</v>
      </c>
      <c r="B9" s="5" t="n">
        <v>0</v>
      </c>
      <c r="C9" s="5" t="n">
        <v>0</v>
      </c>
      <c r="D9" s="5" t="n">
        <v>0</v>
      </c>
      <c r="E9" s="5" t="n">
        <v>0</v>
      </c>
    </row>
    <row r="10" spans="1:5">
      <c r="A10" s="4" t="s">
        <v>632</v>
      </c>
      <c r="B10" s="5" t="n">
        <v>0</v>
      </c>
      <c r="C10" s="5" t="n">
        <v>-576</v>
      </c>
      <c r="D10" s="5" t="n">
        <v>0</v>
      </c>
      <c r="E10" s="5" t="n">
        <v>-576</v>
      </c>
    </row>
    <row r="11" spans="1:5">
      <c r="A11" s="4" t="s">
        <v>633</v>
      </c>
      <c r="B11" s="5" t="n">
        <v>15</v>
      </c>
      <c r="C11" s="5" t="n">
        <v>-1160</v>
      </c>
      <c r="D11" s="5" t="n">
        <v>-16</v>
      </c>
      <c r="E11" s="5" t="n">
        <v>-1652</v>
      </c>
    </row>
    <row r="12" spans="1:5">
      <c r="A12" s="4" t="s">
        <v>634</v>
      </c>
    </row>
    <row r="13" spans="1:5">
      <c r="A13" s="3" t="s">
        <v>626</v>
      </c>
    </row>
    <row r="14" spans="1:5">
      <c r="A14" s="4" t="s">
        <v>627</v>
      </c>
      <c r="B14" s="5" t="n">
        <v>878</v>
      </c>
      <c r="C14" s="5" t="n">
        <v>845</v>
      </c>
      <c r="D14" s="5" t="n">
        <v>1684</v>
      </c>
      <c r="E14" s="5" t="n">
        <v>1732</v>
      </c>
    </row>
    <row r="15" spans="1:5">
      <c r="A15" s="4" t="s">
        <v>628</v>
      </c>
      <c r="B15" s="5" t="n">
        <v>824</v>
      </c>
      <c r="C15" s="5" t="n">
        <v>1608</v>
      </c>
      <c r="D15" s="5" t="n">
        <v>1657</v>
      </c>
      <c r="E15" s="5" t="n">
        <v>3113</v>
      </c>
    </row>
    <row r="16" spans="1:5">
      <c r="A16" s="4" t="s">
        <v>629</v>
      </c>
      <c r="B16" s="5" t="n">
        <v>-990</v>
      </c>
      <c r="C16" s="5" t="n">
        <v>-1628</v>
      </c>
      <c r="D16" s="5" t="n">
        <v>-1593</v>
      </c>
      <c r="E16" s="5" t="n">
        <v>-2947</v>
      </c>
    </row>
    <row r="17" spans="1:5">
      <c r="A17" s="4" t="s">
        <v>630</v>
      </c>
      <c r="B17" s="5" t="n">
        <v>0</v>
      </c>
      <c r="C17" s="5" t="n">
        <v>12</v>
      </c>
      <c r="D17" s="5" t="n">
        <v>0</v>
      </c>
      <c r="E17" s="5" t="n">
        <v>25</v>
      </c>
    </row>
    <row r="18" spans="1:5">
      <c r="A18" s="4" t="s">
        <v>631</v>
      </c>
      <c r="B18" s="5" t="n">
        <v>12</v>
      </c>
      <c r="C18" s="5" t="n">
        <v>0</v>
      </c>
      <c r="D18" s="5" t="n">
        <v>12</v>
      </c>
      <c r="E18" s="5" t="n">
        <v>0</v>
      </c>
    </row>
    <row r="19" spans="1:5">
      <c r="A19" s="4" t="s">
        <v>632</v>
      </c>
      <c r="B19" s="5" t="n">
        <v>0</v>
      </c>
      <c r="C19" s="5" t="n">
        <v>0</v>
      </c>
      <c r="D19" s="5" t="n">
        <v>0</v>
      </c>
      <c r="E19" s="5" t="n">
        <v>0</v>
      </c>
    </row>
    <row r="20" spans="1:5">
      <c r="A20" s="4" t="s">
        <v>633</v>
      </c>
      <c r="B20" s="5" t="n">
        <v>724</v>
      </c>
      <c r="C20" s="5" t="n">
        <v>837</v>
      </c>
      <c r="D20" s="5" t="n">
        <v>1760</v>
      </c>
      <c r="E20" s="5" t="n">
        <v>1923</v>
      </c>
    </row>
    <row r="21" spans="1:5">
      <c r="A21" s="4" t="s">
        <v>333</v>
      </c>
    </row>
    <row r="22" spans="1:5">
      <c r="A22" s="3" t="s">
        <v>626</v>
      </c>
    </row>
    <row r="23" spans="1:5">
      <c r="A23" s="4" t="s">
        <v>628</v>
      </c>
      <c r="B23" s="5" t="n">
        <v>122</v>
      </c>
      <c r="C23" s="5" t="n">
        <v>110</v>
      </c>
      <c r="D23" s="5" t="n">
        <v>243</v>
      </c>
      <c r="E23" s="5" t="n">
        <v>220</v>
      </c>
    </row>
    <row r="24" spans="1:5">
      <c r="A24" s="4" t="s">
        <v>633</v>
      </c>
      <c r="B24" s="5" t="n">
        <v>122</v>
      </c>
      <c r="C24" s="5" t="n">
        <v>110</v>
      </c>
      <c r="D24" s="5" t="n">
        <v>243</v>
      </c>
      <c r="E24" s="5" t="n">
        <v>220</v>
      </c>
    </row>
    <row r="25" spans="1:5">
      <c r="A25" s="4" t="s">
        <v>335</v>
      </c>
    </row>
    <row r="26" spans="1:5">
      <c r="A26" s="3" t="s">
        <v>626</v>
      </c>
    </row>
    <row r="27" spans="1:5">
      <c r="A27" s="4" t="s">
        <v>627</v>
      </c>
      <c r="B27" s="5" t="n">
        <v>4</v>
      </c>
      <c r="C27" s="5" t="n">
        <v>3</v>
      </c>
      <c r="D27" s="5" t="n">
        <v>7</v>
      </c>
      <c r="E27" s="5" t="n">
        <v>9</v>
      </c>
    </row>
    <row r="28" spans="1:5">
      <c r="A28" s="4" t="s">
        <v>628</v>
      </c>
      <c r="B28" s="5" t="n">
        <v>38</v>
      </c>
      <c r="C28" s="5" t="n">
        <v>27</v>
      </c>
      <c r="D28" s="5" t="n">
        <v>76</v>
      </c>
      <c r="E28" s="5" t="n">
        <v>65</v>
      </c>
    </row>
    <row r="29" spans="1:5">
      <c r="A29" s="4" t="s">
        <v>630</v>
      </c>
      <c r="B29" s="5" t="n">
        <v>-9</v>
      </c>
      <c r="C29" s="5" t="n">
        <v>-11</v>
      </c>
      <c r="D29" s="5" t="n">
        <v>-18</v>
      </c>
      <c r="E29" s="5" t="n">
        <v>-22</v>
      </c>
    </row>
    <row r="30" spans="1:5">
      <c r="A30" s="4" t="s">
        <v>631</v>
      </c>
      <c r="B30" s="5" t="n">
        <v>-33</v>
      </c>
      <c r="C30" s="5" t="n">
        <v>-20</v>
      </c>
      <c r="D30" s="5" t="n">
        <v>-65</v>
      </c>
      <c r="E30" s="5" t="n">
        <v>-39</v>
      </c>
    </row>
    <row r="31" spans="1:5">
      <c r="A31" s="4" t="s">
        <v>633</v>
      </c>
      <c r="B31" s="6" t="n">
        <v>0</v>
      </c>
      <c r="C31" s="6" t="n">
        <v>-1</v>
      </c>
      <c r="D31" s="6" t="n">
        <v>0</v>
      </c>
      <c r="E31" s="6" t="n">
        <v>1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58</v>
      </c>
      <c r="D1" s="2" t="s">
        <v>1</v>
      </c>
    </row>
    <row r="2" spans="1:5">
      <c r="B2" s="2" t="s">
        <v>2</v>
      </c>
      <c r="C2" s="2" t="s">
        <v>59</v>
      </c>
      <c r="D2" s="2" t="s">
        <v>2</v>
      </c>
      <c r="E2" s="2" t="s">
        <v>59</v>
      </c>
    </row>
    <row r="3" spans="1:5">
      <c r="A3" s="3" t="s">
        <v>636</v>
      </c>
    </row>
    <row r="4" spans="1:5">
      <c r="A4" s="4" t="s">
        <v>61</v>
      </c>
      <c r="B4" s="6" t="n">
        <v>431675</v>
      </c>
      <c r="C4" s="6" t="n">
        <v>434713</v>
      </c>
      <c r="D4" s="6" t="n">
        <v>790896</v>
      </c>
      <c r="E4" s="6" t="n">
        <v>800910</v>
      </c>
    </row>
    <row r="5" spans="1:5">
      <c r="A5" s="4" t="s">
        <v>637</v>
      </c>
      <c r="B5" s="5" t="n">
        <v>12300</v>
      </c>
      <c r="C5" s="5" t="n">
        <v>13666</v>
      </c>
      <c r="D5" s="5" t="n">
        <v>14364</v>
      </c>
      <c r="E5" s="5" t="n">
        <v>25518</v>
      </c>
    </row>
    <row r="6" spans="1:5">
      <c r="A6" s="4" t="s">
        <v>375</v>
      </c>
    </row>
    <row r="7" spans="1:5">
      <c r="A7" s="3" t="s">
        <v>636</v>
      </c>
    </row>
    <row r="8" spans="1:5">
      <c r="A8" s="4" t="s">
        <v>61</v>
      </c>
      <c r="B8" s="5" t="n">
        <v>116395</v>
      </c>
      <c r="C8" s="5" t="n">
        <v>111259</v>
      </c>
      <c r="D8" s="5" t="n">
        <v>221352</v>
      </c>
      <c r="E8" s="5" t="n">
        <v>211161</v>
      </c>
    </row>
    <row r="9" spans="1:5">
      <c r="A9" s="4" t="s">
        <v>376</v>
      </c>
    </row>
    <row r="10" spans="1:5">
      <c r="A10" s="3" t="s">
        <v>636</v>
      </c>
    </row>
    <row r="11" spans="1:5">
      <c r="A11" s="4" t="s">
        <v>61</v>
      </c>
      <c r="B11" s="5" t="n">
        <v>21071</v>
      </c>
      <c r="C11" s="5" t="n">
        <v>17293</v>
      </c>
      <c r="D11" s="5" t="n">
        <v>36661</v>
      </c>
      <c r="E11" s="5" t="n">
        <v>33766</v>
      </c>
    </row>
    <row r="12" spans="1:5">
      <c r="A12" s="4" t="s">
        <v>377</v>
      </c>
    </row>
    <row r="13" spans="1:5">
      <c r="A13" s="3" t="s">
        <v>636</v>
      </c>
    </row>
    <row r="14" spans="1:5">
      <c r="A14" s="4" t="s">
        <v>61</v>
      </c>
      <c r="B14" s="5" t="n">
        <v>118768</v>
      </c>
      <c r="C14" s="5" t="n">
        <v>126277</v>
      </c>
      <c r="D14" s="5" t="n">
        <v>179809</v>
      </c>
      <c r="E14" s="5" t="n">
        <v>188947</v>
      </c>
    </row>
    <row r="15" spans="1:5">
      <c r="A15" s="4" t="s">
        <v>378</v>
      </c>
    </row>
    <row r="16" spans="1:5">
      <c r="A16" s="3" t="s">
        <v>636</v>
      </c>
    </row>
    <row r="17" spans="1:5">
      <c r="A17" s="4" t="s">
        <v>61</v>
      </c>
      <c r="B17" s="5" t="n">
        <v>175441</v>
      </c>
      <c r="C17" s="5" t="n">
        <v>179884</v>
      </c>
      <c r="D17" s="5" t="n">
        <v>353074</v>
      </c>
      <c r="E17" s="5" t="n">
        <v>367036</v>
      </c>
    </row>
    <row r="18" spans="1:5">
      <c r="A18" s="4" t="s">
        <v>379</v>
      </c>
    </row>
    <row r="19" spans="1:5">
      <c r="A19" s="3" t="s">
        <v>636</v>
      </c>
    </row>
    <row r="20" spans="1:5">
      <c r="A20" s="4" t="s">
        <v>61</v>
      </c>
      <c r="B20" s="5" t="n">
        <v>434847</v>
      </c>
      <c r="C20" s="5" t="n">
        <v>439717</v>
      </c>
      <c r="D20" s="5" t="n">
        <v>798108</v>
      </c>
      <c r="E20" s="5" t="n">
        <v>809609</v>
      </c>
    </row>
    <row r="21" spans="1:5">
      <c r="A21" s="4" t="s">
        <v>638</v>
      </c>
      <c r="B21" s="5" t="n">
        <v>142817</v>
      </c>
      <c r="C21" s="5" t="n">
        <v>138253</v>
      </c>
      <c r="D21" s="5" t="n">
        <v>253863</v>
      </c>
      <c r="E21" s="5" t="n">
        <v>253826</v>
      </c>
    </row>
    <row r="22" spans="1:5">
      <c r="A22" s="4" t="s">
        <v>386</v>
      </c>
    </row>
    <row r="23" spans="1:5">
      <c r="A23" s="3" t="s">
        <v>636</v>
      </c>
    </row>
    <row r="24" spans="1:5">
      <c r="A24" s="4" t="s">
        <v>61</v>
      </c>
      <c r="B24" s="5" t="n">
        <v>117290</v>
      </c>
      <c r="C24" s="5" t="n">
        <v>112071</v>
      </c>
      <c r="D24" s="5" t="n">
        <v>223134</v>
      </c>
      <c r="E24" s="5" t="n">
        <v>212785</v>
      </c>
    </row>
    <row r="25" spans="1:5">
      <c r="A25" s="4" t="s">
        <v>638</v>
      </c>
      <c r="B25" s="5" t="n">
        <v>42824</v>
      </c>
      <c r="C25" s="5" t="n">
        <v>41277</v>
      </c>
      <c r="D25" s="5" t="n">
        <v>82555</v>
      </c>
      <c r="E25" s="5" t="n">
        <v>76809</v>
      </c>
    </row>
    <row r="26" spans="1:5">
      <c r="A26" s="4" t="s">
        <v>393</v>
      </c>
    </row>
    <row r="27" spans="1:5">
      <c r="A27" s="3" t="s">
        <v>636</v>
      </c>
    </row>
    <row r="28" spans="1:5">
      <c r="A28" s="4" t="s">
        <v>61</v>
      </c>
      <c r="B28" s="5" t="n">
        <v>20857</v>
      </c>
      <c r="C28" s="5" t="n">
        <v>17347</v>
      </c>
      <c r="D28" s="5" t="n">
        <v>36723</v>
      </c>
      <c r="E28" s="5" t="n">
        <v>33820</v>
      </c>
    </row>
    <row r="29" spans="1:5">
      <c r="A29" s="4" t="s">
        <v>638</v>
      </c>
      <c r="B29" s="5" t="n">
        <v>29607</v>
      </c>
      <c r="C29" s="5" t="n">
        <v>23587</v>
      </c>
      <c r="D29" s="5" t="n">
        <v>47734</v>
      </c>
      <c r="E29" s="5" t="n">
        <v>46476</v>
      </c>
    </row>
    <row r="30" spans="1:5">
      <c r="A30" s="4" t="s">
        <v>400</v>
      </c>
    </row>
    <row r="31" spans="1:5">
      <c r="A31" s="3" t="s">
        <v>636</v>
      </c>
    </row>
    <row r="32" spans="1:5">
      <c r="A32" s="4" t="s">
        <v>61</v>
      </c>
      <c r="B32" s="5" t="n">
        <v>118872</v>
      </c>
      <c r="C32" s="5" t="n">
        <v>126538</v>
      </c>
      <c r="D32" s="5" t="n">
        <v>179961</v>
      </c>
      <c r="E32" s="5" t="n">
        <v>189280</v>
      </c>
    </row>
    <row r="33" spans="1:5">
      <c r="A33" s="4" t="s">
        <v>638</v>
      </c>
      <c r="B33" s="5" t="n">
        <v>29221</v>
      </c>
      <c r="C33" s="5" t="n">
        <v>28567</v>
      </c>
      <c r="D33" s="5" t="n">
        <v>39736</v>
      </c>
      <c r="E33" s="5" t="n">
        <v>40625</v>
      </c>
    </row>
    <row r="34" spans="1:5">
      <c r="A34" s="4" t="s">
        <v>407</v>
      </c>
    </row>
    <row r="35" spans="1:5">
      <c r="A35" s="3" t="s">
        <v>636</v>
      </c>
    </row>
    <row r="36" spans="1:5">
      <c r="A36" s="4" t="s">
        <v>61</v>
      </c>
      <c r="B36" s="5" t="n">
        <v>177828</v>
      </c>
      <c r="C36" s="5" t="n">
        <v>183761</v>
      </c>
      <c r="D36" s="5" t="n">
        <v>358290</v>
      </c>
      <c r="E36" s="5" t="n">
        <v>373724</v>
      </c>
    </row>
    <row r="37" spans="1:5">
      <c r="A37" s="4" t="s">
        <v>638</v>
      </c>
      <c r="B37" s="5" t="n">
        <v>41165</v>
      </c>
      <c r="C37" s="5" t="n">
        <v>44822</v>
      </c>
      <c r="D37" s="5" t="n">
        <v>83838</v>
      </c>
      <c r="E37" s="5" t="n">
        <v>89916</v>
      </c>
    </row>
    <row r="38" spans="1:5">
      <c r="A38" s="4" t="s">
        <v>639</v>
      </c>
    </row>
    <row r="39" spans="1:5">
      <c r="A39" s="3" t="s">
        <v>636</v>
      </c>
    </row>
    <row r="40" spans="1:5">
      <c r="A40" s="4" t="s">
        <v>61</v>
      </c>
      <c r="B40" s="5" t="n">
        <v>-3172</v>
      </c>
      <c r="C40" s="5" t="n">
        <v>-5004</v>
      </c>
      <c r="D40" s="5" t="n">
        <v>-7212</v>
      </c>
      <c r="E40" s="5" t="n">
        <v>-8699</v>
      </c>
    </row>
    <row r="41" spans="1:5">
      <c r="A41" s="4" t="s">
        <v>640</v>
      </c>
    </row>
    <row r="42" spans="1:5">
      <c r="A42" s="3" t="s">
        <v>636</v>
      </c>
    </row>
    <row r="43" spans="1:5">
      <c r="A43" s="4" t="s">
        <v>61</v>
      </c>
      <c r="B43" s="5" t="n">
        <v>39124</v>
      </c>
      <c r="C43" s="5" t="n">
        <v>49513</v>
      </c>
      <c r="D43" s="5" t="n">
        <v>68602</v>
      </c>
      <c r="E43" s="5" t="n">
        <v>87862</v>
      </c>
    </row>
    <row r="44" spans="1:5">
      <c r="A44" s="4" t="s">
        <v>638</v>
      </c>
      <c r="B44" s="5" t="n">
        <v>17636</v>
      </c>
      <c r="C44" s="5" t="n">
        <v>17874</v>
      </c>
      <c r="D44" s="5" t="n">
        <v>25993</v>
      </c>
      <c r="E44" s="5" t="n">
        <v>34681</v>
      </c>
    </row>
    <row r="45" spans="1:5">
      <c r="A45" s="4" t="s">
        <v>637</v>
      </c>
      <c r="B45" s="5" t="n">
        <v>12264</v>
      </c>
      <c r="C45" s="5" t="n">
        <v>13616</v>
      </c>
      <c r="D45" s="5" t="n">
        <v>14300</v>
      </c>
      <c r="E45" s="5" t="n">
        <v>25442</v>
      </c>
    </row>
    <row r="46" spans="1:5">
      <c r="A46" s="4" t="s">
        <v>501</v>
      </c>
      <c r="B46" s="5" t="n">
        <v>1659</v>
      </c>
      <c r="C46" s="5" t="n">
        <v>1659</v>
      </c>
      <c r="D46" s="5" t="n">
        <v>4217</v>
      </c>
      <c r="E46" s="5" t="n">
        <v>3317</v>
      </c>
    </row>
    <row r="47" spans="1:5">
      <c r="A47" s="4" t="s">
        <v>641</v>
      </c>
      <c r="B47" s="6" t="n">
        <v>3713</v>
      </c>
      <c r="C47" s="6" t="n">
        <v>2599</v>
      </c>
      <c r="D47" s="6" t="n">
        <v>7476</v>
      </c>
      <c r="E47" s="6" t="n">
        <v>59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58</v>
      </c>
      <c r="D1" s="2" t="s">
        <v>1</v>
      </c>
    </row>
    <row r="2" spans="1:5">
      <c r="B2" s="2" t="s">
        <v>2</v>
      </c>
      <c r="C2" s="2" t="s">
        <v>59</v>
      </c>
      <c r="D2" s="2" t="s">
        <v>2</v>
      </c>
      <c r="E2" s="2" t="s">
        <v>59</v>
      </c>
    </row>
    <row r="3" spans="1:5">
      <c r="A3" s="3" t="s">
        <v>643</v>
      </c>
    </row>
    <row r="4" spans="1:5">
      <c r="A4" s="4" t="s">
        <v>61</v>
      </c>
      <c r="B4" s="6" t="n">
        <v>431675</v>
      </c>
      <c r="C4" s="6" t="n">
        <v>434713</v>
      </c>
      <c r="D4" s="6" t="n">
        <v>790896</v>
      </c>
      <c r="E4" s="6" t="n">
        <v>800910</v>
      </c>
    </row>
    <row r="5" spans="1:5">
      <c r="A5" s="4" t="s">
        <v>75</v>
      </c>
      <c r="B5" s="5" t="n">
        <v>30574</v>
      </c>
      <c r="C5" s="5" t="n">
        <v>15782</v>
      </c>
      <c r="D5" s="5" t="n">
        <v>33725</v>
      </c>
      <c r="E5" s="5" t="n">
        <v>15996</v>
      </c>
    </row>
    <row r="6" spans="1:5">
      <c r="A6" s="4" t="s">
        <v>72</v>
      </c>
      <c r="B6" s="5" t="n">
        <v>20307</v>
      </c>
      <c r="C6" s="5" t="n">
        <v>13649</v>
      </c>
      <c r="D6" s="5" t="n">
        <v>22754</v>
      </c>
      <c r="E6" s="5" t="n">
        <v>13120</v>
      </c>
    </row>
    <row r="7" spans="1:5">
      <c r="A7" s="4" t="s">
        <v>68</v>
      </c>
      <c r="B7" s="5" t="n">
        <v>28540</v>
      </c>
      <c r="C7" s="5" t="n">
        <v>27221</v>
      </c>
      <c r="D7" s="5" t="n">
        <v>57158</v>
      </c>
      <c r="E7" s="5" t="n">
        <v>56384</v>
      </c>
    </row>
    <row r="8" spans="1:5">
      <c r="A8" s="4" t="s">
        <v>644</v>
      </c>
      <c r="B8" s="5" t="n">
        <v>45090</v>
      </c>
      <c r="C8" s="5" t="n">
        <v>46983</v>
      </c>
      <c r="D8" s="5" t="n">
        <v>90984</v>
      </c>
      <c r="E8" s="5" t="n">
        <v>95471</v>
      </c>
    </row>
    <row r="9" spans="1:5">
      <c r="A9" s="4" t="s">
        <v>645</v>
      </c>
      <c r="B9" s="5" t="n">
        <v>124511</v>
      </c>
      <c r="C9" s="5" t="n">
        <v>103635</v>
      </c>
      <c r="D9" s="5" t="n">
        <v>204621</v>
      </c>
      <c r="E9" s="5" t="n">
        <v>180971</v>
      </c>
    </row>
    <row r="10" spans="1:5">
      <c r="A10" s="4" t="s">
        <v>69</v>
      </c>
      <c r="B10" s="5" t="n">
        <v>0</v>
      </c>
      <c r="C10" s="5" t="n">
        <v>0</v>
      </c>
      <c r="D10" s="5" t="n">
        <v>0</v>
      </c>
      <c r="E10" s="5" t="n">
        <v>5879</v>
      </c>
    </row>
    <row r="11" spans="1:5">
      <c r="A11" s="4" t="s">
        <v>175</v>
      </c>
      <c r="B11" s="5" t="n">
        <v>-9659</v>
      </c>
      <c r="C11" s="5" t="n">
        <v>4752</v>
      </c>
      <c r="D11" s="5" t="n">
        <v>-8839</v>
      </c>
      <c r="E11" s="5" t="n">
        <v>5904</v>
      </c>
    </row>
    <row r="12" spans="1:5">
      <c r="A12" s="4" t="s">
        <v>171</v>
      </c>
      <c r="D12" s="5" t="n">
        <v>923</v>
      </c>
      <c r="E12" s="5" t="n">
        <v>11820</v>
      </c>
    </row>
    <row r="13" spans="1:5">
      <c r="A13" s="4" t="s">
        <v>646</v>
      </c>
    </row>
    <row r="14" spans="1:5">
      <c r="A14" s="3" t="s">
        <v>643</v>
      </c>
    </row>
    <row r="15" spans="1:5">
      <c r="A15" s="4" t="s">
        <v>647</v>
      </c>
      <c r="B15" s="5" t="n">
        <v>10364</v>
      </c>
      <c r="C15" s="5" t="n">
        <v>9358</v>
      </c>
      <c r="D15" s="5" t="n">
        <v>20369</v>
      </c>
      <c r="E15" s="5" t="n">
        <v>17046</v>
      </c>
    </row>
    <row r="16" spans="1:5">
      <c r="A16" s="4" t="s">
        <v>648</v>
      </c>
    </row>
    <row r="17" spans="1:5">
      <c r="A17" s="3" t="s">
        <v>643</v>
      </c>
    </row>
    <row r="18" spans="1:5">
      <c r="A18" s="4" t="s">
        <v>641</v>
      </c>
      <c r="B18" s="5" t="n">
        <v>3713</v>
      </c>
      <c r="C18" s="5" t="n">
        <v>2599</v>
      </c>
      <c r="D18" s="5" t="n">
        <v>7476</v>
      </c>
      <c r="E18" s="5" t="n">
        <v>5922</v>
      </c>
    </row>
    <row r="19" spans="1:5">
      <c r="A19" s="4" t="s">
        <v>501</v>
      </c>
      <c r="B19" s="5" t="n">
        <v>1659</v>
      </c>
      <c r="C19" s="5" t="n">
        <v>1659</v>
      </c>
      <c r="D19" s="5" t="n">
        <v>4217</v>
      </c>
      <c r="E19" s="5" t="n">
        <v>3317</v>
      </c>
    </row>
    <row r="20" spans="1:5">
      <c r="A20" s="4" t="s">
        <v>169</v>
      </c>
      <c r="B20" s="5" t="n">
        <v>0</v>
      </c>
      <c r="C20" s="5" t="n">
        <v>0</v>
      </c>
      <c r="D20" s="5" t="n">
        <v>0</v>
      </c>
      <c r="E20" s="5" t="n">
        <v>1603</v>
      </c>
    </row>
    <row r="21" spans="1:5">
      <c r="A21" s="4" t="s">
        <v>69</v>
      </c>
      <c r="B21" s="5" t="n">
        <v>0</v>
      </c>
      <c r="C21" s="5" t="n">
        <v>0</v>
      </c>
      <c r="D21" s="5" t="n">
        <v>0</v>
      </c>
      <c r="E21" s="5" t="n">
        <v>5879</v>
      </c>
    </row>
    <row r="22" spans="1:5">
      <c r="A22" s="4" t="s">
        <v>175</v>
      </c>
      <c r="B22" s="5" t="n">
        <v>-9653</v>
      </c>
      <c r="C22" s="5" t="n">
        <v>4752</v>
      </c>
      <c r="D22" s="5" t="n">
        <v>-8833</v>
      </c>
      <c r="E22" s="5" t="n">
        <v>5904</v>
      </c>
    </row>
    <row r="23" spans="1:5">
      <c r="A23" s="4" t="s">
        <v>171</v>
      </c>
      <c r="B23" s="5" t="n">
        <v>3612</v>
      </c>
      <c r="C23" s="5" t="n">
        <v>6757</v>
      </c>
      <c r="D23" s="5" t="n">
        <v>923</v>
      </c>
      <c r="E23" s="5" t="n">
        <v>11820</v>
      </c>
    </row>
    <row r="24" spans="1:5">
      <c r="A24" s="4" t="s">
        <v>649</v>
      </c>
      <c r="B24" s="5" t="n">
        <v>122</v>
      </c>
      <c r="C24" s="5" t="n">
        <v>121</v>
      </c>
      <c r="D24" s="5" t="n">
        <v>10280</v>
      </c>
      <c r="E24" s="5" t="n">
        <v>5047</v>
      </c>
    </row>
    <row r="25" spans="1:5">
      <c r="A25" s="4" t="s">
        <v>650</v>
      </c>
      <c r="B25" s="5" t="n">
        <v>975</v>
      </c>
      <c r="C25" s="5" t="n">
        <v>257</v>
      </c>
      <c r="D25" s="5" t="n">
        <v>1055</v>
      </c>
      <c r="E25" s="5" t="n">
        <v>685</v>
      </c>
    </row>
    <row r="26" spans="1:5">
      <c r="A26" s="4" t="s">
        <v>651</v>
      </c>
      <c r="B26" s="5" t="n">
        <v>5370</v>
      </c>
      <c r="C26" s="5" t="n">
        <v>3796</v>
      </c>
      <c r="D26" s="5" t="n">
        <v>8770</v>
      </c>
      <c r="E26" s="5" t="n">
        <v>7627</v>
      </c>
    </row>
    <row r="27" spans="1:5">
      <c r="A27" s="4" t="s">
        <v>652</v>
      </c>
      <c r="B27" s="5" t="n">
        <v>-13</v>
      </c>
      <c r="C27" s="5" t="n">
        <v>2405</v>
      </c>
      <c r="D27" s="5" t="n">
        <v>719</v>
      </c>
      <c r="E27" s="5" t="n">
        <v>3484</v>
      </c>
    </row>
    <row r="28" spans="1:5">
      <c r="A28" s="4" t="s">
        <v>653</v>
      </c>
      <c r="B28" s="5" t="n">
        <v>552</v>
      </c>
      <c r="C28" s="5" t="n">
        <v>-402</v>
      </c>
      <c r="D28" s="5" t="n">
        <v>1545</v>
      </c>
      <c r="E28" s="5" t="n">
        <v>148</v>
      </c>
    </row>
    <row r="29" spans="1:5">
      <c r="A29" s="4" t="s">
        <v>565</v>
      </c>
      <c r="B29" s="5" t="n">
        <v>1605</v>
      </c>
      <c r="C29" s="5" t="n">
        <v>3316</v>
      </c>
      <c r="D29" s="5" t="n">
        <v>2721</v>
      </c>
      <c r="E29" s="5" t="n">
        <v>4373</v>
      </c>
    </row>
    <row r="30" spans="1:5">
      <c r="A30" s="4" t="s">
        <v>379</v>
      </c>
    </row>
    <row r="31" spans="1:5">
      <c r="A31" s="3" t="s">
        <v>643</v>
      </c>
    </row>
    <row r="32" spans="1:5">
      <c r="A32" s="4" t="s">
        <v>61</v>
      </c>
      <c r="B32" s="5" t="n">
        <v>434847</v>
      </c>
      <c r="C32" s="5" t="n">
        <v>439717</v>
      </c>
      <c r="D32" s="5" t="n">
        <v>798108</v>
      </c>
      <c r="E32" s="5" t="n">
        <v>809609</v>
      </c>
    </row>
    <row r="33" spans="1:5">
      <c r="A33" s="4" t="s">
        <v>638</v>
      </c>
      <c r="B33" s="6" t="n">
        <v>142817</v>
      </c>
      <c r="C33" s="6" t="n">
        <v>138253</v>
      </c>
      <c r="D33" s="6" t="n">
        <v>253863</v>
      </c>
      <c r="E33" s="6" t="n">
        <v>25382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5"/>
    <col customWidth="1" max="5" min="5" width="14"/>
  </cols>
  <sheetData>
    <row r="1" spans="1:5">
      <c r="A1" s="1" t="s">
        <v>654</v>
      </c>
      <c r="B1" s="2" t="s">
        <v>58</v>
      </c>
      <c r="D1" s="2" t="s">
        <v>1</v>
      </c>
    </row>
    <row r="2" spans="1:5">
      <c r="B2" s="2" t="s">
        <v>2</v>
      </c>
      <c r="C2" s="2" t="s">
        <v>59</v>
      </c>
      <c r="D2" s="2" t="s">
        <v>2</v>
      </c>
      <c r="E2" s="2" t="s">
        <v>59</v>
      </c>
    </row>
    <row r="3" spans="1:5">
      <c r="A3" s="3" t="s">
        <v>655</v>
      </c>
    </row>
    <row r="4" spans="1:5">
      <c r="A4" s="4" t="s">
        <v>656</v>
      </c>
      <c r="B4" s="6" t="n">
        <v>5370</v>
      </c>
      <c r="C4" s="6" t="n">
        <v>3796</v>
      </c>
      <c r="D4" s="6" t="n">
        <v>8770</v>
      </c>
      <c r="E4" s="6" t="n">
        <v>7627</v>
      </c>
    </row>
    <row r="5" spans="1:5">
      <c r="A5" s="4" t="s">
        <v>657</v>
      </c>
      <c r="B5" s="6" t="n">
        <v>1326</v>
      </c>
      <c r="C5" s="6" t="n">
        <v>938</v>
      </c>
      <c r="D5" s="6" t="n">
        <v>2166</v>
      </c>
      <c r="E5" s="6" t="n">
        <v>1885</v>
      </c>
    </row>
    <row r="6" spans="1:5">
      <c r="A6" s="4" t="s">
        <v>658</v>
      </c>
      <c r="B6" s="5" t="n">
        <v>3702921</v>
      </c>
      <c r="D6" s="5" t="n">
        <v>3702921</v>
      </c>
    </row>
    <row r="7" spans="1:5">
      <c r="A7" s="4" t="s">
        <v>659</v>
      </c>
    </row>
    <row r="8" spans="1:5">
      <c r="A8" s="3" t="s">
        <v>655</v>
      </c>
    </row>
    <row r="9" spans="1:5">
      <c r="A9" s="4" t="s">
        <v>660</v>
      </c>
      <c r="D9" s="5" t="n">
        <v>1245628</v>
      </c>
    </row>
    <row r="10" spans="1:5">
      <c r="A10" s="4" t="s">
        <v>661</v>
      </c>
      <c r="B10" s="6" t="n">
        <v>26452</v>
      </c>
      <c r="D10" s="6" t="n">
        <v>26452</v>
      </c>
    </row>
    <row r="11" spans="1:5">
      <c r="A11" s="4" t="s">
        <v>662</v>
      </c>
      <c r="D11" s="4" t="s">
        <v>663</v>
      </c>
    </row>
    <row r="12" spans="1:5">
      <c r="A12" s="4" t="s">
        <v>664</v>
      </c>
    </row>
    <row r="13" spans="1:5">
      <c r="A13" s="3" t="s">
        <v>655</v>
      </c>
    </row>
    <row r="14" spans="1:5">
      <c r="A14" s="4" t="s">
        <v>665</v>
      </c>
      <c r="D14" s="4" t="s">
        <v>666</v>
      </c>
    </row>
    <row r="15" spans="1:5">
      <c r="A15" s="4" t="s">
        <v>667</v>
      </c>
    </row>
    <row r="16" spans="1:5">
      <c r="A16" s="3" t="s">
        <v>655</v>
      </c>
    </row>
    <row r="17" spans="1:5">
      <c r="A17" s="4" t="s">
        <v>665</v>
      </c>
      <c r="D17" s="4" t="s">
        <v>668</v>
      </c>
    </row>
    <row r="18" spans="1:5">
      <c r="A18" s="4" t="s">
        <v>669</v>
      </c>
    </row>
    <row r="19" spans="1:5">
      <c r="A19" s="3" t="s">
        <v>655</v>
      </c>
    </row>
    <row r="20" spans="1:5">
      <c r="A20" s="4" t="s">
        <v>660</v>
      </c>
      <c r="D20" s="5" t="n">
        <v>550676</v>
      </c>
    </row>
    <row r="21" spans="1:5">
      <c r="A21" s="4" t="s">
        <v>665</v>
      </c>
      <c r="D21" s="4" t="s">
        <v>668</v>
      </c>
    </row>
    <row r="22" spans="1:5">
      <c r="A22" s="4" t="s">
        <v>661</v>
      </c>
      <c r="B22" s="6" t="n">
        <v>7626</v>
      </c>
      <c r="D22" s="6" t="n">
        <v>7626</v>
      </c>
    </row>
    <row r="23" spans="1:5">
      <c r="A23" s="4" t="s">
        <v>662</v>
      </c>
      <c r="D23" s="4" t="s">
        <v>670</v>
      </c>
    </row>
    <row r="24" spans="1:5">
      <c r="A24" s="4" t="s">
        <v>671</v>
      </c>
    </row>
    <row r="25" spans="1:5">
      <c r="A25" s="3" t="s">
        <v>655</v>
      </c>
    </row>
    <row r="26" spans="1:5">
      <c r="A26" s="4" t="s">
        <v>672</v>
      </c>
      <c r="D26" s="4" t="s">
        <v>673</v>
      </c>
    </row>
    <row r="27" spans="1:5">
      <c r="A27" s="4" t="s">
        <v>674</v>
      </c>
    </row>
    <row r="28" spans="1:5">
      <c r="A28" s="3" t="s">
        <v>655</v>
      </c>
    </row>
    <row r="29" spans="1:5">
      <c r="A29" s="4" t="s">
        <v>672</v>
      </c>
      <c r="D29" s="4" t="s">
        <v>67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4" t="s">
        <v>659</v>
      </c>
    </row>
    <row r="4" spans="1:2">
      <c r="A4" s="3" t="s">
        <v>678</v>
      </c>
    </row>
    <row r="5" spans="1:2">
      <c r="A5" s="4" t="s">
        <v>679</v>
      </c>
      <c r="B5" s="5" t="n">
        <v>998786</v>
      </c>
    </row>
    <row r="6" spans="1:2">
      <c r="A6" s="4" t="s">
        <v>680</v>
      </c>
      <c r="B6" s="5" t="n">
        <v>1245628</v>
      </c>
    </row>
    <row r="7" spans="1:2">
      <c r="A7" s="4" t="s">
        <v>681</v>
      </c>
      <c r="B7" s="5" t="n">
        <v>-107405</v>
      </c>
    </row>
    <row r="8" spans="1:2">
      <c r="A8" s="4" t="s">
        <v>682</v>
      </c>
      <c r="B8" s="5" t="n">
        <v>2137009</v>
      </c>
    </row>
    <row r="9" spans="1:2">
      <c r="A9" s="3" t="s">
        <v>683</v>
      </c>
    </row>
    <row r="10" spans="1:2">
      <c r="A10" s="4" t="s">
        <v>684</v>
      </c>
      <c r="B10" s="7" t="n">
        <v>16.83</v>
      </c>
    </row>
    <row r="11" spans="1:2">
      <c r="A11" s="4" t="s">
        <v>685</v>
      </c>
      <c r="B11" s="10" t="n">
        <v>15.42</v>
      </c>
    </row>
    <row r="12" spans="1:2">
      <c r="A12" s="4" t="s">
        <v>686</v>
      </c>
      <c r="B12" s="10" t="n">
        <v>15.27</v>
      </c>
    </row>
    <row r="13" spans="1:2">
      <c r="A13" s="4" t="s">
        <v>687</v>
      </c>
      <c r="B13" s="7" t="n">
        <v>16.09</v>
      </c>
    </row>
    <row r="14" spans="1:2">
      <c r="A14" s="4" t="s">
        <v>669</v>
      </c>
    </row>
    <row r="15" spans="1:2">
      <c r="A15" s="3" t="s">
        <v>678</v>
      </c>
    </row>
    <row r="16" spans="1:2">
      <c r="A16" s="4" t="s">
        <v>679</v>
      </c>
      <c r="B16" s="5" t="n">
        <v>0</v>
      </c>
    </row>
    <row r="17" spans="1:2">
      <c r="A17" s="4" t="s">
        <v>680</v>
      </c>
      <c r="B17" s="5" t="n">
        <v>550676</v>
      </c>
    </row>
    <row r="18" spans="1:2">
      <c r="A18" s="4" t="s">
        <v>681</v>
      </c>
      <c r="B18" s="5" t="n">
        <v>0</v>
      </c>
    </row>
    <row r="19" spans="1:2">
      <c r="A19" s="4" t="s">
        <v>682</v>
      </c>
      <c r="B19" s="5" t="n">
        <v>550676</v>
      </c>
    </row>
    <row r="20" spans="1:2">
      <c r="A20" s="3" t="s">
        <v>683</v>
      </c>
    </row>
    <row r="21" spans="1:2">
      <c r="A21" s="4" t="s">
        <v>684</v>
      </c>
      <c r="B21" s="6" t="n">
        <v>0</v>
      </c>
    </row>
    <row r="22" spans="1:2">
      <c r="A22" s="4" t="s">
        <v>685</v>
      </c>
      <c r="B22" s="10" t="n">
        <v>15.41</v>
      </c>
    </row>
    <row r="23" spans="1:2">
      <c r="A23" s="4" t="s">
        <v>686</v>
      </c>
      <c r="B23" s="5" t="n">
        <v>0</v>
      </c>
    </row>
    <row r="24" spans="1:2">
      <c r="A24" s="4" t="s">
        <v>687</v>
      </c>
      <c r="B24" s="7" t="n">
        <v>15.4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58</v>
      </c>
      <c r="D1" s="2" t="s">
        <v>1</v>
      </c>
    </row>
    <row r="2" spans="1:5">
      <c r="B2" s="2" t="s">
        <v>2</v>
      </c>
      <c r="C2" s="2" t="s">
        <v>59</v>
      </c>
      <c r="D2" s="2" t="s">
        <v>2</v>
      </c>
      <c r="E2" s="2" t="s">
        <v>59</v>
      </c>
    </row>
    <row r="3" spans="1:5">
      <c r="A3" s="3" t="s">
        <v>264</v>
      </c>
    </row>
    <row r="4" spans="1:5">
      <c r="A4" s="4" t="s">
        <v>689</v>
      </c>
      <c r="B4" s="5" t="n">
        <v>134142552</v>
      </c>
      <c r="C4" s="5" t="n">
        <v>133222463</v>
      </c>
      <c r="D4" s="5" t="n">
        <v>134044972</v>
      </c>
      <c r="E4" s="5" t="n">
        <v>133188303</v>
      </c>
    </row>
    <row r="5" spans="1:5">
      <c r="A5" s="4" t="s">
        <v>690</v>
      </c>
      <c r="B5" s="5" t="n">
        <v>1180472</v>
      </c>
      <c r="C5" s="5" t="n">
        <v>987277</v>
      </c>
      <c r="D5" s="5" t="n">
        <v>1062035</v>
      </c>
      <c r="E5" s="5" t="n">
        <v>859059</v>
      </c>
    </row>
    <row r="6" spans="1:5">
      <c r="A6" s="4" t="s">
        <v>691</v>
      </c>
      <c r="B6" s="5" t="n">
        <v>135323024</v>
      </c>
      <c r="C6" s="5" t="n">
        <v>134209740</v>
      </c>
      <c r="D6" s="5" t="n">
        <v>135107007</v>
      </c>
      <c r="E6" s="5" t="n">
        <v>13404736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58</v>
      </c>
      <c r="D1" s="2" t="s">
        <v>1</v>
      </c>
    </row>
    <row r="2" spans="1:5">
      <c r="B2" s="2" t="s">
        <v>2</v>
      </c>
      <c r="C2" s="2" t="s">
        <v>59</v>
      </c>
      <c r="D2" s="2" t="s">
        <v>2</v>
      </c>
      <c r="E2" s="2" t="s">
        <v>59</v>
      </c>
    </row>
    <row r="3" spans="1:5">
      <c r="A3" s="3" t="s">
        <v>693</v>
      </c>
    </row>
    <row r="4" spans="1:5">
      <c r="A4" s="4" t="s">
        <v>75</v>
      </c>
      <c r="B4" s="6" t="n">
        <v>30574</v>
      </c>
      <c r="C4" s="6" t="n">
        <v>15782</v>
      </c>
      <c r="D4" s="6" t="n">
        <v>33725</v>
      </c>
      <c r="E4" s="6" t="n">
        <v>15996</v>
      </c>
    </row>
    <row r="5" spans="1:5">
      <c r="A5" s="3" t="s">
        <v>694</v>
      </c>
    </row>
    <row r="6" spans="1:5">
      <c r="A6" s="4" t="s">
        <v>689</v>
      </c>
      <c r="B6" s="5" t="n">
        <v>134142552</v>
      </c>
      <c r="C6" s="5" t="n">
        <v>133222463</v>
      </c>
      <c r="D6" s="5" t="n">
        <v>134044972</v>
      </c>
      <c r="E6" s="5" t="n">
        <v>133188303</v>
      </c>
    </row>
    <row r="7" spans="1:5">
      <c r="A7" s="4" t="s">
        <v>691</v>
      </c>
      <c r="B7" s="5" t="n">
        <v>135323024</v>
      </c>
      <c r="C7" s="5" t="n">
        <v>134209740</v>
      </c>
      <c r="D7" s="5" t="n">
        <v>135107007</v>
      </c>
      <c r="E7" s="5" t="n">
        <v>134047362</v>
      </c>
    </row>
    <row r="8" spans="1:5">
      <c r="A8" s="3" t="s">
        <v>76</v>
      </c>
    </row>
    <row r="9" spans="1:5">
      <c r="A9" s="4" t="s">
        <v>77</v>
      </c>
      <c r="B9" s="7" t="n">
        <v>0.23</v>
      </c>
      <c r="C9" s="7" t="n">
        <v>0.12</v>
      </c>
      <c r="D9" s="7" t="n">
        <v>0.25</v>
      </c>
      <c r="E9" s="7" t="n">
        <v>0.12</v>
      </c>
    </row>
    <row r="10" spans="1:5">
      <c r="A10" s="4" t="s">
        <v>78</v>
      </c>
      <c r="B10" s="7" t="n">
        <v>0.23</v>
      </c>
      <c r="C10" s="7" t="n">
        <v>0.12</v>
      </c>
      <c r="D10" s="7" t="n">
        <v>0.25</v>
      </c>
      <c r="E10" s="7" t="n">
        <v>0.1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58</v>
      </c>
      <c r="D1" s="2" t="s">
        <v>1</v>
      </c>
    </row>
    <row r="2" spans="1:5">
      <c r="B2" s="2" t="s">
        <v>2</v>
      </c>
      <c r="C2" s="2" t="s">
        <v>59</v>
      </c>
      <c r="D2" s="2" t="s">
        <v>2</v>
      </c>
      <c r="E2" s="2" t="s">
        <v>59</v>
      </c>
    </row>
    <row r="3" spans="1:5">
      <c r="A3" s="4" t="s">
        <v>696</v>
      </c>
    </row>
    <row r="4" spans="1:5">
      <c r="A4" s="3" t="s">
        <v>697</v>
      </c>
    </row>
    <row r="5" spans="1:5">
      <c r="A5" s="4" t="s">
        <v>698</v>
      </c>
      <c r="B5" s="5" t="n">
        <v>1637134</v>
      </c>
      <c r="C5" s="5" t="n">
        <v>1760937</v>
      </c>
      <c r="D5" s="5" t="n">
        <v>1638318</v>
      </c>
      <c r="E5" s="5" t="n">
        <v>1760937</v>
      </c>
    </row>
    <row r="6" spans="1:5">
      <c r="A6" s="4" t="s">
        <v>699</v>
      </c>
    </row>
    <row r="7" spans="1:5">
      <c r="A7" s="3" t="s">
        <v>697</v>
      </c>
    </row>
    <row r="8" spans="1:5">
      <c r="A8" s="4" t="s">
        <v>698</v>
      </c>
      <c r="B8" s="5" t="n">
        <v>586253</v>
      </c>
      <c r="C8" s="5" t="n">
        <v>586253</v>
      </c>
      <c r="D8" s="5" t="n">
        <v>586253</v>
      </c>
      <c r="E8" s="5" t="n">
        <v>586253</v>
      </c>
    </row>
    <row r="9" spans="1:5">
      <c r="A9" s="4" t="s">
        <v>700</v>
      </c>
    </row>
    <row r="10" spans="1:5">
      <c r="A10" s="3" t="s">
        <v>697</v>
      </c>
    </row>
    <row r="11" spans="1:5">
      <c r="A11" s="4" t="s">
        <v>698</v>
      </c>
      <c r="B11" s="5" t="n">
        <v>0</v>
      </c>
      <c r="C11" s="5" t="n">
        <v>0</v>
      </c>
      <c r="D11" s="5" t="n">
        <v>2102</v>
      </c>
      <c r="E11" s="5" t="n">
        <v>0</v>
      </c>
    </row>
    <row r="12" spans="1:5">
      <c r="A12" s="4" t="s">
        <v>701</v>
      </c>
    </row>
    <row r="13" spans="1:5">
      <c r="A13" s="3" t="s">
        <v>697</v>
      </c>
    </row>
    <row r="14" spans="1:5">
      <c r="A14" s="4" t="s">
        <v>698</v>
      </c>
      <c r="B14" s="5" t="n">
        <v>863063</v>
      </c>
      <c r="C14" s="5" t="n">
        <v>621747</v>
      </c>
      <c r="D14" s="5" t="n">
        <v>863063</v>
      </c>
      <c r="E14" s="5" t="n">
        <v>621747</v>
      </c>
    </row>
    <row r="15" spans="1:5">
      <c r="A15" s="4" t="s">
        <v>702</v>
      </c>
    </row>
    <row r="16" spans="1:5">
      <c r="A16" s="3" t="s">
        <v>697</v>
      </c>
    </row>
    <row r="17" spans="1:5">
      <c r="A17" s="4" t="s">
        <v>698</v>
      </c>
      <c r="B17" s="5" t="n">
        <v>621747</v>
      </c>
      <c r="C17" s="5" t="n">
        <v>621747</v>
      </c>
      <c r="D17" s="5" t="n">
        <v>621747</v>
      </c>
      <c r="E17" s="5" t="n">
        <v>621747</v>
      </c>
    </row>
    <row r="18" spans="1:5">
      <c r="A18" s="4" t="s">
        <v>703</v>
      </c>
      <c r="B18" s="7" t="n">
        <v>16.97</v>
      </c>
      <c r="C18" s="7" t="n">
        <v>16.97</v>
      </c>
      <c r="D18" s="7" t="n">
        <v>16.97</v>
      </c>
      <c r="E18" s="7" t="n">
        <v>16.97</v>
      </c>
    </row>
    <row r="19" spans="1:5">
      <c r="A19" s="4" t="s">
        <v>704</v>
      </c>
    </row>
    <row r="20" spans="1:5">
      <c r="A20" s="3" t="s">
        <v>697</v>
      </c>
    </row>
    <row r="21" spans="1:5">
      <c r="A21" s="4" t="s">
        <v>698</v>
      </c>
      <c r="B21" s="5" t="n">
        <v>241316</v>
      </c>
      <c r="C21" s="5" t="n">
        <v>0</v>
      </c>
      <c r="D21" s="5" t="n">
        <v>241316</v>
      </c>
      <c r="E21" s="5" t="n">
        <v>0</v>
      </c>
    </row>
    <row r="22" spans="1:5">
      <c r="A22" s="4" t="s">
        <v>703</v>
      </c>
      <c r="B22" s="7" t="n">
        <v>17.5</v>
      </c>
      <c r="C22" s="7" t="n">
        <v>17.5</v>
      </c>
      <c r="D22" s="7" t="n">
        <v>17.5</v>
      </c>
      <c r="E22" s="7" t="n">
        <v>17.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59</v>
      </c>
    </row>
    <row r="3" spans="1:3">
      <c r="A3" s="3" t="s">
        <v>706</v>
      </c>
    </row>
    <row r="4" spans="1:3">
      <c r="A4" s="4" t="s">
        <v>707</v>
      </c>
      <c r="B4" s="6" t="n">
        <v>8301</v>
      </c>
      <c r="C4" s="6" t="n">
        <v>11053</v>
      </c>
    </row>
    <row r="5" spans="1:3">
      <c r="A5" s="4" t="s">
        <v>708</v>
      </c>
      <c r="B5" s="5" t="n">
        <v>59035</v>
      </c>
      <c r="C5" s="5" t="n">
        <v>60210</v>
      </c>
    </row>
    <row r="6" spans="1:3">
      <c r="A6" s="3" t="s">
        <v>709</v>
      </c>
    </row>
    <row r="7" spans="1:3">
      <c r="A7" s="4" t="s">
        <v>710</v>
      </c>
      <c r="B7" s="5" t="n">
        <v>10405</v>
      </c>
      <c r="C7" s="5" t="n">
        <v>11875</v>
      </c>
    </row>
    <row r="8" spans="1:3">
      <c r="A8" s="4" t="s">
        <v>189</v>
      </c>
      <c r="B8" s="6" t="n">
        <v>4478</v>
      </c>
      <c r="C8"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2</v>
      </c>
      <c r="C1" s="2" t="s">
        <v>93</v>
      </c>
      <c r="D1" s="2" t="s">
        <v>59</v>
      </c>
      <c r="E1" s="2" t="s">
        <v>712</v>
      </c>
    </row>
    <row r="2" spans="1:5">
      <c r="A2" s="3" t="s">
        <v>267</v>
      </c>
    </row>
    <row r="3" spans="1:5">
      <c r="A3" s="4" t="s">
        <v>95</v>
      </c>
      <c r="B3" s="6" t="n">
        <v>82200</v>
      </c>
      <c r="C3" s="6" t="n">
        <v>57854</v>
      </c>
      <c r="D3" s="6" t="n">
        <v>52553</v>
      </c>
    </row>
    <row r="4" spans="1:5">
      <c r="A4" s="4" t="s">
        <v>713</v>
      </c>
      <c r="B4" s="5" t="n">
        <v>1759</v>
      </c>
      <c r="D4" s="5" t="n">
        <v>1332</v>
      </c>
    </row>
    <row r="5" spans="1:5">
      <c r="A5" s="4" t="s">
        <v>714</v>
      </c>
      <c r="B5" s="6" t="n">
        <v>83959</v>
      </c>
      <c r="C5" s="6" t="n">
        <v>59726</v>
      </c>
      <c r="D5" s="6" t="n">
        <v>53885</v>
      </c>
      <c r="E5" s="6" t="n">
        <v>672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715</v>
      </c>
      <c r="B1" s="2" t="s">
        <v>716</v>
      </c>
    </row>
    <row r="2" spans="1:2">
      <c r="A2" s="4" t="s">
        <v>717</v>
      </c>
    </row>
    <row r="3" spans="1:2">
      <c r="A3" s="3" t="s">
        <v>717</v>
      </c>
    </row>
    <row r="4" spans="1:2">
      <c r="A4" s="4" t="s">
        <v>718</v>
      </c>
      <c r="B4" s="6" t="n">
        <v>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6:48Z</dcterms:created>
  <dcterms:modified xmlns:dcterms="http://purl.org/dc/terms/" xmlns:xsi="http://www.w3.org/2001/XMLSchema-instance" xsi:type="dcterms:W3CDTF">2019-08-08T16:36:48Z</dcterms:modified>
</cp:coreProperties>
</file>